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Basis of Presen" sheetId="7" state="visible" r:id="rId7"/>
    <sheet xmlns:r="http://schemas.openxmlformats.org/officeDocument/2006/relationships" name="Significant Accounting Policies" sheetId="8" state="visible" r:id="rId8"/>
    <sheet xmlns:r="http://schemas.openxmlformats.org/officeDocument/2006/relationships" name="Fair Value Disclosures" sheetId="9" state="visible" r:id="rId9"/>
    <sheet xmlns:r="http://schemas.openxmlformats.org/officeDocument/2006/relationships" name="Other Receivables" sheetId="10" state="visible" r:id="rId10"/>
    <sheet xmlns:r="http://schemas.openxmlformats.org/officeDocument/2006/relationships" name="Property, Equipment, and Leaseh" sheetId="11" state="visible" r:id="rId11"/>
    <sheet xmlns:r="http://schemas.openxmlformats.org/officeDocument/2006/relationships" name="Intangible Assets and Goodwill" sheetId="12" state="visible" r:id="rId12"/>
    <sheet xmlns:r="http://schemas.openxmlformats.org/officeDocument/2006/relationships" name="Accounts Payable and Accrued Ex" sheetId="13" state="visible" r:id="rId13"/>
    <sheet xmlns:r="http://schemas.openxmlformats.org/officeDocument/2006/relationships" name="Notes Payable" sheetId="14" state="visible" r:id="rId14"/>
    <sheet xmlns:r="http://schemas.openxmlformats.org/officeDocument/2006/relationships" name="Convertible Debt" sheetId="15" state="visible" r:id="rId15"/>
    <sheet xmlns:r="http://schemas.openxmlformats.org/officeDocument/2006/relationships" name="Other Liabilities" sheetId="16" state="visible" r:id="rId16"/>
    <sheet xmlns:r="http://schemas.openxmlformats.org/officeDocument/2006/relationships" name="Equity" sheetId="17" state="visible" r:id="rId17"/>
    <sheet xmlns:r="http://schemas.openxmlformats.org/officeDocument/2006/relationships" name="Warrants" sheetId="18" state="visible" r:id="rId18"/>
    <sheet xmlns:r="http://schemas.openxmlformats.org/officeDocument/2006/relationships" name="Stock Options" sheetId="19" state="visible" r:id="rId19"/>
    <sheet xmlns:r="http://schemas.openxmlformats.org/officeDocument/2006/relationships" name="Agreement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Net Loss per Common Share" sheetId="23" state="visible" r:id="rId23"/>
    <sheet xmlns:r="http://schemas.openxmlformats.org/officeDocument/2006/relationships" name="Employee Benefit Plan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Fair Value Disclosures (Tables)" sheetId="27" state="visible" r:id="rId27"/>
    <sheet xmlns:r="http://schemas.openxmlformats.org/officeDocument/2006/relationships" name="Other Receivables (Tables)" sheetId="28" state="visible" r:id="rId28"/>
    <sheet xmlns:r="http://schemas.openxmlformats.org/officeDocument/2006/relationships" name="Property, Equipment, and Leas_2" sheetId="29" state="visible" r:id="rId29"/>
    <sheet xmlns:r="http://schemas.openxmlformats.org/officeDocument/2006/relationships" name="Intangible Assets and Goodwill " sheetId="30" state="visible" r:id="rId30"/>
    <sheet xmlns:r="http://schemas.openxmlformats.org/officeDocument/2006/relationships" name="Accounts Payable and Accrued _2" sheetId="31" state="visible" r:id="rId31"/>
    <sheet xmlns:r="http://schemas.openxmlformats.org/officeDocument/2006/relationships" name="Warrants (Tables)" sheetId="32" state="visible" r:id="rId32"/>
    <sheet xmlns:r="http://schemas.openxmlformats.org/officeDocument/2006/relationships" name="Stock Options (Tables)" sheetId="33" state="visible" r:id="rId33"/>
    <sheet xmlns:r="http://schemas.openxmlformats.org/officeDocument/2006/relationships" name="Leases (Tables)" sheetId="34" state="visible" r:id="rId34"/>
    <sheet xmlns:r="http://schemas.openxmlformats.org/officeDocument/2006/relationships" name="Other Liabilities (Tables))" sheetId="35" state="visible" r:id="rId35"/>
    <sheet xmlns:r="http://schemas.openxmlformats.org/officeDocument/2006/relationships" name="Significant Accounting Polici_3" sheetId="36" state="visible" r:id="rId36"/>
    <sheet xmlns:r="http://schemas.openxmlformats.org/officeDocument/2006/relationships" name="Fair Value Disclosures (Details" sheetId="37" state="visible" r:id="rId37"/>
    <sheet xmlns:r="http://schemas.openxmlformats.org/officeDocument/2006/relationships" name="Fair Value Disclosures (Detai_2" sheetId="38" state="visible" r:id="rId38"/>
    <sheet xmlns:r="http://schemas.openxmlformats.org/officeDocument/2006/relationships" name="Other Receivables (Details)" sheetId="39" state="visible" r:id="rId39"/>
    <sheet xmlns:r="http://schemas.openxmlformats.org/officeDocument/2006/relationships" name="Other Receivables (Details Narr" sheetId="40" state="visible" r:id="rId40"/>
    <sheet xmlns:r="http://schemas.openxmlformats.org/officeDocument/2006/relationships" name="Property Equipment and Leasehol" sheetId="41" state="visible" r:id="rId41"/>
    <sheet xmlns:r="http://schemas.openxmlformats.org/officeDocument/2006/relationships" name="Property Equipment and Leaseh_2" sheetId="42" state="visible" r:id="rId42"/>
    <sheet xmlns:r="http://schemas.openxmlformats.org/officeDocument/2006/relationships" name="Intangible Assets and Goodwil_2" sheetId="43" state="visible" r:id="rId43"/>
    <sheet xmlns:r="http://schemas.openxmlformats.org/officeDocument/2006/relationships" name="Intangible Assets and Goodwil_3" sheetId="44" state="visible" r:id="rId44"/>
    <sheet xmlns:r="http://schemas.openxmlformats.org/officeDocument/2006/relationships" name="Intangible Assets and Goodwil_4" sheetId="45" state="visible" r:id="rId45"/>
    <sheet xmlns:r="http://schemas.openxmlformats.org/officeDocument/2006/relationships" name="Intangible Assets and Goodwil_5" sheetId="46" state="visible" r:id="rId46"/>
    <sheet xmlns:r="http://schemas.openxmlformats.org/officeDocument/2006/relationships" name="Intangible Assets and Goodwil_6" sheetId="47" state="visible" r:id="rId47"/>
    <sheet xmlns:r="http://schemas.openxmlformats.org/officeDocument/2006/relationships" name="Accounts Payable and Accrued _3" sheetId="48" state="visible" r:id="rId48"/>
    <sheet xmlns:r="http://schemas.openxmlformats.org/officeDocument/2006/relationships" name="Notes Payable (Details Narrativ" sheetId="49" state="visible" r:id="rId49"/>
    <sheet xmlns:r="http://schemas.openxmlformats.org/officeDocument/2006/relationships" name="Convertible debts (Details Narr" sheetId="50" state="visible" r:id="rId50"/>
    <sheet xmlns:r="http://schemas.openxmlformats.org/officeDocument/2006/relationships" name="Other Liabilities (Details)" sheetId="51" state="visible" r:id="rId51"/>
    <sheet xmlns:r="http://schemas.openxmlformats.org/officeDocument/2006/relationships" name="Equity (Details Narrative)" sheetId="52" state="visible" r:id="rId52"/>
    <sheet xmlns:r="http://schemas.openxmlformats.org/officeDocument/2006/relationships" name="Warrants (Details)" sheetId="53" state="visible" r:id="rId53"/>
    <sheet xmlns:r="http://schemas.openxmlformats.org/officeDocument/2006/relationships" name="Warrants (Details 1)" sheetId="54" state="visible" r:id="rId54"/>
    <sheet xmlns:r="http://schemas.openxmlformats.org/officeDocument/2006/relationships" name="Warrants (Details 2)" sheetId="55" state="visible" r:id="rId55"/>
    <sheet xmlns:r="http://schemas.openxmlformats.org/officeDocument/2006/relationships" name="Warrants (Details Narrative)" sheetId="56" state="visible" r:id="rId56"/>
    <sheet xmlns:r="http://schemas.openxmlformats.org/officeDocument/2006/relationships" name="Stock Options (Details)" sheetId="57" state="visible" r:id="rId57"/>
    <sheet xmlns:r="http://schemas.openxmlformats.org/officeDocument/2006/relationships" name="Stock Options (Details 1)" sheetId="58" state="visible" r:id="rId58"/>
    <sheet xmlns:r="http://schemas.openxmlformats.org/officeDocument/2006/relationships" name="Stock Options (Details Narrativ" sheetId="59" state="visible" r:id="rId59"/>
    <sheet xmlns:r="http://schemas.openxmlformats.org/officeDocument/2006/relationships" name="Agreements (Details Narrative)" sheetId="60" state="visible" r:id="rId60"/>
    <sheet xmlns:r="http://schemas.openxmlformats.org/officeDocument/2006/relationships" name="Leases (Details)" sheetId="61" state="visible" r:id="rId61"/>
    <sheet xmlns:r="http://schemas.openxmlformats.org/officeDocument/2006/relationships" name="Leases (Details 1)" sheetId="62" state="visible" r:id="rId62"/>
    <sheet xmlns:r="http://schemas.openxmlformats.org/officeDocument/2006/relationships" name="Leases (Details Narrative)" sheetId="63" state="visible" r:id="rId63"/>
    <sheet xmlns:r="http://schemas.openxmlformats.org/officeDocument/2006/relationships" name="Income Taxes (Details Narrative" sheetId="64" state="visible" r:id="rId64"/>
    <sheet xmlns:r="http://schemas.openxmlformats.org/officeDocument/2006/relationships" name="Net Loss per Common Share (Deta" sheetId="65" state="visible" r:id="rId65"/>
    <sheet xmlns:r="http://schemas.openxmlformats.org/officeDocument/2006/relationships" name="Employee Benefit Plans (Details"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_(&quot;$ &quot;#,##0.000_);_(&quot;$ &quot;(#,##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42"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Entity Registrant Name</t>
        </is>
      </c>
      <c r="B4" s="4" t="inlineStr">
        <is>
          <t>AZURRX BIOPHARMA, INC.</t>
        </is>
      </c>
    </row>
    <row r="5">
      <c r="A5" s="4" t="inlineStr">
        <is>
          <t>Entity Central Index Key</t>
        </is>
      </c>
      <c r="B5" s="4" t="inlineStr">
        <is>
          <t>000160419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93261897</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row r="22">
      <c r="A22" s="4" t="inlineStr">
        <is>
          <t>Entity File Number</t>
        </is>
      </c>
      <c r="B22" s="4" t="inlineStr">
        <is>
          <t>001-37853</t>
        </is>
      </c>
    </row>
    <row r="23">
      <c r="A23" s="4" t="inlineStr">
        <is>
          <t>Entity Incorporation State Country Code</t>
        </is>
      </c>
      <c r="B23" s="4" t="inlineStr">
        <is>
          <t>DE</t>
        </is>
      </c>
    </row>
    <row r="24">
      <c r="A24" s="4" t="inlineStr">
        <is>
          <t>Entity Tax Identification Number</t>
        </is>
      </c>
      <c r="B24" s="4" t="inlineStr">
        <is>
          <t>46-4993860</t>
        </is>
      </c>
    </row>
    <row r="25">
      <c r="A25" s="4" t="inlineStr">
        <is>
          <t>Entity Address Address Line 1</t>
        </is>
      </c>
      <c r="B25" s="4" t="inlineStr">
        <is>
          <t>777 Yamato Road</t>
        </is>
      </c>
    </row>
    <row r="26">
      <c r="A26" s="4" t="inlineStr">
        <is>
          <t>Entity Address Address Line 2</t>
        </is>
      </c>
      <c r="B26" s="4" t="inlineStr">
        <is>
          <t>Suite 502</t>
        </is>
      </c>
    </row>
    <row r="27">
      <c r="A27" s="4" t="inlineStr">
        <is>
          <t>Entity Address City Or Town</t>
        </is>
      </c>
      <c r="B27" s="4" t="inlineStr">
        <is>
          <t>Boca Raton</t>
        </is>
      </c>
    </row>
    <row r="28">
      <c r="A28" s="4" t="inlineStr">
        <is>
          <t>Entity Address State Or Province</t>
        </is>
      </c>
      <c r="B28" s="4" t="inlineStr">
        <is>
          <t>FL</t>
        </is>
      </c>
    </row>
    <row r="29">
      <c r="A29" s="4" t="inlineStr">
        <is>
          <t>Entity Address Postal Zip Code</t>
        </is>
      </c>
      <c r="B29" s="4" t="inlineStr">
        <is>
          <t>33431</t>
        </is>
      </c>
    </row>
    <row r="30">
      <c r="A30" s="4" t="inlineStr">
        <is>
          <t>City Area Code</t>
        </is>
      </c>
      <c r="B30" s="4" t="inlineStr">
        <is>
          <t>561</t>
        </is>
      </c>
    </row>
    <row r="31">
      <c r="A31" s="4" t="inlineStr">
        <is>
          <t>Local Phone Number</t>
        </is>
      </c>
      <c r="B31" s="4" t="inlineStr">
        <is>
          <t>589-7020</t>
        </is>
      </c>
    </row>
    <row r="32">
      <c r="A32" s="4" t="inlineStr">
        <is>
          <t>Security 12b Title</t>
        </is>
      </c>
      <c r="B32" s="4" t="inlineStr">
        <is>
          <t>Common stock, par value $0.0001 per share</t>
        </is>
      </c>
    </row>
    <row r="33">
      <c r="A33" s="4" t="inlineStr">
        <is>
          <t>Trading Symbol</t>
        </is>
      </c>
      <c r="B33" s="4" t="inlineStr">
        <is>
          <t>AZRX</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ceivables</t>
        </is>
      </c>
      <c r="B1" s="2" t="inlineStr">
        <is>
          <t>6 Months Ended</t>
        </is>
      </c>
    </row>
    <row r="2">
      <c r="B2" s="2" t="inlineStr">
        <is>
          <t>Jun. 30, 2021</t>
        </is>
      </c>
    </row>
    <row r="3">
      <c r="A3" s="3" t="inlineStr">
        <is>
          <t>Other Receivables</t>
        </is>
      </c>
    </row>
    <row r="4">
      <c r="A4" s="4" t="inlineStr">
        <is>
          <t>Note 4 - Other Receivables</t>
        </is>
      </c>
      <c r="B4" s="4" t="inlineStr">
        <is>
          <t>Note 4 - Other Receivables Other receivables consisted of the following: June 30, December 31, 2021 2020 Research and development tax credits $ - $ 493,906 Other - 57,583 Total other receivables $ - $ 551,489 On December 31, 2020, research and development tax credits were comprised of the 2020 refundable tax credits (CIR) for research conducted in France and Europe. In April 2021, the Company received payment for the 2020 refundable tax credits for research conducted in France of approximately $55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Equipment, and Leasehold Improvements</t>
        </is>
      </c>
      <c r="B1" s="2" t="inlineStr">
        <is>
          <t>6 Months Ended</t>
        </is>
      </c>
    </row>
    <row r="2">
      <c r="B2" s="2" t="inlineStr">
        <is>
          <t>Jun. 30, 2021</t>
        </is>
      </c>
    </row>
    <row r="3">
      <c r="A3" s="3" t="inlineStr">
        <is>
          <t>Property, Equipment, and Leasehold Improvements</t>
        </is>
      </c>
    </row>
    <row r="4">
      <c r="A4" s="4" t="inlineStr">
        <is>
          <t>Note 5 - Property, Equipment, and Leasehold Improvements</t>
        </is>
      </c>
      <c r="B4" s="4" t="inlineStr">
        <is>
          <t>Note 5 - Property, Equipment and Leasehold Improvements Property, equipment, and leasehold improvements consisted of the following: June 30, December 31, 2021 2020 Laboratory equipment $ - $ 2,410 Computer equipment and software 48,275 19,676 Office equipment 42,193 5,483 Leasehold improvements - 29,163 Total property, plant, and equipment 90,468 56,732 Less accumulated depreciation (1,225 ) (38,403 ) Property, plant and equipment, net $ 89,243 $ 18,329 Depreciation expense for the three months ended June 30, 2021 and 2020 was approximately $2,000 and $9,000, respectively. Depreciation expense for the six months ended June 30, 2021 and 2020 was approximately $3,000 and $18,000, respectively. For the six months ended June 30, 2021, approximately $2,000 of depreciation was included in research and development expense and approximately $1,000 of depreciation was included in general and administrative expense. During the six months ended June 30, 2021, approximately $29,000 of leaseholds improvements were written off in connection with closing the Company’s laboratory in France. For the three months ended June 30, 2020, approximately $5,000 of depreciation was included in research and development expense and approximately $4,000 of depreciation is included in general and administrative expense. For the six months ended June 30, 2020, $9,000of depreciation is included in research and development expense and $9,000 of depreciation is included in general and administrative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and Goodwill</t>
        </is>
      </c>
      <c r="B1" s="2" t="inlineStr">
        <is>
          <t>6 Months Ended</t>
        </is>
      </c>
    </row>
    <row r="2">
      <c r="B2" s="2" t="inlineStr">
        <is>
          <t>Jun. 30, 2021</t>
        </is>
      </c>
    </row>
    <row r="3">
      <c r="A3" s="3" t="inlineStr">
        <is>
          <t>Intangible Assets and Goodwill</t>
        </is>
      </c>
    </row>
    <row r="4">
      <c r="A4" s="4" t="inlineStr">
        <is>
          <t>Note 6 - Intangible Assets and Goodwill</t>
        </is>
      </c>
      <c r="B4" s="4" t="inlineStr">
        <is>
          <t xml:space="preserve">Note 6 - Intangible Assets and Goodwill Patents Pursuant to the Mayoly APA entered into in March 2019 (see Note 14), in which the Company purchased all remaining rights, title and interest in and to MS1819 from Mayoly, the Company recorded Patents in the amount of approximately $3.8 million as follows: Common stock issued at signing to Mayoly $ 1,740,959 Due to Mayoly at December 31, 2019 449,280 Due to Mayoly at December 31, 2020 393,120 Assumed Mayoly liabilities and forgiveness of Mayoly debt 1,219,386 $ 3,802,745 Intangible assets are as follows: June 30, December 31, 2021 2020 Patents $ 3,802,745 $ 3,802,745 Less accumulated amortization (1,186,983 ) (923,209 ) Patents, net $ 2,615,762 $ 2,879,536 Amortization expense was approximately $132,000 and $132,000 for the three months ended June 31, 2021, and 2020, respectively. Amortization expense was approximately $264,000 and $264,000 for the six months ended June 31, 2021, and 2020, respectively. As of June 30, 2021, amortization expense related to patents is expected to be as follows for the next five years (2021 through 2026): 2021 (balance of year) $ 263,774 2022 527,548 2023 527,548 2024 527,548 2025 527,548 2026 241,796 Total $ 2,615,762 Goodwill is as follows: Goodwill Balance on January 1, 2020 1,886,686 Foreign currency translation 167,362 Balance on December 31, 2020 2,054,048 Foreign currency translation (62,761 ) Balance on June 30, 2021 1,991,2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Accounts Payable and Accrued Expenses</t>
        </is>
      </c>
    </row>
    <row r="4">
      <c r="A4" s="4" t="inlineStr">
        <is>
          <t>Note 7 - Accounts Payable and Accrued Expenses</t>
        </is>
      </c>
      <c r="B4" s="4" t="inlineStr">
        <is>
          <t xml:space="preserve">Note 7 - Accounts Payable and Accrued Expenses Accounts payable and accrued expenses consisted of the following: June 30, December 31, 2021 2020 Trade payables $ 4,449,910 $ 1,558,591 Accrued expenses 193,975 127,012 Total accounts payable and accrued expenses $ 4,643,885 $ 1,685,6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6 Months Ended</t>
        </is>
      </c>
    </row>
    <row r="2">
      <c r="B2" s="2" t="inlineStr">
        <is>
          <t>Jun. 30, 2021</t>
        </is>
      </c>
    </row>
    <row r="3">
      <c r="A3" s="3" t="inlineStr">
        <is>
          <t>Notes Payable</t>
        </is>
      </c>
    </row>
    <row r="4">
      <c r="A4" s="4" t="inlineStr">
        <is>
          <t>Note 8 - Notes Payable</t>
        </is>
      </c>
      <c r="B4" s="4" t="inlineStr">
        <is>
          <t xml:space="preserve">Note 8 - Note Payable Directors and Officer’s Liability Insurance On November 30, 2020, the Company entered into a 9-month financing agreement for its directors and officer’s liability insurance in the amount of approximately $620,000 that bears interest at an annual rate of 4.250%. Monthly payments, including principal and interest, of approximately $70,000 per month. The balance due under this financing agreement was approximately $140,000 and $552,000 on June 30, 2021 and December 31, 2020, respectively. On December 5, 2019, the Company entered into a 9-month financing agreement for its directors and officer’s liability insurance in the amount of approximately $500,000 that bears interest at an annual rate of 5.461%. Monthly payments, including principal and interest, were approximately $57,000 per month. The balance due under this financing agreement was approximately $113,000 on June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Debt</t>
        </is>
      </c>
      <c r="B1" s="2" t="inlineStr">
        <is>
          <t>6 Months Ended</t>
        </is>
      </c>
    </row>
    <row r="2">
      <c r="B2" s="2" t="inlineStr">
        <is>
          <t>Jun. 30, 2021</t>
        </is>
      </c>
    </row>
    <row r="3">
      <c r="A3" s="3" t="inlineStr">
        <is>
          <t>Convertible Debt</t>
        </is>
      </c>
    </row>
    <row r="4">
      <c r="A4" s="4" t="inlineStr">
        <is>
          <t>Note 9 - Convertible Debt</t>
        </is>
      </c>
      <c r="B4" s="4" t="inlineStr">
        <is>
          <t>Note 9 – Convertible Debt The ADEC Note Offering On February 14, 2019, the Company entered into a note purchase agreement with ADEC Private Equity Investments, LLC ( “ADEC” “ADEC Note,” “ADEC Notes” ADEC Note Offering In December 2019, the Company repaid $1,550,000 principal amount of the ADEC Notes and in January 2020, the Company repaid the remaining principal balance of $450,000 plus outstanding accrued interest of approximately $104,000 on the ADEC Notes Senior Convertible Promissory Note Offering On December 20, 2019, the Company began an offering of (i) Senior Convertible Promissory Notes (each a “ Promissory Note Promissory Notes Note Investors Note Warrants Promissory Promissory Note Offering The Promissory Notes were scheduled to mature on September 20, 2020, accrue interest at a rate of 9% per annum, and were convertible, at the sole option of the holder, into shares of Common Stock (the “ Promissory Note Conversion Shares Conversion Option Prepayment Option On January 2, 2020, January 3, 2020, and January 9, 2020, the Company issued Promissory Notes to the Note Investors in the aggregate principal amount of approximately $3.5 million. As additional consideration for the execution of the Promissory NPA, each Note Investor also received Note Warrants to purchase that number of shares of Common Stock equal to one-half (50%) of the Promissory Note Conversion Shares issuable upon conversion of the Promissory Notes (the “ Note Warrant Shares In connection with the three closings in January 2020 of the Promissory The Company determined the Prepayment Option feature represents a contingent call option. The Company evaluated the Prepayment Option in accordance with ASC 815-15-25. The Company determined that the Prepayment Option feature is clearly and closely related to the debt host instrument and is not an embedded derivative requiring bifurcation. Additionally, the Company determined the Conversion Option represents an embedded call option. The Company evaluated the Conversion Option in accordance with ASC 815-15-25. The Company determined that the Conversion Option feature meets the scope exception from ASC 815 and is not an embedded derivative requiring bifurcation. The Company evaluated the Promissory Notes for a beneficial conversion feature in accordance with ASC 470-20. The Company determined that at each commitment date the effective conversion price was below the closing stock price (market value), and the Convertible Notes contained a beneficial conversion feature. Pursuant to the January 2020 closings of the Promissory Note Offering, the principal amount of approximately $3.5 million was first allocated based on the relative fair value of the Promissory Notes and the Note Warrants. The fair value of the Note Warrants amounted to approximately $2.4 million. Then the beneficial conversion feature was calculated, which amounted to approximately $1.8 million. The Company incurred debt issuance costs of approximately $0.5 million related to the offering. The initial carrying value of the Promissory Notes issued amounted to approximately $0.1 million. On June 1, 2020, the Company entered into an amendment to a certain Promissory Note in the principal amount of $100,000 issued on December 20, 2019, to Edward J. Borkowski, the chairman of the Board, to increase the Conversion Price to $1.07 per share (the “ Note Amendment During the three months ended June 30, 2020, the Company recognized approximately $2.3 million of interest expense related to these Promissory Notes, including amortization of debt discount related to the value of the Note Warrants of approximately $0.7 million, amortization of the beneficial conversion feature of approximately $1.1 million, amortization of debt discount related to debt issuance costs of approximately $0.3 million, and accrued interest expense of approximately $0.2 million. During the six months ended June 30, 2020, the Company recognized approximately $4.5 million of interest expense related to these Promissory Notes, including amortization of debt discount related to the value of the Note Warrants of approximately $1.3 million, amortization of the beneficial conversion feature of approximately $2.2 million, amortization of debt discount related to debt issuance costs of approximately $0.7 million and accrued interest expense of approximately $0.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iabilities</t>
        </is>
      </c>
      <c r="B1" s="2" t="inlineStr">
        <is>
          <t>6 Months Ended</t>
        </is>
      </c>
    </row>
    <row r="2">
      <c r="B2" s="2" t="inlineStr">
        <is>
          <t>Jun. 30, 2021</t>
        </is>
      </c>
    </row>
    <row r="3">
      <c r="A3" s="3" t="inlineStr">
        <is>
          <t>Other Liabilities</t>
        </is>
      </c>
    </row>
    <row r="4">
      <c r="A4" s="4" t="inlineStr">
        <is>
          <t>Note 10 - Other Liabilities</t>
        </is>
      </c>
      <c r="B4" s="4" t="inlineStr">
        <is>
          <t xml:space="preserve">Note 10 – Other Liabilities Other liabilities consisted of the following: June 30, December 31, 2021 2020 Current Lease liabilities $ 118,486 $ 57,417 Other liabilities 71,139 - $ 189,625 $ 57,417 Long-term Lease liabilities $ 285,753 $ 19,123 $ 285,753 $ 19,1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t>
        </is>
      </c>
      <c r="B1" s="2" t="inlineStr">
        <is>
          <t>6 Months Ended</t>
        </is>
      </c>
    </row>
    <row r="2">
      <c r="B2" s="2" t="inlineStr">
        <is>
          <t>Jun. 30, 2021</t>
        </is>
      </c>
    </row>
    <row r="3">
      <c r="A3" s="3" t="inlineStr">
        <is>
          <t>Equity</t>
        </is>
      </c>
    </row>
    <row r="4">
      <c r="A4" s="4" t="inlineStr">
        <is>
          <t>Note 11 - Equity</t>
        </is>
      </c>
      <c r="B4" s="4" t="inlineStr">
        <is>
          <t>Note 11 – Equity Our certificate of incorporation, as amended and restated on December 20, 2019 and February 24, 2021 (the “ Charter On February 24, 2021 the Company held a Special Meeting of Stockholders (the “ 2021 Special Meeting Reverse Split Common Stock The Company had 82,585,075 and 31,150,309 shares of its Common Stock issued and outstanding on June 30, 2021, and December 31, 2020, respectively. Each holder of Common Stock is entitled to one vote for each share of Common Stock held on all matters submitted to a vote of the stockholders. The Company’s Charter and Amended and Restated Bylaws (the “ Bylaws In addition, the holders of Common Stock will be entitled to receive ratably such dividends, if any, as may be declared by the Board out of legally available funds; however, the current policy of the Board is to retain earnings, if any, for operations and growth. Upon liquidation, dissolution or winding-up, the holders of Common Stock will be entitled to share ratably in all assets that are legally available for distribution. Holders of Common Stock have no preemptive, conversion or subscription rights, and there are no redemption or sinking fund provisions applicable to the Common Stock. The rights, preferences, and privileges of the holders of Common Stock are subject to, and may be adversely affected by, the rights of the holders of shares of any series of the Company’s preferred stock that the Company may designate and issue in the future. Preferred Stock We have 10,000,000 shares of preferred stock, par value $0.0001 per share, authorized and available for issuance in one or more series. The Board is authorized to divide the preferred stock into any number of series, fix the designation and number of each such series, and determine or change the designation, relative rights, preferences, and limitations of any series of preferred stock. The Board of may increase or decrease the number of shares initially fixed for any series, but no decrease may reduce the number below the shares then outstanding and duly reserved for issuance. On July 16, 2020, we authorized 5,194.805195 shares as Series B Preferred Stock. Shares of Series B Preferred Stock that are converted into shares of Common Stock shall be retired and may not be reissued as Series B Preferred Stock but may be reissued as all or part of another series of Preferred Stock. On June 30, 2021, 676.05 shares of Series B Preferred Stock were issued and outstanding, with approximately 2,168.14 shares of Series B Preferred Stock remaining authorized but unissued. On January 5, 2021, we authorized 75,000 shares as Series C Preferred Stock. Shares of Series C Preferred Stock converted into Common Stock (or Prefunded Warrants, as applicable) or redeemed shall be canceled and shall not be reissued. On June 30, 2021, 0 shares of Series C Preferred Stock were issued and outstanding, with approximately 41,902.90 shares of Series C Preferred Stock remaining authorized but unissued. On June 30, 2021, the Company had approximately 676.05 shares of preferred stock issued and outstanding with approximately 9,919,805.19 shares of preferred stock remaining authorized but unissued. Series B Convertible Preferred Stock Pursuant to the Certificate of Designation of Rights and Preferences of the Series B Preferred Stock (the “ Series B Certificate of Designation Ranking The Series B Preferred Stock will rank senior to the Common Stock with respect to distributions of assets upon the liquidation, dissolution or winding up of the Company. Stated Value Each share of Series B Preferred Stock has a stated value of $7,700, subject to adjustment for stock splits, combinations, and similar events (the “ Series B Stated Value Dividends Each holder of shares of Series B Preferred Stock, in preference and priority to the holders of all other classes or series of stock of the Company, is entitled to receive dividends, commencing from the date of issuance. Such dividends may be paid by the Company only when, as and if declared by the Board, out of assets legally available therefor, semiannually in arrears on the last day of June and December in each year, commencing December 31, 2020, at the dividend rate of 9.0% per year, which is cumulative and continues to accrue on a daily basis whether or not declared and whether or not the Company has assets legally available therefor. The Company may pay such dividends at its option either in cash or in kind in additional shares of Series B Preferred Stock (rounded down to the nearest whole share), provided the Company must pay in cash the fair value of any such fractional shares in excess of $100.00. On June 30, 2021, aggregate dividends payable amounted to approximately $231,000. Liquidation Preference; Liquidation Rights Under the Certificate of Designations, each share of Series B Preferred Stock carries a liquidation preference equal to the Series B Stated Value (as adjusted thereunder) plus accrued and unpaid dividends thereon (the “ Liquidation Preference If the Company voluntarily or involuntarily liquidates, dissolves or winds up its affairs, each holder of the Series B Preferred Stock will be entitled to receive out of the Company’s assets available for distribution to stockholders, after satisfaction of liabilities to creditors, if any, but before any distribution of assets is made on the Common Stock or any of the Company’s shares of stock ranking junior as to such a distribution to the Series B Preferred Stock, a liquidating distribution in the amount of the Stated Value of all such holder’s Series B Preferred Stock plus all accrued and unpaid dividends thereon. On June 30, 2021, the value of the liquidation preference of the Series B Preferred Stock aggregated to approximately $5.4 million. Conversion Each share of Series B Preferred Stock will be convertible at the holder’s option at any time, into Common Stock at a conversion rate equal to the quotient of (i) the Series B Stated Value divided by (ii) the initial conversion price of $0.77, subject to specified adjustments for stock splits, cash or stock dividends, reorganizations, reclassifications other similar events as set forth in the Series B Certificate of Designations. In addition, at any time after the six month anniversary of the Series B Closing Date, if the closing sale price per share of Common Stock exceeds 250% of the initial conversion price, or $1.925, for 20 consecutive trading days, then all of the outstanding shares of Series B Preferred Stock will automatically convert (the “ Automatic Conversion Most Favored Nations (MFN) Exchange Right In the event the Company effects any issuance by the Company or any of its subsidiaries of Common Stock or Common Stock equivalents for cash consideration, or a combination of units thereof (a “ Subsequent Financing Series B Exchange Amount Series B Exchange Right As of June 30, 2021, holders of approximately 1,839.76 shares of Series B Preferred Stock with an aggregate Series B Exchange Amount of approximately $14.4 million had previously elected to exercise their Series B Exchange Rights into Series C Preferred Stock, convertible into an aggregate of 19,140,240 shares of Common Stock (which conversion the Company elected to make in full), and additional January 2021 Investor Warrants exercisable for up to an aggregate of 19,140,140 shares of Common Stock. As a result, as of June 30, 2021, any holders of Series B Preferred Stock who elect to exercise their Series B Exchange Right in connection with up to 676.05 shares of Series B Preferred Stock plus accrued dividends of approximately $231,000 may require the Company to issue up to 7,248.85 additional shares of Series C Preferred Stock that are currently convertible up to7,248,846 underlying shares of Common Stock, together with January 2021 Investor Warrants to purchase up to an additional 7,248,846 shares of Common Stock, to any holders of Series B Preferred Stock who elect to exercise their Series B Exchange Right into the January 2021 Offerings. Any shares of Series C Preferred Stock to be issued pursuant to the Series B Exchange Right into the January 2021 Offerings would, upon issuance, be immediately converted into underlying shares of Common Stock. Voting The holders of the Series B Preferred Stock, voting as a separate class, have customary consent rights with respect to certain corporate actions of the Company. The Company may not take the following actions without the prior consent of the holders of at least a majority of the Series B Preferred Stock then outstanding: (a) authorize, create, designate, establish, issue or sell an increased number of shares of Series B Preferred Stock or any other class or series of capital stock ranking senior to or on parity with the Series B Preferred Stock as to dividends or upon liquidation; (b) reclassify any shares of Common Stock or any other class or series of capital stock into shares having any preference or priority as to dividends or upon liquidation superior to or on parity with any such preference or priority of Series B Preferred Stock; (c) amend, alter or repeal the Certificate of Incorporation or Bylaws of the Company and the powers, preferences, privileges, relative, participating, optional and other special rights and qualifications, limitations and restrictions thereof, which would adversely affect any right, preference, privilege or voting power of the Series B Preferred Stock; (d) issue any indebtedness or debt security, other than trade accounts payable, insurance premium financings and/or letters of credit, performance bonds or other similar credit support incurred in the ordinary course of business, or amend, renew, increase, or otherwise alter in any material respect the terms of any such indebtedness existing as of the date of first issuance of shares of Series B Preferred Stock; (e) redeem, purchase, or otherwise acquire or pay or declare any dividend or other distribution on (or pay into or set aside for a sinking fund for any such purpose) any capital stock of the Company; (f) declare bankruptcy, dissolve, liquidate, or wind up the affairs of the Company; (g) effect, or enter into any agreement to effect, a Change of Control (as defined in the Certificate of Designations); or (h) materially modify or change the nature of the Company’s business. 2014 Equity Incentive Plan The Company’s Board and stockholders adopted and approved the Amended and Restated 2014 Omnibus Equity Incentive Plan (the “ 2014 Plan The Company issued an aggregate of 795,006 stock options, during the six months ended June 30, 2020, under the 2014 Plan (see Note 13). As of June 30, 2021, there were 2,720,500 shares issued and outstanding under the 2014 Plan and 387,000 shares are reserved subject to issuance of restricted stock and restricted stock unit awards (“ RSUs 2020 Equity Incentive Plan The Company’s Board and stockholders adopted and approved the 2020 Omnibus Equity Incentive Plan (the “ 2020 Plan ISOs The Company issued an aggregate of 1,564,691 stock options during the six months ended June 30, 2021, under the 2020 Plan (see Note 13). As of June 30, 2021, 10,000,000 total shares were available under the 2020 Plan, of which 1,574,691 were issued and outstanding and 8,425,309 shares were available for potential issuances. Equity Line with Lincoln Park In November 2019, the Company entered into a purchase agreement (the “ Equity Line Agreement Lincoln Park Registration Rights Agreement Equity Line Commitment Shares The remaining shares of Common Stock that may be issued under the Equity Line Agreement may be sold by the Company to Lincoln Park at the Company’s discretion from time-to-time over a 30-month period commencing after the satisfaction of certain conditions set forth in the Equity Line Agreement, subject to the continued effectiveness of a registration statement covering such shares of Common Stock sold to Lincoln Park by the Company. The registration statement was filed with the SEC on December 31, 2019 and was declared effective on January 14, 2020. There is approximately $14.0 million of availability left for issuance pursuant to the Equity Line Agreement. The Company issued an aggregate of 0, and 1,495,199shares of Common Stock, during the six months ended June 30, 2021 and 2020, respectively, in connection with the Equity Line Agreement, resulting in net proceeds to the Company of approximately $0, and $988,000, respectively. At The Market Agreement with H.C. Wainwright On May 26, 2021, the Company entered into an At The Market Offering Agreement (the “ ATM Agreement Wainwright Common Stock Issuances 2021 Issuances During the three months ended June 30, 2021, the Company issued an aggregate of 195,000 shares of its Common Stock to consultants with a grant date fair value of approximately $147,000 for investor relations services provided, which was recorded as stock-based compensation and included as part of general and administrative expense. During the three months ended June 30, 2021, the Company issued an aggregate of 5,639,153 shares of Common Stock upon the conversion of an aggregate of 5,639.15 shares of Series C Preferred Stock with a stated value of approximately $4.1 million plus accrued dividends of approximately $122,000. During the three months ended June 30, 2021, the Company issued an aggregate of 328,375 shares of Common Stock upon the exercise of an aggregate of 328,375 investor warrants (See Note 12). During the six months ended June 30, 2021, the Company issued an aggregate of 770,301 shares of its Common Stock to consultants with a grant date fair value of approximately $1.1 million for investor relations services provided, which was recorded as stock-based compensation and included as part of general and administrative expense. During the six months ended June 30, 2021, the Company issued an aggregate 75,000 shares of its Common Stock with a grant date fair value of approximately $94,000 in connection with the settlement with the Company’s former investment bank, which was recorded as stock-based compensation and included as part of general and administrative expense. During the six months ended June 30, 2021, the Company issued an aggregate of 31,254,595 shares of Common Stock upon the conversion of an aggregate of 33,097.10 shares of Series C Preferred Stock with a stated value of approximately $24.7 million plus accrued dividends of approximately $198,000. During the six months ended June 30, 2021, the Company issued an aggregate of 9,456,443 shares of Common Stock upon the exercise of an aggregate of 9,526,209 investor warrants, including an aggregate of 3,991,882 pre-funded warrants (See Note 12). During the six months ended June 30, 2021, the Company issued an aggregate of 2,582,782 shares of Common Stock upon the conversion of an aggregate of 258.08 shares of Series B Preferred Stock with a stated value of approximately $2.0 million plus accrued dividends of approximately $3,000. During the six months ended June 30, 2021, the Company issued an aggregate of 5,800,000 shares of Common Stock in connection with the March 2021 Offering as detailed below. 2020 Issuances During the three months ended June 30, 2020, the Company did not issue any shares of its Common Stock to consultants or outside Board members. During the six months ended June 30, 2020, the Company issued an aggregate of 101,195 shares of its Common Stock to consultants with a total grant date fair value of approximately $87,000 for services provided, that was recorded was recorded as stock-based compensation, included as part of general and administrative expense. During the six months ended June 30, 2020, the Company issued an aggregate of 105,937 shares of its Common Stock to outside Board members as payment of Board fees with an aggregate grant date fair value of approximately $131,000 that was recorded as stock-based compensation, included as part of general and administrative expense. The aggregate effective settlement price was $1.24 per share, and each individual stock issuance was based on the closing stock price of the Common Stock on the initial date the payable was accrued. Restricted Stock and Restricted Stock Units Restricted stock refers to shares of Common Stock subject to vesting based on certain service, performance, and market conditions. Restricted stock unit awards refer to an award under the 2014 Plan or 2020 Plan, which constitutes a promise to grant shares of Common Stock at the end of a specified restriction period. During the three and six months ended June 30, 2021, there was no vesting of restricted shares of Common Stock or RSUs. During the three months ended June 30, 2020, an aggregate of 2,917 unvested restricted shares of Common Stock, subject to service conditions, vested with a total grant date fair value of approximately $10,500 and was recorded as stock-based compensation, included as part of general and administrative expense. During the six months ended June 30, 2020, an aggregate of 8,334 unvested restricted shares of Common Stock, subject to service conditions, vested with a total grant date fair value of approximately $30,008 and was recorded as stock-based compensation, included as part of general and administrative expense. As of June 30, 2021, the Company had unrecognized restricted common stock expense of approximately $394,000. Approximately $197,000 of this unrecognized expense vests upon the first commercial sale in the United States of MS1819 and approximately $197,000 of this unrecognized expense vests upon the total market capitalization of the Company exceeding $1.0 billion for 20 consecutive trading days. These milestones were not considered probable on June 30, 2021. As of June 30, 2020, the Company had unrecognized restricted common stock expense of approximately $400,000. Approximately $6,000 of this unrecognized expense will be recognized over the average remaining vesting term of 0.15 years. Approximately $197,000 of this unrecognized expense vests upon the first commercial sale in the United States of MS1819 and approximately $197,000 of this unrecognized expense vests upon the total market capitalization of the Company exceeding $1.0 billion for 20 consecutive trading days. These milestones were not considered probable at June 30, 2020. The Series B Private Placement and the Exchange On July 16, 2020 (the “ Series B Closing Date Series B Private Placement Series B Purchase Agreement Series B Investors Series B Preferred Stock Series B Warrants In connection with the Series B Private Placement, an aggregate of approximately 1,975.58 shares of Series B Preferred Stock initially convertible into 19,755,748 shares of Common Stock and related 9,877,835 Series B Warrants were issued for cash consideration, resulting in aggregate gross proceeds of approximately $15.2 million and aggregate net proceeds to the Company of approximately $13.2 million after deducting placement agent compensation and offering expenses. An aggregate of approximately 937.00 shares of Series B Preferred Stock initially convertible into 9,370,008 shares of Common Stock and related Series B Warrants to purchase 4,684,991 shares of Common Stock were issued to certain Series B Investors (the “ Exchange Investors Promissory Notes Exchange Exchange Addendum Exchange Warrants Pursuant to the Series B Private Placement and the Series B Purchase Agreement, for purposes of complying with Nasdaq Listing Rule 5635(c) and 5635(d), the Company was required to hold a meeting of its stockholders not later than 60 days following the Series B Closing Date to seek approval (the “ 2020 Stockholder Approval The Company prepaid the remaining outstanding balance of $25,000 aggregate principal amount of Promissory Notes, together with accrued and unpaid interest thereon through the prepayment date of approximately $1,000, held by those holders who did not participate in the Exchange. Following these transactions, no Promissory Notes remain outstanding. January 2021 Offerings On December 31, 2020, the Company entered into a securities purchase agreement (the “ Series C Purchase Agreement January 2021 Registered Direct Offering Concurrently with the Registered Direct Offering, in a private placement offering pursuant to the Series C Purchase Agreement (the “ January 2021 Private Placement, January 2021 Offerings January 2021 Investor Warrants In connection with the January 2021 Private Placement, we entered into a registration rights agreement, dated as of December 31, 2020, pursuant to which we filed a registration statement on Form S-1 (File No. 333-252087) to register the shares of Common Stock issuable upon the conversion of the Series C Preferred Stock sold in the January 2021 Private Placement and the exercise of the January 2021 Investor Warrants. The registration statement was declared effective by the SEC on January 21, 2021. On January 6, 2021, the January 2021 Offerings closed, and the Company received aggregate gross proceeds of approximately $8.0 million, excluding the net proceeds. The net proceeds to the Company from the January 2021 Offerings, after deducting the placement agent’s fees and expenses, was approximately $7.1 million. The Company used the net proceeds to fund the payment of cash consideration to First Wave under the First Wave License Agreement, and for other general corporate purposes. The Company paid the placement agent a cash fee equal to 8.0% and a management fee equal to 1.0% of the aggregate gross proceeds received by the Company in the January 2021 Offerings, or approximately $700,000. The Company also agreed to issue to the placement agent or its designees warrants (the “ January 2021 Placement Agent Warrants Pursuant to the January 2021 Private Placement and the Series C Purchase Agreement, the Company was required to hold a meeting of its stockholders not later than March 31, 2021 to seek approval (the “ 2021 Stockholder Approval On February 24, 2021, the Company received the 2021 Stockholder Approval, and all outstanding shares of Series C Preferred Stock were converted to Common Stock. Accounting for the January 2021 Offerings Upon receiving the 2021 Stockholder Approval on February 24, 2021, the Company classified the Series C Preferred Stock as permanent equity because no features provide for redemption by the holders of the Series C Preferred Stock or conditional redemption, which is not solely within the Company’s control, and there are no unconditional obligations in that (1) the Company must or may settle in a variable number of its equity shares and (2) the monetary value is predominantly fixed, varying with something other than the fair value of the Company’s equity shares or varying inversely in relation to the Company’s equity shares. Because the Series C Preferred Stock contains certain embedded features that could affect the ultimate settlement of the Series C Preferred Stock, the Company analyzed the instrument for embedded derivatives that require bifurcation. The Company’s analysis began with determining whether the Series C Preferred Stock is more akin to equity or debt. The Company evaluated the following criteria/features in this determination: redemption, voting rights, collateral requirements, covenant provisions, creditor and liquidation rights, dividends, and conversion rights. The Company determined that the Series C Preferred Stock was more akin to equity than to debt when evaluating the economic characteristics and risks of the entire Series C Preferred Stock, including the embedded features. The Company then evaluated the embedded features to determine whether their economic characteristics and risks were clearly and closely related to the economic characteristics and risks of the Series C Preferred Stock. Since the Series C Preferred Stock was determined to be more akin to equity than debt, and the underlying that causes the value of the embedded features to fluctuate would be the value of the Company’s common stock, the embedded features were considered clearly and closely related to the Series C Preferred Stock. As a result, the embedded features would not need to be bifurcated from the Series C Preferred Stock. The Company concluded the freestanding January 2021 Investor Warrants did not contain any provision that would require liability classification and therefore should be classified in stockholder’s equity, based on their relative fair value. The proceeds from the January 2021 Offerings were allocated to the Series C Preferred Stock and the January 2021 Investor Warrants based on their relative fair values. The total proceeds of approximately $7.1 million, net of $0.9 million offering costs, were allocated as follows: approximately $4.6 million to the Series C Preferred Stock and approximately $3.4 million to the January 2021 Investor Warrants. After allocation of the proceeds, the effective conversion price of the Series C Preferred Stock was determined to be beneficial and, as a result, the Company recorded a deemed dividend of approximately $4.3 million equal to the intrinsic value of the beneficial conversion feature and recognized on the closing date and recorded as a reduction of income available to common stockholders in computing basic and diluted loss per share. The total offering costs of approximately $0.9 million were recognized in equity. Series B Most Favored Nations (MFN) Exchanges into the January 2021 Offerings Subject to the consummating the January 2021 Offerings, the holders of the Series B Preferred Stock became entitled to exercise their Series B Exchange Right to exchange their Series B Preferred Stock at the Series B Exchange Amount into the Series C Preferred Stock and related January 2021 Investor Warrants. During the three months ended June 30, 2021, holders of approximately 533.47 shares of Series B Preferred Stock with an aggregate Exchange Amount of approximately $4.2 million had elected to exercise their Series B Exchange Rights into 5,639.15 shares of Series C Preferred Stock, convertible into an aggregate of 5,639,153 shares of Common Stock and additional January 2021 Investor Warrants exercisable for up to an aggregate of 5,639,153 shares of Common Stock. Immediately upon issuance of the Series C Preferred Stock pursuant to the Series B Exchange Right, all shares of Series C Preferred Stock were converted into 5,639,153 shares of Common Stock. During the six months ended June 30, 2021, holders of approximately 1,839.76 shares of Series B Preferred Stock with an aggregate Exchange Amount of approximately $14.4 million had elected to exercise their Series B Exchange Rights into 19,140.14 shares of Series C Preferred Stock, convertible into an aggregate of 19,140,240 shares of Common Stock and additional January 2021 Investor Warrants exercisable for up to an aggregate of 19,140,240 shares of Common Stock. Immediately upon issuance of the Series C Preferred Stock pursuant to the Series B Exchange Right prior to February 24, 2021, an aggregate of 13,166.62 shares of Series C Preferred Stock were converted into 13,166,624 shares of Common Stock, at an effective conversion price of $0.77 per share, and an aggregate of 334.46 shares of Series C Preferred Stock, convertible into 334,463 shares of Common Stock, remained unconverted pending stockholder approval. Upon receiving the 2021 Stockholder Approval on February 24, 2021, the Company elected to convert all 334.46 remaining shares of Series C Preferred Stock issued pursuant to the Series B Exchange Right, plus accrued dividends thereon of approximately $2,000 into 336,994 shares of Common Stock. As a result, as of June 30, 2021, the Company may be required to issue up to 7,248.85 additional shares of Series C Preferred Stock that are currently convertible up to 7,248,846 underlying shares of Common Stock, together with January 2021 Investor Warrants to purchase up to an additional 7,248,846 shares of Common Stock, to any holders of Series B Preferred Stock who elect to exercise their Series B Exchange Right into the January 2021 Offerings. Any shares of Series C Preferred Stock to be issued pursuant to the Series B Exchange Right would, upon issuance, be immediately converted into underlying shares of Common Stock. Accounting for the Series B Exchanges into the January 2021 Offerings During the three months ended June 30, 2021, pursuant to the Series B Exchange Right, the Company issued an aggregate of 5,639.15 shares of Series C Preferred Stock and warrants to purchase an aggregate of 5,639,153 shares of Common Stock in connection with the exchange of approximately 533.47 shares of Series B Preferred Stock. The Company analyzed the exchanges pursuant to the Series B Exchange Right from preferred stock to preferred stock qualitatively and determined that the exchanges result in a substantive change and should be accounted for as an extinguishment. As such, for the three months ended June 30, 2021, the Company recognized an aggregate deemed dividend of approximately $3.4 million as calculated by the difference in the carrying value of the Series B Preferred Stock exchanged and the fair value of the Series C Preferred Stock and January 2021 Investor Warrants issued on each exchange date. During the six months ended June 30, 2021, pursuant to the Series B Exchange Right, the Company issued an aggregate of 19,140.14 shares of Series C Preferred Stock and warrants to purchase an aggregate of 19,140,140 shares of Common Stock in connection with the exchange of approximately 1,839.76 shares of Series B Preferred Stock. The exercise of all of these warrants and the conversion of a portion of these shares of Series C Preferred Stock were prohibited until the Company received stockholder approval on February 24, 2021. The Company analyzed the exchanges pursuant to the Series B Exchange Right from preferred stock to preferred stock qualitatively and determined that the exchanges result in a substantive change and should be accounted for as an extinguishment. As such, for the six months ended June 30, 2021, the Company recognized an aggregate deemed dividend of approximately $21.0 million as calculated by the difference in the carrying value of the Series B Preferred Stock exchanged and the fair value of the Series C Preferred Stock and January 2021 Investor Warrants issued on each exchange date. March 2021 Offering On March 7, 2021, the Company entered into a securities purchase agreement (the “ March 2021 Purchase Agreement March 2021 Offering March 2021 Pre-Funded Warrants March 2021 Warrants On March 10, 2021, the March 2021 Offering closed and the Company received aggregate gross proceeds of approximately $10.0 million, excluding the net proceeds, if any, from the exercise of the March 2021 Warrants. The net proceeds to the Company from the March 2021 Offering were approximately $9.1 million, after deducting the placement agent’s fees and expenses. The Company paid the placement agent a cash fee equal to 8.0% of the aggregate gross proceeds received by the Company, or approximately $800,000. The Company also agreed to issue the placement agent or its designees warrants (the “ March 2021 Placement Agent Warrants The March 2021 Offering was made pursuant to the Company’s effective shelf registration statement on Form S-3 (Registration No. 333-231954) originally filed with the SEC on June 21, 2019, and declared effective on June 25, 2019. The Company filed a prospectus supplement with the SEC in connection with the sale of such securities in the March 2021 Offering. The Company concluded the freestanding March 2021 Warrants and the March 2021 Placement Agent Warrants did not contain any provisions that would require liability classification and therefore should be classified in stockholder’s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arrants</t>
        </is>
      </c>
      <c r="B1" s="2" t="inlineStr">
        <is>
          <t>6 Months Ended</t>
        </is>
      </c>
    </row>
    <row r="2">
      <c r="B2" s="2" t="inlineStr">
        <is>
          <t>Jun. 30, 2021</t>
        </is>
      </c>
    </row>
    <row r="3">
      <c r="A3" s="3" t="inlineStr">
        <is>
          <t>Accounts Payable and Accrued Expenses</t>
        </is>
      </c>
    </row>
    <row r="4">
      <c r="A4" s="4" t="inlineStr">
        <is>
          <t>Note 12 - Warrants</t>
        </is>
      </c>
      <c r="B4" s="4" t="inlineStr">
        <is>
          <t>Note 12 - Warrants During the three months ended June 30, 2021, the Company issued January 2021 Investor Warrants to purchase an aggregate of 5,639,153 shares of Common Stock to holders of Series B Preferred Stock elected to exercise their Series B Exchange Rights into Series C Preferred Stock and related warrants, as referenced in Note 11. These January 2021 Investor Warrants were issued between April 1, 2021 and June 9, 2021, are exercisable at $0.80 per share and expire on July 6, 2026. The total grant date fair value of these warrants was determined to be approximately $3.4 million, as calculated using the Black-Scholes model, and were recorded as a deemed dividend and recognized on the exchange date and recorded as a reduction of income available to common stockholders in computing basic and diluted loss per share. During the six months ended June 30, 2021, in connection with the January 2021 Offerings, the Company issued January 2021 Investor Warrants to the investor to purchase an aggregate of 10,666,668 shares of Common Stock, as referenced in Note 11. These January 2021 Investor Warrants were issued on January 6, 2021, are exercisable at $0.80 per share and expire on July 6, 2026. The exercise of the January 2021 Investor Warrants was prohibited until the Company received stockholder approval on February 24, 2021. The total grant date fair value of these warrants was determined to be approximately $6.0 million, as calculated using the Black-Scholes model, and were recorded as additional paid in capital based on their relative fair value of approximately $3.4 million (See Note 11). During the six months ended June 30, 2021, in connection with the conversion of the Series C Preferred Stock issued in the January 2021 Offerings, the Company issued pre-funded warrants to the investor to purchase an aggregate of 1,933,334 shares of Common Stock as referenced in Note 11. These pre-funded warrants were issued on January 6, 2021, are exercisable at $0.001 per share and do not expire. The total grant date fair value of these pre-funded was determined to be approximately $1.6 million and was recorded as additional paid in capital (See Note 11). During the six months ended June 30, 2021, in connection with the January 2021 Offerings, the Company issued January 2021 Placement Agent Warrants to the placement agent and/or their designees to purchase an aggregate of 746,667 shares of Common Stock, as referenced in Note 11. These January 2021 Placement Agent Warrants were issued on January 6, 2021, are exercisable at $0.9375 per share and expire on July 6, 2026. The total grant date fair value of these warrants was determined to be approximately $392,000, as calculated using the Black-Scholes model, and had no effect on shareholders’ equity (See Note 11). During the six months ended June 30, 2021, the Company issued January 2021 Investor Warrants to purchase an aggregate of 19,140,240 shares of Common Stock to holders of Series B Preferred Stock elected to exercise their Series B Exchange Rights into Series C Preferred Stock and related warrants, as referenced in Note 11. These January 2021 Investor Warrants were issued between January 13, 2021 and June 9, 2021, are exercisable at $0.80 per share and expire on July 6, 2026. The exercise of 13,501,087 of these warrants was prohibited until the Company received stockholder approval on February 24, 2021. The total grant date fair value of these warrants was determined to be approximately $21.0 million, as calculated using the Black-Scholes model, and were recorded as a deemed dividend and recognized on the exchange date and recorded as a reduction of income available to common stockholders in computing basic and diluted loss per share. During the six months ended June 30, 2021, in connection with the March 2021 Offering, the Company issued March 2021 Warrants to the investor to purchase an aggregate of3,929,274 shares of Common Stock, as referenced in Note 11. These March 2021 Warrants were issued on March 10, 2021, are exercisable at $1.21 per share and expire five years from the date of issuance. The total grant date fair value of these warrants was determined to be approximately $3.5 million, as calculated using the Black-Scholes model, and were recorded as additional paid in capital (See Note 11). During the six months ended June 30, 2021, in connection with March 2021 Offering, the Company issued pre-funded warrants to the investor to purchase an aggregate of 2,058,548 shares of Common Stock, as referenced in Note 11. These pre-funded warrants were issued on March 10, 2021, are exercisable at $0.01 per share and do not expire. The total grant date fair value of these pre-funded was determined to be approximately $2.6 million and was recorded as additional paid in capital (See Note 11). During the six months ended June 30, 2021, in connection with the March 2021 Offering, the Company issued March 2021 Placement Agent Warrants to the placement agent and/or their designees to purchase an aggregate of 550,099 shares of Common Stock, as referenced in Note 11. These March 2021 Placement Agent Warrants were issued on March 10, 2021, are exercisable at $1.5906 per share and expire five years from the date of issuance. The total grant date fair value of these warrants was determined to be approximately $453,000, as calculated using the Black-Scholes model, and had no effect on shareholders’ equity (See Note 11). During the six months ended June 30, 2021, the Company issued warrants to a consultant to purchase an aggregate of 200,000 shares of Common Stock that are subject to service-based milestone vesting conditions for investor relations services. These warrants were issued on February 8, 2021, are exercisable at $1.69 per share and expire four years from the date of issuance. The total grant date fair value of these warrants was determined to be approximately $214,000, as calculated using the Black-Scholes model. For the three months ended June 30, 2021, warrants to purchase a total of 150,000 shares of Common Stock vested, with a grant date fair value of approximately $161,000, which was recorded as stock-based compensation and was included as part of general and administrative expense. For the six months ended June 30, 2021, warrants to purchase a total of 200,000 shares of Common Stock vested, with a grant date fair value of approximately $214,000, which was recorded as stock-based compensation and was included as part of general and administrative expense. During the three months ended June 30, 2021, warrants to purchase an aggregate of 328,375 shares of Common Stock were exercised for cash proceeds of approximately $264,000. During the six months ended June 30, 2021, warrants to purchase an aggregate of 9,526,209 shares of Common Stock, including the pre-funded warrants issued in January 2021 and March 2021, were exercised for 9,456,443 shares of Common Stock resulting in cash proceeds of approximately $4.9 million. During the six months ended June 30, 2020, in connection with the January 2020 closings of the Promissory Note Offering, the Company issued Note Warrants to investors to purchase an aggregate of 1,813,257 shares of Common Stock with the issuance of the Promissory Notes as referenced in Note 9. These Note Warrants were issued between January 2, 2020 and January 9, 2020, and became exercisable commencing six (6) months following the issuance date at $1.07per share and expire five years from issuance. The total grant date fair value of these warrants was determined to be approximately $1.6 million, as calculated using the Black-Scholes model, and were recorded as a debt discount based on their relative fair value. During the six months ended June 30, 2020, in connection with the January 2020 closings of the Promissory Note Offering, the Company issued placement agent warrants to purchase an aggregate of 199,732 shares of Common Stock. These placement agent warrants were issued between January 2, 2020 and January 9, 2020, vested immediately, and expire five years from issuance. 41,495 of these Placement Agent Warrants are exercisable at $1.21 per share and 158,237 are exercisable at $1.42 per share. The total grant date fair value of these placement agent warrants was determined to be approximately $174,000, as calculated using the Black-Scholes model, and was charged to debt discount that will be amortized over the life of the debt. Warrant transactions for the six months ended June 30, 2021 and 2020 were as follows: Exercise Weighted Price Per Average Warrants Share Price Warrants outstanding and exercisable on January 1, 2020 5,378,288 $ 1.07- 7.37 $ 2.53 Granted during the period 2,012,989 1.07- 1.42 $ 1.10 Expired during the period (30,096 ) 4.76 - 7.37 $ 4.92 Exercised during the period - - - Warrants outstanding and exercisable on June 30, 2020 7,361,181 $ 1.07- 7.37 $ 2.13 Warrants outstanding and exercisable on January 1, 2021 25,179,192 $ 0.85- 7.37 $ 1.22 Granted during the period 39,224,830 $ 0.001-1.69 $ 0.78 Expired during the period (321,193 ) - - Exercised during the period (9,526,209 ) - - Warrants outstanding and exercisable on June 30, 2021 54,556,620 $ 0.80– 6.60 $ 1.02 Warrants exercisable on June 30, 2021, were as follows: Exercise Price Number of Shares Under Warrants Weighted Average Remaining Contract Life in Years Weighted Average Exercise Price $ 0.00 - 0.99 44,098,268 4.64 $ 1.00 - 1.99 8,407,884 3.88 $ 2.00 - 2.99 320,063 2.07 $ 3.00 - 3.99 611,683 0.86 $ 4.00 - 4.99 164,256 0.78 $ 5.00 - 5.99 766,716 0.70 $ 6.00 - 6.99 187,750 0.26 Totals 54,556,620 4.38 $ 1.02 The weighted average fair value of warrants granted during the six months ended June 30, 2021, and 2020, was $0.90 and $1.10 per share, respectively. The grant date fair values were calculated using the Black-Scholes model with the following weighted average assumptions: June 30, 2021 Expected life (in years) 4.38 Volatility 83.8- 90.8 % Risk-free interest rate 0.36- 0.90 % Dividend yield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 Options</t>
        </is>
      </c>
      <c r="B1" s="2" t="inlineStr">
        <is>
          <t>6 Months Ended</t>
        </is>
      </c>
    </row>
    <row r="2">
      <c r="B2" s="2" t="inlineStr">
        <is>
          <t>Jun. 30, 2021</t>
        </is>
      </c>
    </row>
    <row r="3">
      <c r="A3" s="3" t="inlineStr">
        <is>
          <t>Stock Options</t>
        </is>
      </c>
    </row>
    <row r="4">
      <c r="A4" s="4" t="inlineStr">
        <is>
          <t>Note 13 - Stock Options</t>
        </is>
      </c>
      <c r="B4" s="4" t="inlineStr">
        <is>
          <t>Note 13 - Stock Options Under the 2014 Plan and the 2020 Plan,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mon stock price and the assumed risk-free interest rate. The Company recognizes stock-based compensation expense for only those shares expected to vest over the requisite service period of the award. No compensation cost is recorded for options that do not vest and the compensation cost from vested options, whether forfeited or not, is not reversed. On June 30, 2021, the Board rescinded and cancelled certain stock option awards previously made under the 2014 Plan (the “ Prior Awards New Awards The terms of the New Awards to Mr. Sapirstein (the “ New Sapirstein Awards The terms of the New Awards to Mr. Schneiderman (the “ New Schneiderman Awards During the three months ended June 30, 2021, the Company issued stock options under the 2020 Plan to new employees to purchase an aggregate of 36,000 shares of Common Stock with a strike price of $0.78 per share and a term of ten years that vest in equal monthly installments over three years. These options had a total fair value of approximately $24,000, as calculated using the Black-Scholes model. During the three months ended June 30, 2021, excluding the Prior Awards described above, stock options to purchase an aggregate of 19,264 shares of Common Stock under the 2014 Plan were cancelled with strike prices ranging between $0.85 and $3.60 per share. During the six months ended June 30, 2021, the Company issued stock options under the 2020 Plan to new employees to purchase an aggregate of 379,685 shares of Common Stock with strike prices ranging from $0.78 to $1.54 per share and a term of ten years that vest in equal monthly installments over three years. These options had a total fair value of approximately $300,000, as calculated using the Black-Scholes model. During the six months ended June 30, 2021, excluding the Prior Awards described above, stock options to purchase an aggregate of 154,778 shares of Common Stock under the 2014 Plan were cancelled with strike prices ranging between $0.85 and $3.60 per share. During the six months ended June 30, 2021, stock options to purchase an aggregate of 416,142 shares of Common Stock, subject to service-based milestone vesting conditions, vested with a total grant date fair value of approximately 305,000 which was recorded as stock-based compensation, of which approximately $245,000 was included as part of general and administrative expense and approximately $60,000 was included as part of research and development expense. During the six months ended June 30, 2021, stock options to purchase an aggregate of 755,000 shares of Common Stock, subject to performance-based milestone vesting conditions, vested due to the Company achieving certain clinical milestones, with a total grant date fair value of approximately $623,000 which was recorded as stock-based compensation, of which approximately $253,000 was included as part of general and administrative expense and approximately $370,000 was included as part of research and development expense. Stock options to purchase an aggregate of 437,500 shares of Common Stock, with a total grant date fair value of approximately $427,000, vested due to the Company completing enrollment of the Phase 2 OPTION 2 clinical trial. Stock options to purchase an aggregate of 210,000 shares of Common Stock, with a total grant date fair value of approximately $148,000, vested due to the Company’s public announcement of topline data for the Phase 2 OPTION 2 clinical trial. Stock options to purchase an aggregate of 7,500 shares of Common Stock, with a total grant date fair value of approximately $8,000, vested due to the Company completing enrollment of the Phase 2 Combination Trial in Europe. Stock options to purchase an aggregate of 100,000 shares of Common Stock, with a total grant date fair value of approximately $40,000, vested due to the Company determining that initiating a U.S. Phase 1 clinical trial for any product other than MS1819 became probable in connection with the initiation of the COVID-19 niclosamide trial. During the six months ended June 30, 2020, stock options to purchase an aggregate of 200,000 shares of Common Stock were cancelled with strike prices ranging between $0.97 and $3.60 per share. During the six months ended June 30, 2020, stock options to purchase an aggregate of 315,834 shares of Common Stock, subject to service conditions, vested with a total grant date fair value of approximately $200,977 and were recorded as stock-based compensation, and included as part of general and administrative expense. During the three and six months ended June 30, 2020, stock options to purchase an aggregate of 50,000 shares of Common Stock, subject to performance conditions vesting, vested with a total grant date fair value of approximately $20,150 and were recorded as stock-based compensation, and included as part of general and administrative expense due to the Company determining the probability of initiating the Option 2 Clinical Trial was greater than 75% at June 30, 2020. The fair values were estimated on the grant dates using the Black-Scholes option-pricing model with the following weighted-average assumptions: June 30, 2021 Contractual term (in years) 10 Volatility 83.8 - 90.6 % Risk-free interest rate 0.93 - 1.69 % Dividend yield - % The expected term of the options is based on expected future employee exercise behavior. Volatility is based on the historical volatility of the Company’s Common Stock if available or of several public entities that are similar to the Company. The Company bases volatility this way because it may not have sufficient historical transactions in its own shares on which to solely base expected volatility. The risk-free interest rate is based on the U.S. Treasury rates at the date of grant with maturity dates approximately equal to the expected term at the grant date. The Company has not historically declared any dividends and does not expect to in the future. During the six months ended June 30, 2021 and 2020, stock option activity under the 2014 Plan and 2020 Plan was as follows: Average Remaining Number Exercise Contract Intrinsic of Shares Price Life (Years) Value Stock options outstanding on January 1, 2020 1,677,500 $ 2.17 5.37 $ - Granted during the period 795,006 $ 1.00 10.00 - Canceled during the period (200,000 ) $ 2.10 3.28 - Stock options outstanding on June 30, 2020 2,272,506 $ 1.86 6.52 $ - Exercisable on June 30, 2020 1,084,834 $ 2.59 5.6 $ - Non-vested stock options outstanding on January 1, 2020 883,500 $ 1.33 6.26 $ - Granted during the period 795,006 $ 1.03 10.00 - Vested during the period (365,834 ) $ 2.59 6.88 - Canceled during the period (125,000 ) $ 2.10 2.82 - Non-vested stock options outstanding on June 30, 2020 1,187,672 $ 1.24 7.06 $ - Average Remaining Number Exercise Contract Intrinsic of Shares Price Life (Years) Value Stock options outstanding on January 1, 2021 4,070,284 $ 1.38 7.94 $ - Granted during the period 1,564,691 $ 0.88 10.00 - Canceled during the period (1,339,784 ) $ 1.05 2.87 - Stock options outstanding on June 30, 2021 4,295,191 $ 1.18 7.72 $ 79,440 Exercisable on June 30, 2021 2,413,727 $ 1.41 6.70 $ 52,120 Non-vested stock options outstanding on January 1, 2021 2,740,657 $ 0.99 8.42 - Granted during the period 1,564,691 $ 0.88 10.00 - Vested during the period (1,468,504 ) $ - - - Canceled during the period (955,380 ) $ - - - Non-vested stock options outstanding on June 30, 2021 1,881,464 $ 0.87 9.04 $ - As of June 30, 2021, the Company had unrecognized stock-based compensation expense of approximately $1.1 million. Approximately $0.8 million of this unrecognized expense will be recognized over the average remaining vesting term of the stock options of 1.93 years. Approximately $40,000 of this unrecognized expense will vest upon initiating a Phase 3 clinical trial in the U.S. for MS1819. Approximately, $140,000 of this unrecognized expense will vest upon the public release of topline data of the complete Combination Trial results. Approximately, $140,000 of this unrecognized expense will vest upon signing of a definitive term sheet with Board approval for either (i) a strategic licensing, distribution, or commercialization agreement for MS1819 with a bona fide partner, or (ii) the substantial sale of the Company or the MS1819 asset, on or before December 31, 2021. The Company will recognize the expense related to these milestones when the milestones become probable. As of June 30, 2020, the Company had unrecognized stock-based compensation expense of approximately $0.9 million. Approximately $327,000 of this unrecognized expense will be recognized over the average remaining vesting term of the options of 9.62 years. Approximately $440,000 of this unrecognized expense will vest upon enrollment completion of the next MS1819 Phase II clinical trial in the U.S. for CF (the OPTION 2 Trial). Approximately $41,000 of this unrecognized expense will vest upon enrollment completion of the ongoing Combination Trial in Europe. Approximately $20,000 of this unrecognized expense will vest upon trial completion of the next MS1819 Phase II clinical trial in the U.S. for CF (the OPTION 2 Trial). Approximately $40,000 of this unrecognized expense vests upon the Company initiating a Phase III clinical trial in the U.S. for MS1819. Approximately $40,000 of this unrecognized expense vests upon initiating a U.S. Phase I clinical trial for any product other than MS1819. The Company will recognize the expense related to these milestones when the milestones become prob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 and cash equivalents</t>
        </is>
      </c>
      <c r="B3" s="6" t="n">
        <v>8074491</v>
      </c>
      <c r="C3" s="6" t="n">
        <v>6062141</v>
      </c>
    </row>
    <row r="4">
      <c r="A4" s="4" t="inlineStr">
        <is>
          <t>Other receivables</t>
        </is>
      </c>
      <c r="B4" s="5" t="n">
        <v>0</v>
      </c>
      <c r="C4" s="5" t="n">
        <v>551489</v>
      </c>
    </row>
    <row r="5">
      <c r="A5" s="4" t="inlineStr">
        <is>
          <t>Prepaid expenses</t>
        </is>
      </c>
      <c r="B5" s="5" t="n">
        <v>540786</v>
      </c>
      <c r="C5" s="5" t="n">
        <v>1256154</v>
      </c>
    </row>
    <row r="6">
      <c r="A6" s="4" t="inlineStr">
        <is>
          <t>Total Current Assets</t>
        </is>
      </c>
      <c r="B6" s="5" t="n">
        <v>8615277</v>
      </c>
      <c r="C6" s="5" t="n">
        <v>7869784</v>
      </c>
    </row>
    <row r="7">
      <c r="A7" s="4" t="inlineStr">
        <is>
          <t>Property, equipment, and leasehold improvements, net</t>
        </is>
      </c>
      <c r="B7" s="5" t="n">
        <v>89243</v>
      </c>
      <c r="C7" s="5" t="n">
        <v>18329</v>
      </c>
    </row>
    <row r="8">
      <c r="A8" s="3" t="inlineStr">
        <is>
          <t>Other Assets:</t>
        </is>
      </c>
    </row>
    <row r="9">
      <c r="A9" s="4" t="inlineStr">
        <is>
          <t>Patents, net</t>
        </is>
      </c>
      <c r="B9" s="5" t="n">
        <v>2615762</v>
      </c>
      <c r="C9" s="5" t="n">
        <v>2879536</v>
      </c>
    </row>
    <row r="10">
      <c r="A10" s="4" t="inlineStr">
        <is>
          <t>Goodwill</t>
        </is>
      </c>
      <c r="B10" s="5" t="n">
        <v>1991287</v>
      </c>
      <c r="C10" s="5" t="n">
        <v>2054048</v>
      </c>
    </row>
    <row r="11">
      <c r="A11" s="4" t="inlineStr">
        <is>
          <t>Operating lease right-of-use assets</t>
        </is>
      </c>
      <c r="B11" s="5" t="n">
        <v>395634</v>
      </c>
      <c r="C11" s="5" t="n">
        <v>74238</v>
      </c>
    </row>
    <row r="12">
      <c r="A12" s="4" t="inlineStr">
        <is>
          <t>Deposits</t>
        </is>
      </c>
      <c r="B12" s="5" t="n">
        <v>69596</v>
      </c>
      <c r="C12" s="5" t="n">
        <v>27920</v>
      </c>
    </row>
    <row r="13">
      <c r="A13" s="4" t="inlineStr">
        <is>
          <t>Total Other Assets</t>
        </is>
      </c>
      <c r="B13" s="5" t="n">
        <v>5072279</v>
      </c>
      <c r="C13" s="5" t="n">
        <v>5035742</v>
      </c>
    </row>
    <row r="14">
      <c r="A14" s="4" t="inlineStr">
        <is>
          <t>Total Assets</t>
        </is>
      </c>
      <c r="B14" s="5" t="n">
        <v>13776799</v>
      </c>
      <c r="C14" s="5" t="n">
        <v>12923855</v>
      </c>
    </row>
    <row r="15">
      <c r="A15" s="3" t="inlineStr">
        <is>
          <t>Current Liabilities:</t>
        </is>
      </c>
    </row>
    <row r="16">
      <c r="A16" s="4" t="inlineStr">
        <is>
          <t>Accounts payable and accrued expenses</t>
        </is>
      </c>
      <c r="B16" s="5" t="n">
        <v>4643885</v>
      </c>
      <c r="C16" s="5" t="n">
        <v>1685603</v>
      </c>
    </row>
    <row r="17">
      <c r="A17" s="4" t="inlineStr">
        <is>
          <t>Payable related to license agreement</t>
        </is>
      </c>
      <c r="B17" s="5" t="n">
        <v>1250000</v>
      </c>
      <c r="C17" s="5" t="n">
        <v>13250000</v>
      </c>
    </row>
    <row r="18">
      <c r="A18" s="4" t="inlineStr">
        <is>
          <t>Accrued dividend payable</t>
        </is>
      </c>
      <c r="B18" s="5" t="n">
        <v>231043</v>
      </c>
      <c r="C18" s="5" t="n">
        <v>0</v>
      </c>
    </row>
    <row r="19">
      <c r="A19" s="4" t="inlineStr">
        <is>
          <t>Note payable</t>
        </is>
      </c>
      <c r="B19" s="5" t="n">
        <v>139569</v>
      </c>
      <c r="C19" s="5" t="n">
        <v>552405</v>
      </c>
    </row>
    <row r="20">
      <c r="A20" s="4" t="inlineStr">
        <is>
          <t>Other current liabilities</t>
        </is>
      </c>
      <c r="B20" s="5" t="n">
        <v>189625</v>
      </c>
      <c r="C20" s="5" t="n">
        <v>57417</v>
      </c>
    </row>
    <row r="21">
      <c r="A21" s="4" t="inlineStr">
        <is>
          <t>Total Current Liabilities</t>
        </is>
      </c>
      <c r="B21" s="5" t="n">
        <v>6454122</v>
      </c>
      <c r="C21" s="5" t="n">
        <v>15545425</v>
      </c>
    </row>
    <row r="22">
      <c r="A22" s="4" t="inlineStr">
        <is>
          <t>Other liabilities</t>
        </is>
      </c>
      <c r="B22" s="5" t="n">
        <v>285753</v>
      </c>
      <c r="C22" s="5" t="n">
        <v>19123</v>
      </c>
    </row>
    <row r="23">
      <c r="A23" s="4" t="inlineStr">
        <is>
          <t>Total Liabilities</t>
        </is>
      </c>
      <c r="B23" s="5" t="n">
        <v>6739875</v>
      </c>
      <c r="C23" s="5" t="n">
        <v>15564548</v>
      </c>
    </row>
    <row r="24">
      <c r="A24" s="3" t="inlineStr">
        <is>
          <t>Stockholders' Equity:</t>
        </is>
      </c>
    </row>
    <row r="25">
      <c r="A25" s="4" t="inlineStr">
        <is>
          <t>Common stock - Par value $0.0001 per share; 250,000,000 shares authorized; 82,585,075 and 31,150,309 shares issued and outstanding at June 30, 2021 and December 31, 2020, respectively.</t>
        </is>
      </c>
      <c r="B25" s="5" t="n">
        <v>8260</v>
      </c>
      <c r="C25" s="5" t="n">
        <v>3115</v>
      </c>
    </row>
    <row r="26">
      <c r="A26" s="4" t="inlineStr">
        <is>
          <t>Additional paid-in capital</t>
        </is>
      </c>
      <c r="B26" s="5" t="n">
        <v>120584938</v>
      </c>
      <c r="C26" s="5" t="n">
        <v>93834936</v>
      </c>
    </row>
    <row r="27">
      <c r="A27" s="4" t="inlineStr">
        <is>
          <t>Accumulated deficit</t>
        </is>
      </c>
      <c r="B27" s="5" t="n">
        <v>-112330771</v>
      </c>
      <c r="C27" s="5" t="n">
        <v>-95366198</v>
      </c>
    </row>
    <row r="28">
      <c r="A28" s="4" t="inlineStr">
        <is>
          <t>Accumulated other comprehensive loss</t>
        </is>
      </c>
      <c r="B28" s="5" t="n">
        <v>-1225503</v>
      </c>
      <c r="C28" s="5" t="n">
        <v>-1112546</v>
      </c>
    </row>
    <row r="29">
      <c r="A29" s="4" t="inlineStr">
        <is>
          <t>Total Stockholders' Equity</t>
        </is>
      </c>
      <c r="B29" s="5" t="n">
        <v>7036924</v>
      </c>
      <c r="C29" s="5" t="n">
        <v>-2640693</v>
      </c>
    </row>
    <row r="30">
      <c r="A30" s="4" t="inlineStr">
        <is>
          <t>Total Liabilities and Stockholders' Equity</t>
        </is>
      </c>
      <c r="B30" s="5" t="n">
        <v>13776799</v>
      </c>
      <c r="C30" s="5" t="n">
        <v>12923855</v>
      </c>
    </row>
    <row r="31">
      <c r="A31" s="4" t="inlineStr">
        <is>
          <t>Series B Preferred Stock</t>
        </is>
      </c>
    </row>
    <row r="32">
      <c r="A32" s="3" t="inlineStr">
        <is>
          <t>Stockholders' Equity:</t>
        </is>
      </c>
    </row>
    <row r="33">
      <c r="A33" s="4" t="inlineStr">
        <is>
          <t>Series B preferred stock- Par value $0.0001 per share; 5,194.81 shares authorized; 676.05 and 2,773.6 shares issued and outstanding at June 30, 2021 and December 31, 2020, respectively.</t>
        </is>
      </c>
      <c r="B33" s="5" t="n">
        <v>0</v>
      </c>
      <c r="C33" s="5" t="n">
        <v>0</v>
      </c>
    </row>
    <row r="34">
      <c r="A34" s="4" t="inlineStr">
        <is>
          <t>Series C Preferred Stock</t>
        </is>
      </c>
    </row>
    <row r="35">
      <c r="A35" s="3" t="inlineStr">
        <is>
          <t>Stockholders' Equity:</t>
        </is>
      </c>
    </row>
    <row r="36">
      <c r="A36" s="4" t="inlineStr">
        <is>
          <t>Series B preferred stock- Par value $0.0001 per share; 5,194.81 shares authorized; 676.05 and 2,773.6 shares issued and outstanding at June 30, 2021 and December 31, 2020, respectively.</t>
        </is>
      </c>
      <c r="B36" s="6" t="n">
        <v>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greements</t>
        </is>
      </c>
      <c r="B1" s="2" t="inlineStr">
        <is>
          <t>6 Months Ended</t>
        </is>
      </c>
    </row>
    <row r="2">
      <c r="B2" s="2" t="inlineStr">
        <is>
          <t>Jun. 30, 2021</t>
        </is>
      </c>
    </row>
    <row r="3">
      <c r="A3" s="3" t="inlineStr">
        <is>
          <t>Agreements</t>
        </is>
      </c>
    </row>
    <row r="4">
      <c r="A4" s="4" t="inlineStr">
        <is>
          <t>Note 14 - Agreements</t>
        </is>
      </c>
      <c r="B4" s="4" t="inlineStr">
        <is>
          <t>Note 14 - Agreements License Agreement with First Wave Bio, Inc. On December 31, 2020, we entered into the First Wave License Agreement, pursuant to which First Wave granted us a worldwide, exclusive right to develop, manufacture, and commercialize First Wave’s proprietary immediate release and enema formulations of niclosamide (the “ Niclosamide Product In consideration of the license and other rights granted by First Wave, we agreed to pay First Wave a $9.0 million upfront cash payment due within 10 days, which was paid in January 2021 and are obligated to make an additional payment of $1.25 million due on June 30, 2021. In addition, we are obligated to pay potential milestone payments to First Wave totaling up to $37.0 million for each indication, based upon the achievement of specified development and regulatory milestones. As of June 30, 2021, the Company achieved a milestone related to clinical development of niclosamide in the COVID-19 field and has expensed $1.0 million in research and development and accrued $1.0 million in accounts payable. Under the First Wave License Agreement we are obligated to pay First Wave royalties as a mid-single digit percentage of net sales of the Niclosamide Product, subject to specified reductions. We were also obligated to issue to First Wave junior convertible preferred stock, initially convertible into $3.0 million worth of Common Stock based upon the volume weighted average price of the Common Stock for the five-day period immediately preceding the date of the First Wave License Agreement, or $0.9118 per share, convertible into an aggregate of 3,290,196 shares of Common Stock. As of December 31, 2020, this was initially classified as a liability in the consolidated balance sheet because of certain NASDAQ restrictions and the requirement to obtain stockholder approval. On January 8, 2021, in connection with the securities purchase agreement with First Wave (the “ First Wave Purchase Agreement The conversion price of the Series C Preferred Stock was determined to be beneficial and, as a result, the Company recorded a deemed dividend of approximately $230,000 equal to the intrinsic value of the beneficial conversion feature and recognized on the issuance date and recorded as a reduction of income available to common stockholders in computing basic and diluted loss per share. Upon the 2021 Stockholder Approval on February 24, 2021, the Company recognized a change in fair value of approximately $0.5 million based on the difference in fair value of the $3.0 million liability initially recorded pursuant to the First Wave License Agreement as of December 31, 2020 and the fair value of approximately $2.5 million of Series C Preferred Stock issued pursuant to the First Wave Purchase Agreement to settle the liability. Following the 2021 Stockholder Approval, the shares of Series C Preferred Stock were automatically converted into Common Stock. The Company is solely responsible, and has agreed to use commercially reasonable efforts, for all development, regulatory and commercial activities related to the Niclosamide Products in the ICI-AC and COVID-19 fields. The Company may sublicense its rights under the First Wave License Agreement and, if it does so, will be obligated to pay milestone payments and royalties to First Wave based on the sublicensee’s development and commercialization of the licensed Niclosamide Products. Pursuant to the First Wave License Agreement, First Wave retains rights to develop and commercialize the licensed niclosamide formulations outside the ICI-AC and COVID-19 fields, and to develop and commercialize other niclosamide formulations that are not licensed to Company. Pursuant to the First Wave License Agreement, the Company grants First Wave a worldwide, non-exclusive, royalty-free, perpetual, irrevocable license for use outside the ICI-AC and COVID-19 fields, with the right to grant sublicenses, under any Program IP and other intellectual property owned by the Company and incorporated into the Niclosamide Product. The First Wave License Agreement terminates on a country-by-country basis and product-by-product basis upon the expiration of the royalty term for such product in such country. Each royalty term begins on the date of the first commercial sale of the licensed product in the applicable country and ends on date of expiration of the last to expire royalty term with respect to the country. The First Wave License Agreement may be terminated earlier in specified situations, including termination for uncured material breach of the First Wave License Agreement by either party, termination by the Company in specified circumstances, termination by First Wave in specified circumstances, termination by the Company for convenience with advance notice, and termination upon a party’s insolvency or bankruptcy. After expiration of the royalty term, the Company shall have a non-exclusive, fully-paid, perpetual, royalty-free right and irrevocable license with respect to any Product in any country within the territory. The First Wave License Agreement also contains customary representations, warranties, and covenants by both parties, as well as customary provisions relating to indemnification, confidentiality, and other matters. Mayoly Agreement In March 2019, the Company and Laboratories Mayoly Spinder (“ Mayoly Mayoly APA JDLA TransChem Sublicense In August 2017, the Company entered into a sublicense agreement with TransChem, pursuant to which TransChem granted the Company an exclusive license to patents and patent applications relating to Helicobacter pylori 5’methylthioadenosine nucleosidase inhibitors (the “TransChem Licensed Patents” “TransChem Sublicens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Note 15 - Leases</t>
        </is>
      </c>
      <c r="B4" s="4" t="inlineStr">
        <is>
          <t xml:space="preserve">Note 15 - Leases The Company leases its offices and research facilities under operating leases which are subject to various rent provisions and escalation clauses. Effective June 1, 2021, the Company commenced a sixty-three-month lease agreement for its corporate headquarters located in approximately 3,472 square feet of office space at 777 Yamato Road, Suite 502, Boca Raton, FL 33431. The Company’s leases expire at various dates through 2026. The escalation clauses are indeterminable and considered not material and have been excluded from minimum future annual rental payments. Lease expense amounted to approximately $57,000 and $40,000, respectively, for the three months ended June 30, 2021, and 2020. Lease expense amounted to approximately $110,000 and $77,000, respectively, for the six months ended June 30, 2021, and 2020. The weighted-average remaining lease term and weighted-average discount rate under operating leases on June 30, 2021, are: June 30, 2021 Lease term and discount rate Weighted-average remaining lease term 4.5 years Weighted-average discount rate 6.86 % Approximately $118,000 of short-term lease liability is included in other current liabilities and approximately $286,000 of long-term lease liability is included in other liabilities (See Note 10). Maturities of operating lease liabilities on June 30, 2021, were as follows: 2021 $ 61,642 2022 104,629 2023 83,691 2024 86,202 2025 88,788 Thereafter 60,593 Total lease payments 485,545 Less imputed interest (81,306 ) Present value of lease liabilities $ 404,2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Note 16 - Income Taxes</t>
        </is>
      </c>
      <c r="B4" s="4" t="inlineStr">
        <is>
          <t>Note 16 - Income Taxes The Company is subject to taxation at the federal level in both the United States and France and at the state level in the United States. On June 30, 2021, and December 31, 2020, the Company had no tax provision for either jurisdiction. On June 30, 2021, and December 31, 2020, the Company had gross deferred tax assets of approximately $27.3 million and $26.1 million, respectively. As the Company cannot determine that it is more likely than not that the Company will realize the benefit of the deferred tax asset, a valuation allowance of approximately $27.3 million and $26.1 million, respectively, has been established on June 30, 2021, and December 31, 2020. The change in the valuation allowance in the six months ended June 30, 2021 and 2020 was approximately $(1.2) million and $(0.4) million, respectively. On June 30, 2021, the Company has gross net operating loss (“ NOL Section 382 On June 30, 2021, and December 31, 2020, the Company had approximately $27.0 million and $23.0 million, respectively, in net operating losses which it can carryforward indefinitely to offset against future French income. On June 30, 2021, and December 31, 2020, the Company had taken no uncertain tax positions that would require disclosure under ASC 740, Accounting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Loss per Common Share</t>
        </is>
      </c>
      <c r="B1" s="2" t="inlineStr">
        <is>
          <t>6 Months Ended</t>
        </is>
      </c>
    </row>
    <row r="2">
      <c r="B2" s="2" t="inlineStr">
        <is>
          <t>Jun. 30, 2021</t>
        </is>
      </c>
    </row>
    <row r="3">
      <c r="A3" s="3" t="inlineStr">
        <is>
          <t>Net Loss per Common Share</t>
        </is>
      </c>
    </row>
    <row r="4">
      <c r="A4" s="4" t="inlineStr">
        <is>
          <t>Note 17 - Net Loss per Common Share</t>
        </is>
      </c>
      <c r="B4" s="4" t="inlineStr">
        <is>
          <t>Note 17 - Net Loss per Common Share Basic net loss per share is computed by dividing net loss available to common stock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 On June 30, 2021, diluted net loss per share did not include the effect of 7,060,539 shares of Common Stock issuable upon the conversion of Series B preferred stock, including accrued and unpaid dividends through June 30, 2021, 54,556,620 shares of Common Stock issuable upon the exercise of outstanding warrants, 112,000 shares of restricted stock not yet issued, 275,000 unearned shares of restricted stock and RSUs, and 4,295,191 shares of Common Stock issuable upon the exercise of outstanding options as their effect would be antidilutive during the periods prior to conversion. Also excluded from the diluted net loss per are the potentially dilutive effect of up to 188,307 shares of Common Stock and 7,248,846 shares of Common Stock issuable upon exercise of January 2021 Investor Warrants potentially issuable pursuant the Series B Exchange Right. At June 30, 2020, diluted net loss per share did not include the effect of 7,427,032 shares of Common Stock issuable upon the conversion of convertible debt, 7,361,181 shares of Common Stock issuable upon the exercise of outstanding warrants, 387,000 shares of Common Stock pursuant to unearned and unissued restricted stock and RSUs, and 2,272,506 shares of Common Stock issuable upon the exercise of outstanding options as their effect would be antidilutive during the periods prior to conver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s</t>
        </is>
      </c>
      <c r="B1" s="2" t="inlineStr">
        <is>
          <t>6 Months Ended</t>
        </is>
      </c>
    </row>
    <row r="2">
      <c r="B2" s="2" t="inlineStr">
        <is>
          <t>Jun. 30, 2021</t>
        </is>
      </c>
    </row>
    <row r="3">
      <c r="A3" s="3" t="inlineStr">
        <is>
          <t>Employee Benefit Plans</t>
        </is>
      </c>
    </row>
    <row r="4">
      <c r="A4" s="4" t="inlineStr">
        <is>
          <t>Note 18 - Employee Benefit Plans</t>
        </is>
      </c>
      <c r="B4" s="4" t="inlineStr">
        <is>
          <t>Note 18 - Employee Benefit Plans 401(k) Plan Since 2015, the Company has sponsored a multiple employer defined contribution benefit plan, which complies with Section 401(k) of the Internal Revenue Code covering substantially all employees of the Company. All employees are eligible to participate in the plan. Employees may contribute from 1% to 100% of their compensation and the Company matches an amount equal to 100% on the first 6% of the employee contribution and may also make discretionary profit-sharing contributions. Employer contributions under this 401(k) plan amounted to approximately $23,000 and $40,000 for the three months ended June 30, 2021 and 2020, respectively. Employer contributions under this 401(k) plan amounted to approximately $55,000 and $62,000 for the six months ended June 30,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Note 19 - Subsequent Events</t>
        </is>
      </c>
      <c r="B4" s="4" t="inlineStr">
        <is>
          <t>Note 19 – Subsequent Events July 2021 Offering On July 22, 2021, the Company entered into an underwriting agreement with Wainwright pursuant to which the Company agreed to sell, in an upsized firm commitment offering, 9,090,910 shares of Common Stock to Wainwright at an offering price to the public of $0.55 per share, less underwriting discounts and commissions. On July 27, 2021, pursuant to the terms of the underwriting agreement, Wainwright exercised its 30-day over-allotment option in full to purchase an additional 1,363,636 shares of Common Stock at the same offering price to the public, less underwriting discounts and commissions. The offering closed on July 27, 2021. The Company received net proceeds from the offering of approximately $5.1 million. The Company intends to use the net proceeds from the offering for milestone payments due under the Company’s license agreements and for other general corporate purposes. The Company paid Wainwright an underwriting discount equal to 8.0% of the gross proceeds of the offering, and reimbursed Wainwright for a non-accountable expense allowance of $35,000, $125,000 in legal fees and $15,950 for clearing expenses. Additionally, as partial compensation for Wainwright’s services as underwriter in the offering, the Company issued to Wainwright (or its designees) warrants to purchase 731,819 shares of Common Stock equal to 7.0% of the aggregate number of shares of Common Stock sold in the offering (the “ Wainwright Warrants Most Favored Nations (MFN) Exchange Right As of August 13, 2021, any holders of Series B Preferred Stock who elect to exercise their Series B Exchange Right in connection with up to 676.05 shares of Series B Preferred Stock plus accrued dividends of approximately $288,000 may require the Company to issue either: (i) up to 7,324,125 additional shares of Series C Preferred Stock that are currently convertible up to 7,324,125 underlying shares of Common Stock, together with January 2021 Investor Warrants to purchase up to an additional 7,324,125 shares of Common Stock, to any holders of Series B Preferred Stock who elect to exercise their Series B Exchange Right into the January 2021 Offerings, or (ii) up to 9,987,571 additional shares of Common Stock at a price of $0.55 per share, with no warrants, to any holders of Series B Preferred Stock who elect to exercise their Series B Exchange Right into the July 2021 Offering. Any shares of Series C Preferred Stock to be issued pursuant to the Series B Exchange Right into the January 2021 Offerings would, upon issuance, be immediately converted into underlying shares of Common Stock. Appointment of New Director On August 11, 2021, the Board approved, effective immediately, an increase in the size of the Board from six directors to seven directors and appointed Terry Coelho, age 60, to serve as a member of the Board to fill the newly-created vacancy. Ms. Coelho will hold this position until the next annual meeting of the Company’s stockholders or until her successor is elected and qualified, subject to her earlier resignation or removal. Ms. Coelho will also serve as a member of the Audit Committee and the Compensation Committee of the Bo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6 Months Ended</t>
        </is>
      </c>
    </row>
    <row r="2">
      <c r="B2" s="2" t="inlineStr">
        <is>
          <t>Jun. 30, 2021</t>
        </is>
      </c>
    </row>
    <row r="3">
      <c r="A3" s="3" t="inlineStr">
        <is>
          <t>Significant Accounting Policies and Recent Accounting Pronouncements</t>
        </is>
      </c>
    </row>
    <row r="4">
      <c r="A4" s="4" t="inlineStr">
        <is>
          <t>Use of Estimates</t>
        </is>
      </c>
      <c r="B4" s="4" t="inlineStr">
        <is>
          <t>The accompanying unaudited consolidated financial statements are prepared in conformity with GAAP and include certain estimates and assumptions that affect the reported amounts of assets and liabilities and disclosure of contingent assets and liabilities at the date of the financial statements (including goodwill, intangible assets, and contingent consideration), and the reported amounts of revenue and expense during the reporting period, including contingencies. Accordingly, actual results may differ from those estimates.</t>
        </is>
      </c>
    </row>
    <row r="5">
      <c r="A5" s="4" t="inlineStr">
        <is>
          <t>Cash and Cash Equivalents</t>
        </is>
      </c>
      <c r="B5" s="4" t="inlineStr">
        <is>
          <t>The Company considers all highly liquid investments with maturities of three months or less from date of purchase to be cash equivalents. All cash balances were highly liquid on June 30, 2021, and December 31, 2020, respectively.</t>
        </is>
      </c>
    </row>
    <row r="6">
      <c r="A6" s="4" t="inlineStr">
        <is>
          <t>Concentrations of Credit Risk</t>
        </is>
      </c>
      <c r="B6" s="4" t="inlineStr">
        <is>
          <t>Financial instruments that potentially expose the Company to concentrations of credit risk consist of cash. The Company primarily maintains its cash balances with financial institutions in federally insured accounts in the U.S. The Company may from time to time have cash in banks in excess of FDIC insurance limits. On June 30, 2021, and December 31, 2020, the Company had approximately $3.8 million and $2.7 million, respectively, in one account in the U.S. in excess of these limits. The Company has not experienced any losses to date resulting from this practice. The Company mitigates its risk by maintaining the majority of its cash and equivalents with high quality financial institutions. The Company also has exposure to foreign currency risk as its subsidiary in France has a functional currency in Euros.</t>
        </is>
      </c>
    </row>
    <row r="7">
      <c r="A7" s="4" t="inlineStr">
        <is>
          <t>Debt Instruments</t>
        </is>
      </c>
      <c r="B7" s="4" t="inlineStr">
        <is>
          <t>Detachable warrants issued in conjunction with debt are measured at their relative fair value, if they are determined to be equity instrument, or their fair value, if they are determined to be liability instruments, and recorded as a debt discount. Conversion features that are in the money at the commitment date constitute a beneficial conversion feature that is measured at its intrinsic value and recognized as debt discount. Debt discount is amortized as interest expense over the maturity period of the debt using the effective interest method. Contingent beneficial conversion features are recognized when the contingency has been resolved.</t>
        </is>
      </c>
    </row>
    <row r="8">
      <c r="A8" s="4" t="inlineStr">
        <is>
          <t>Debt Issuance Costs</t>
        </is>
      </c>
      <c r="B8" s="4" t="inlineStr">
        <is>
          <t>Debt issuance costs are recorded as a direct reduction of the carrying amount of the related debt. Debt issuance costs are amortized over the maturity period of the related debt instrument using the effective interest method.</t>
        </is>
      </c>
    </row>
    <row r="9">
      <c r="A9" s="4" t="inlineStr">
        <is>
          <t>Equity-Based Payments to Non-Employees</t>
        </is>
      </c>
      <c r="B9" s="4" t="inlineStr">
        <is>
          <t>Equity-based payments to non-employees are measured at fair value on the grant date per ASU No. 2018-07, Improvements to Nonemployee Share-Based Payment Accounting.</t>
        </is>
      </c>
    </row>
    <row r="10">
      <c r="A10" s="4" t="inlineStr">
        <is>
          <t>Fair Value Measurements</t>
        </is>
      </c>
      <c r="B10" s="4" t="inlineStr">
        <is>
          <t>The Company follows Accounting Standards Codification (“ASC” (“ASC 820”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t>
        </is>
      </c>
    </row>
    <row r="11">
      <c r="A11" s="4" t="inlineStr">
        <is>
          <t>Foreign Currency Translation</t>
        </is>
      </c>
      <c r="B11" s="4" t="inlineStr">
        <is>
          <t>The Company’s foreign subsidiary has operations denominated in a foreign currency, and assets and liabilities are translated to U.S. dollars, which is the functional currency, at period end exchange rates. Income and expense items are translated at average rates of exchange prevailing during the periods presented. Gains and losses from translation adjustments are accumulated in a separate component of stockholders’ equity.</t>
        </is>
      </c>
    </row>
    <row r="12">
      <c r="A12" s="4" t="inlineStr">
        <is>
          <t>Goodwill and Intangible Assets</t>
        </is>
      </c>
      <c r="B12" s="4" t="inlineStr">
        <is>
          <t>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recognized any impairment charges through June 30, 2021. Intangible assets subject to amortization consist of in process research and development, license agreements, and patents reported at the fair value at date of the acquisition less accumulated amortization. Amortization expense is provided using the straight-line method over the estimated useful lives of the assets as follows: Patents 7.2 years</t>
        </is>
      </c>
    </row>
    <row r="13">
      <c r="A13" s="4" t="inlineStr">
        <is>
          <t>Impairment of Long-Lived Assets</t>
        </is>
      </c>
      <c r="B13" s="4" t="inlineStr">
        <is>
          <t>The Company periodically evaluates its long-lived assets for potential impairment in accordance with ASC Topic 360, Property, Plant and Equipment (“ASC 360”</t>
        </is>
      </c>
    </row>
    <row r="14">
      <c r="A14" s="4" t="inlineStr">
        <is>
          <t>Income Taxes</t>
        </is>
      </c>
      <c r="B14" s="4" t="inlineStr">
        <is>
          <t>Income taxes are recorded in accordance with ASC 740, Accounting for Income Taxes (“ASC 740”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On June 30, 2021, and December 31, 2020, the Company does not have any significant uncertain tax positions. All tax years are still open for audit.</t>
        </is>
      </c>
    </row>
    <row r="15">
      <c r="A15" s="4" t="inlineStr">
        <is>
          <t>Leases</t>
        </is>
      </c>
      <c r="B15" s="4" t="inlineStr">
        <is>
          <t>The Company determines if an arrangement is a lease at inception. Operating leases are included in right-of-use (“ ROU</t>
        </is>
      </c>
    </row>
    <row r="16">
      <c r="A16" s="4" t="inlineStr">
        <is>
          <t>License Agreements</t>
        </is>
      </c>
      <c r="B16" s="4" t="inlineStr">
        <is>
          <t>As more fully discussed in Note 14, the Company entered into a license agreement (the “ First Wave License Agreement First Wave As more fully discussed in Note 14, the Company entered into a sublicense agreement with TransChem, Inc. (“ TransChem</t>
        </is>
      </c>
    </row>
    <row r="17">
      <c r="A17" s="4" t="inlineStr">
        <is>
          <t>Research and Development</t>
        </is>
      </c>
      <c r="B17" s="4" t="inlineStr">
        <is>
          <t>Research and development costs are charged to operations when incurred and are included in operating expense, except for goodwill related to patents. Research and development costs consist principally of compensation of employees and consultants that perform the Company’s research activities, payments to third parties for preclinical and non-clinical activities, expenses with clinical research organizations (CROs), investigative sites, consultants and contractors that conduct or provide other services relating to clinical trials, costs to acquire drug product, drug supply and clinical trial materials from contract development and manufacturing organization (CDMOs) and third-party contractors relating to chemistry, manufacturing and controls (“ CMC</t>
        </is>
      </c>
    </row>
    <row r="18">
      <c r="A18" s="4" t="inlineStr">
        <is>
          <t>Stock-Based Compensation</t>
        </is>
      </c>
      <c r="B18" s="4" t="inlineStr">
        <is>
          <t>The Company’s board of directors (the “ Board 2014 Plan 2020 Plan ASC 718 For awards with performance conditions that affect their vesting, such as the occurrence of certain transactions or the achievement of certain operating or financial milestones, recognition of fair value of the award occurs when vesting becomes probable.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t>
        </is>
      </c>
    </row>
    <row r="19">
      <c r="A19" s="4" t="inlineStr">
        <is>
          <t>Subsequent Events</t>
        </is>
      </c>
      <c r="B19" s="4" t="inlineStr">
        <is>
          <t>The Company considered events or transactions occurring after the balance sheet date but prior to the date the consolidated financial statements are available to be issued for potential recognition or disclosure in its consolidated financial statements.</t>
        </is>
      </c>
    </row>
    <row r="20">
      <c r="A20" s="4" t="inlineStr">
        <is>
          <t>Recent Accounting Pronouncements</t>
        </is>
      </c>
      <c r="B20" s="4" t="inlineStr">
        <is>
          <t>In August 2020, the FASB issued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As a smaller reporting company, as defined by the U.S. Securities and Exchange Commission (the “SE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Disclosures (Tables)</t>
        </is>
      </c>
      <c r="B1" s="2" t="inlineStr">
        <is>
          <t>6 Months Ended</t>
        </is>
      </c>
    </row>
    <row r="2">
      <c r="B2" s="2" t="inlineStr">
        <is>
          <t>Jun. 30, 2021</t>
        </is>
      </c>
    </row>
    <row r="3">
      <c r="A3" s="3" t="inlineStr">
        <is>
          <t>Fair Value Disclosures</t>
        </is>
      </c>
    </row>
    <row r="4">
      <c r="A4" s="4" t="inlineStr">
        <is>
          <t>Schedule of financial instruments measured at fair value on a recurring basis</t>
        </is>
      </c>
      <c r="B4" s="4" t="inlineStr">
        <is>
          <t xml:space="preserve"> Fair Value Measured at Reporting Date Using Carrying Amount Level 1 Level 2 Level 3 Fair Value June 30, 2021: Cash and cash equivalents $ 8,074,491 $ 4,072,706 $ 4,001,785 $ - $ 8,074,491 Other receivables $ - $ - $ - $ - $ - Note payable $ 139,569 $ - $ - $ 139,569 $ 139,569 December 31, 2020: Cash and cash equivalents $ 6,062,141 $ 3,000,184 $ 3,061,957 $ - $ 6,062,141 Other receivables $ 551,489 $ - $ - $ 551,489 $ 551,489 Note payable $ 552,405 $ - $ - $ 552,405 $ 552,4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6 Months Ended</t>
        </is>
      </c>
    </row>
    <row r="2">
      <c r="B2" s="2" t="inlineStr">
        <is>
          <t>Jun. 30, 2021</t>
        </is>
      </c>
    </row>
    <row r="3">
      <c r="A3" s="3" t="inlineStr">
        <is>
          <t>Other Receivables</t>
        </is>
      </c>
    </row>
    <row r="4">
      <c r="A4" s="4" t="inlineStr">
        <is>
          <t>Schedule of other receivables</t>
        </is>
      </c>
      <c r="B4" s="4" t="inlineStr">
        <is>
          <t xml:space="preserve"> June 30, December 31, 2021 2020 Research and development tax credits $ - $ 493,906 Other - 57,583 Total other receivables $ - $ 551,4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Leasehold Improvements (Tables)</t>
        </is>
      </c>
      <c r="B1" s="2" t="inlineStr">
        <is>
          <t>6 Months Ended</t>
        </is>
      </c>
    </row>
    <row r="2">
      <c r="B2" s="2" t="inlineStr">
        <is>
          <t>Jun. 30, 2021</t>
        </is>
      </c>
    </row>
    <row r="3">
      <c r="A3" s="3" t="inlineStr">
        <is>
          <t>Property, Equipment, and Leasehold Improvements</t>
        </is>
      </c>
    </row>
    <row r="4">
      <c r="A4" s="4" t="inlineStr">
        <is>
          <t>Schedule of property, equipment and leasehold improvements</t>
        </is>
      </c>
      <c r="B4" s="4" t="inlineStr">
        <is>
          <t xml:space="preserve"> June 30, December 31, 2021 2020 Laboratory equipment $ - $ 2,410 Computer equipment and software 48,275 19,676 Office equipment 42,193 5,483 Leasehold improvements - 29,163 Total property, plant, and equipment 90,468 56,732 Less accumulated depreciation (1,225 ) (38,403 ) Property, plant and equipment, net $ 89,243 $ 18,3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Jun. 30, 2021</t>
        </is>
      </c>
      <c r="C1" s="2" t="inlineStr">
        <is>
          <t>Feb. 24, 2021</t>
        </is>
      </c>
      <c r="D1" s="2" t="inlineStr">
        <is>
          <t>Jan. 05, 2021</t>
        </is>
      </c>
      <c r="E1" s="2" t="inlineStr">
        <is>
          <t>Dec. 31, 2020</t>
        </is>
      </c>
      <c r="F1" s="2" t="inlineStr">
        <is>
          <t>Jul. 16, 2020</t>
        </is>
      </c>
    </row>
    <row r="2">
      <c r="A2" s="4" t="inlineStr">
        <is>
          <t>Common stock shares, par value</t>
        </is>
      </c>
      <c r="B2" s="7" t="n">
        <v>0.0001</v>
      </c>
      <c r="C2" s="7" t="n">
        <v>0.0001</v>
      </c>
      <c r="E2" s="7" t="n">
        <v>0.0001</v>
      </c>
    </row>
    <row r="3">
      <c r="A3" s="4" t="inlineStr">
        <is>
          <t>Common stock shares, authorized</t>
        </is>
      </c>
      <c r="B3" s="5" t="n">
        <v>250000000</v>
      </c>
      <c r="C3" s="5" t="n">
        <v>250000000</v>
      </c>
      <c r="E3" s="5" t="n">
        <v>250000000</v>
      </c>
    </row>
    <row r="4">
      <c r="A4" s="4" t="inlineStr">
        <is>
          <t>Common stock shares, issued</t>
        </is>
      </c>
      <c r="B4" s="5" t="n">
        <v>82585075</v>
      </c>
      <c r="E4" s="5" t="n">
        <v>31150309</v>
      </c>
    </row>
    <row r="5">
      <c r="A5" s="4" t="inlineStr">
        <is>
          <t>Common stock shares, outstanding</t>
        </is>
      </c>
      <c r="B5" s="5" t="n">
        <v>82585075</v>
      </c>
      <c r="E5" s="5" t="n">
        <v>31150309</v>
      </c>
    </row>
    <row r="6">
      <c r="A6" s="4" t="inlineStr">
        <is>
          <t>Preferred stock shares, par value</t>
        </is>
      </c>
      <c r="C6" s="7" t="n">
        <v>0.0001</v>
      </c>
    </row>
    <row r="7">
      <c r="A7" s="4" t="inlineStr">
        <is>
          <t>Preferred stock shares, authorized</t>
        </is>
      </c>
      <c r="C7" s="5" t="n">
        <v>10000000</v>
      </c>
    </row>
    <row r="8">
      <c r="A8" s="4" t="inlineStr">
        <is>
          <t>Series B Preferred Stock</t>
        </is>
      </c>
    </row>
    <row r="9">
      <c r="A9" s="4" t="inlineStr">
        <is>
          <t>Preferred stock shares, par value</t>
        </is>
      </c>
      <c r="B9" s="7" t="n">
        <v>0.0001</v>
      </c>
      <c r="E9" s="7" t="n">
        <v>0.0001</v>
      </c>
    </row>
    <row r="10">
      <c r="A10" s="4" t="inlineStr">
        <is>
          <t>Preferred stock shares, authorized</t>
        </is>
      </c>
      <c r="B10" s="5" t="n">
        <v>676</v>
      </c>
      <c r="E10" s="5" t="n">
        <v>5195</v>
      </c>
      <c r="F10" s="5" t="n">
        <v>5195</v>
      </c>
    </row>
    <row r="11">
      <c r="A11" s="4" t="inlineStr">
        <is>
          <t>Preferred stock shares, issued</t>
        </is>
      </c>
      <c r="B11" s="5" t="n">
        <v>677</v>
      </c>
      <c r="E11" s="5" t="n">
        <v>2774</v>
      </c>
    </row>
    <row r="12">
      <c r="A12" s="4" t="inlineStr">
        <is>
          <t>Preferred stock shares, outstanding</t>
        </is>
      </c>
      <c r="B12" s="5" t="n">
        <v>2168</v>
      </c>
      <c r="E12" s="5" t="n">
        <v>2774</v>
      </c>
    </row>
    <row r="13">
      <c r="A13" s="4" t="inlineStr">
        <is>
          <t>Series C Preferred Stock</t>
        </is>
      </c>
    </row>
    <row r="14">
      <c r="A14" s="4" t="inlineStr">
        <is>
          <t>Preferred stock shares, par value</t>
        </is>
      </c>
      <c r="B14" s="7" t="n">
        <v>0.0001</v>
      </c>
      <c r="E14" s="7" t="n">
        <v>0.0001</v>
      </c>
    </row>
    <row r="15">
      <c r="A15" s="4" t="inlineStr">
        <is>
          <t>Preferred stock shares, authorized</t>
        </is>
      </c>
      <c r="B15" s="5" t="n">
        <v>57000</v>
      </c>
      <c r="D15" s="5" t="n">
        <v>75000</v>
      </c>
      <c r="E15" s="5" t="n">
        <v>57000</v>
      </c>
    </row>
    <row r="16">
      <c r="A16" s="4" t="inlineStr">
        <is>
          <t>Preferred stock shares, issued</t>
        </is>
      </c>
      <c r="B16" s="5" t="n">
        <v>0</v>
      </c>
      <c r="D16" s="5" t="n">
        <v>47542</v>
      </c>
      <c r="E16" s="5" t="n">
        <v>0</v>
      </c>
    </row>
    <row r="17">
      <c r="A17" s="4" t="inlineStr">
        <is>
          <t>Preferred stock shares, outstanding</t>
        </is>
      </c>
      <c r="B17" s="5" t="n">
        <v>0</v>
      </c>
      <c r="D17" s="5" t="n">
        <v>47542</v>
      </c>
      <c r="E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Intangible Assets and Goodwill (Tables)</t>
        </is>
      </c>
      <c r="B1" s="2" t="inlineStr">
        <is>
          <t>6 Months Ended</t>
        </is>
      </c>
    </row>
    <row r="2">
      <c r="B2" s="2" t="inlineStr">
        <is>
          <t>Jun. 30, 2021</t>
        </is>
      </c>
    </row>
    <row r="3">
      <c r="A3" s="3" t="inlineStr">
        <is>
          <t>Intangible Assets and Goodwill</t>
        </is>
      </c>
    </row>
    <row r="4">
      <c r="A4" s="4" t="inlineStr">
        <is>
          <t>Schedule of patents</t>
        </is>
      </c>
      <c r="B4" s="4" t="inlineStr">
        <is>
          <t xml:space="preserve">Common stock issued at signing to Mayoly $ 1,740,959 Due to Mayoly at December 31, 2019 449,280 Due to Mayoly at December 31, 2020 393,120 Assumed Mayoly liabilities and forgiveness of Mayoly debt 1,219,386 $ 3,802,745 </t>
        </is>
      </c>
    </row>
    <row r="5">
      <c r="A5" s="4" t="inlineStr">
        <is>
          <t>Schedule of intangible assets</t>
        </is>
      </c>
      <c r="B5" s="4" t="inlineStr">
        <is>
          <t xml:space="preserve"> June 30, December 31, 2021 2020 Patents $ 3,802,745 $ 3,802,745 Less accumulated amortization (1,186,983 ) (923,209 ) Patents, net $ 2,615,762 $ 2,879,536 </t>
        </is>
      </c>
    </row>
    <row r="6">
      <c r="A6" s="4" t="inlineStr">
        <is>
          <t>Schedule of future amortization expense</t>
        </is>
      </c>
      <c r="B6" s="4" t="inlineStr">
        <is>
          <t xml:space="preserve">2021 (balance of year) $ 263,774 2022 527,548 2023 527,548 2024 527,548 2025 527,548 2026 241,796 Total $ 2,615,762 </t>
        </is>
      </c>
    </row>
    <row r="7">
      <c r="A7" s="4" t="inlineStr">
        <is>
          <t>Schedule of goodwill</t>
        </is>
      </c>
      <c r="B7" s="4" t="inlineStr">
        <is>
          <t xml:space="preserve"> Goodwill Balance on January 1, 2020 1,886,686 Foreign currency translation 167,362 Balance on December 31, 2020 2,054,048 Foreign currency translation (62,761 ) Balance on June 30, 2021 1,991,2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Accounts Payable and Accrued Expenses</t>
        </is>
      </c>
    </row>
    <row r="4">
      <c r="A4" s="4" t="inlineStr">
        <is>
          <t>Schedule of accounts payable and accrued expenses</t>
        </is>
      </c>
      <c r="B4" s="4" t="inlineStr">
        <is>
          <t xml:space="preserve"> June 30, December 31, 2021 2020 Trade payables $ 4,449,910 $ 1,558,591 Accrued expenses 193,975 127,012 Total accounts payable and accrued expenses $ 4,643,885 $ 1,685,603 June 30, December 31, 2021 2020 Current Lease liabilities $ 118,486 $ 57,417 Other liabilities 71,139 - $ 189,625 $ 57,417 Long-term Lease liabilities $ 285,753 $ 19,123 $ 285,753 $ 19,1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6 Months Ended</t>
        </is>
      </c>
    </row>
    <row r="2">
      <c r="B2" s="2" t="inlineStr">
        <is>
          <t>Jun. 30, 2021</t>
        </is>
      </c>
    </row>
    <row r="3">
      <c r="A3" s="3" t="inlineStr">
        <is>
          <t>Accounts Payable and Accrued Expenses</t>
        </is>
      </c>
    </row>
    <row r="4">
      <c r="A4" s="4" t="inlineStr">
        <is>
          <t>Schedule of stock warrant transactions</t>
        </is>
      </c>
      <c r="B4" s="4" t="inlineStr">
        <is>
          <t xml:space="preserve"> Exercise Weighted Price Per Average Warrants Share Price Warrants outstanding and exercisable on January 1, 2020 5,378,288 $ 1.07- 7.37 $ 2.53 Granted during the period 2,012,989 1.07- 1.42 $ 1.10 Expired during the period (30,096 ) 4.76 - 7.37 $ 4.92 Exercised during the period - - - Warrants outstanding and exercisable on June 30, 2020 7,361,181 $ 1.07- 7.37 $ 2.13 Warrants outstanding and exercisable on January 1, 2021 25,179,192 $ 0.85- 7.37 $ 1.22 Granted during the period 39,224,830 $ 0.001-1.69 $ 0.78 Expired during the period (321,193 ) - - Exercised during the period (9,526,209 ) - - Warrants outstanding and exercisable on June 30, 2021 54,556,620 $ 0.80– 6.60 $ 1.02 </t>
        </is>
      </c>
    </row>
    <row r="5">
      <c r="A5" s="4" t="inlineStr">
        <is>
          <t>Schedule of warrants by exercise price</t>
        </is>
      </c>
      <c r="B5" s="4" t="inlineStr">
        <is>
          <t xml:space="preserve"> Exercise Price Number of Shares Under Warrants Weighted Average Remaining Contract Life in Years Weighted Average Exercise Price $ 0.00 - 0.99 44,098,268 4.64 $ 1.00 - 1.99 8,407,884 3.88 $ 2.00 - 2.99 320,063 2.07 $ 3.00 - 3.99 611,683 0.86 $ 4.00 - 4.99 164,256 0.78 $ 5.00 - 5.99 766,716 0.70 $ 6.00 - 6.99 187,750 0.26 Totals 54,556,620 4.38 $ 1.02 </t>
        </is>
      </c>
    </row>
    <row r="6">
      <c r="A6" s="4" t="inlineStr">
        <is>
          <t>Schedule of share-based payment weighted average assumptions</t>
        </is>
      </c>
      <c r="B6" s="4" t="inlineStr">
        <is>
          <t xml:space="preserve"> June 30, 2021 Expected life (in years) 4.38 Volatility 83.8- 90.8 % Risk-free interest rate 0.36- 0.90 % Dividend yield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 Options (Tables)</t>
        </is>
      </c>
      <c r="B1" s="2" t="inlineStr">
        <is>
          <t>6 Months Ended</t>
        </is>
      </c>
    </row>
    <row r="2">
      <c r="B2" s="2" t="inlineStr">
        <is>
          <t>Jun. 30, 2021</t>
        </is>
      </c>
    </row>
    <row r="3">
      <c r="A3" s="3" t="inlineStr">
        <is>
          <t>Stock Options</t>
        </is>
      </c>
    </row>
    <row r="4">
      <c r="A4" s="4" t="inlineStr">
        <is>
          <t>Schedule of stock option activity</t>
        </is>
      </c>
      <c r="B4" s="4" t="inlineStr">
        <is>
          <t xml:space="preserve"> Average Remaining Number Exercise Contract Intrinsic of Shares Price Life (Years) Value Stock options outstanding on January 1, 2020 1,677,500 $ 2.17 5.37 $ - Granted during the period 795,006 $ 1.00 10.00 - Canceled during the period (200,000 ) $ 2.10 3.28 - Stock options outstanding on June 30, 2020 2,272,506 $ 1.86 6.52 $ - Exercisable on June 30, 2020 1,084,834 $ 2.59 5.6 $ - Non-vested stock options outstanding on January 1, 2020 883,500 $ 1.33 6.26 $ - Granted during the period 795,006 $ 1.03 10.00 - Vested during the period (365,834 ) $ 2.59 6.88 - Canceled during the period (125,000 ) $ 2.10 2.82 - Non-vested stock options outstanding on June 30, 2020 1,187,672 $ 1.24 7.06 $ - Average Remaining Number Exercise Contract Intrinsic of Shares Price Life (Years) Value Stock options outstanding on January 1, 2021 4,070,284 $ 1.38 7.94 $ - Granted during the period 1,564,691 $ 0.88 10.00 - Canceled during the period (1,339,784 ) $ 1.05 2.87 - Stock options outstanding on June 30, 2021 4,295,191 $ 1.18 7.72 $ 79,440 Exercisable on June 30, 2021 2,413,727 $ 1.41 6.70 $ 52,120 Non-vested stock options outstanding on January 1, 2021 2,740,657 $ 0.99 8.42 - Granted during the period 1,564,691 $ 0.88 10.00 - Vested during the period (1,468,504 ) $ - - - Canceled during the period (955,380 ) $ - - - Non-vested stock options outstanding on June 30, 2021 1,881,464 $ 0.87 9.04 $ - </t>
        </is>
      </c>
    </row>
    <row r="5">
      <c r="A5" s="4" t="inlineStr">
        <is>
          <t>Schedule of share-based payment weighted average assumptions</t>
        </is>
      </c>
      <c r="B5" s="4" t="inlineStr">
        <is>
          <t xml:space="preserve"> June 30, 2021 Contractual term (in years) 10 Volatility 83.8 - 90.6 % Risk-free interest rate 0.93 - 1.69 % Dividend yield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operating lease information</t>
        </is>
      </c>
      <c r="B4" s="4" t="inlineStr">
        <is>
          <t xml:space="preserve"> June 30, 2021 Lease term and discount rate Weighted-average remaining lease term 4.5 years Weighted-average discount rate 6.86 %</t>
        </is>
      </c>
    </row>
    <row r="5">
      <c r="A5" s="4" t="inlineStr">
        <is>
          <t>Schedule of maturities of operating lease liabilities</t>
        </is>
      </c>
      <c r="B5" s="4" t="inlineStr">
        <is>
          <t xml:space="preserve">2021 $ 61,642 2022 104,629 2023 83,691 2024 86,202 2025 88,788 Thereafter 60,593 Total lease payments 485,545 Less imputed interest (81,306 ) Present value of lease liabilities $ 404,2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iabilities (Tables))</t>
        </is>
      </c>
      <c r="B1" s="2" t="inlineStr">
        <is>
          <t>6 Months Ended</t>
        </is>
      </c>
    </row>
    <row r="2">
      <c r="B2" s="2" t="inlineStr">
        <is>
          <t>Jun. 30, 2021</t>
        </is>
      </c>
    </row>
    <row r="3">
      <c r="A3" s="3" t="inlineStr">
        <is>
          <t>Accounts Payable and Accrued Expenses</t>
        </is>
      </c>
    </row>
    <row r="4">
      <c r="A4" s="4" t="inlineStr">
        <is>
          <t>Schedule of Other Liabilities</t>
        </is>
      </c>
      <c r="B4" s="4" t="inlineStr">
        <is>
          <t xml:space="preserve">Note 10 – Other Liabilities Other liabilities consisted of the following: June 30, December 31, 2021 2020 Current Lease liabilities $ 118,486 $ 57,417 Other liabilities 71,139 - $ 189,625 $ 57,417 Long-term Lease liabilities $ 285,753 $ 19,123 $ 285,753 $ 19,1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and Recent Accounting Pronouncements (Details Narrative) - USD ($) $ in Millions</t>
        </is>
      </c>
      <c r="B1" s="2" t="inlineStr">
        <is>
          <t>6 Months Ended</t>
        </is>
      </c>
    </row>
    <row r="2">
      <c r="B2" s="2" t="inlineStr">
        <is>
          <t>Jun. 30, 2021</t>
        </is>
      </c>
      <c r="C2" s="2" t="inlineStr">
        <is>
          <t>Dec. 31, 2020</t>
        </is>
      </c>
    </row>
    <row r="3">
      <c r="A3" s="3" t="inlineStr">
        <is>
          <t>Significant Accounting Policies and Recent Accounting Pronouncements</t>
        </is>
      </c>
    </row>
    <row r="4">
      <c r="A4" s="4" t="inlineStr">
        <is>
          <t>Cash in excess of FDIC limit</t>
        </is>
      </c>
      <c r="B4" s="9" t="n">
        <v>3.8</v>
      </c>
      <c r="C4" s="9" t="n">
        <v>2.7</v>
      </c>
    </row>
    <row r="5">
      <c r="A5" s="4" t="inlineStr">
        <is>
          <t>Useful life</t>
        </is>
      </c>
      <c r="B5" s="4" t="inlineStr">
        <is>
          <t>7 years 2 months 12 days</t>
        </is>
      </c>
    </row>
    <row r="6">
      <c r="A6" s="4" t="inlineStr">
        <is>
          <t>Description of license acquisition</t>
        </is>
      </c>
      <c r="B6" s="4" t="inlineStr">
        <is>
          <t>an asset acquisition and initial liabilities of approximately $13.3 million in connection with the license acquisition were recorded as research and development expense, because it was determined to have no alternative future uses and therefore no separate economic value, which included cash payments totaling approximately $10.3 million and the issuance of approximately $3.0 million worth of preferred stock.</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Fair Value Disclosures (Details) - USD ($)</t>
        </is>
      </c>
      <c r="B1" s="2" t="inlineStr">
        <is>
          <t>Jun. 30, 2021</t>
        </is>
      </c>
      <c r="C1" s="2" t="inlineStr">
        <is>
          <t>Dec. 31, 2020</t>
        </is>
      </c>
      <c r="D1" s="2" t="inlineStr">
        <is>
          <t>Jun. 30, 2020</t>
        </is>
      </c>
      <c r="E1" s="2" t="inlineStr">
        <is>
          <t>Dec. 31, 2019</t>
        </is>
      </c>
    </row>
    <row r="2">
      <c r="A2" s="4" t="inlineStr">
        <is>
          <t>Cash and cash equivalents</t>
        </is>
      </c>
      <c r="B2" s="6" t="n">
        <v>8074491</v>
      </c>
      <c r="C2" s="6" t="n">
        <v>6062141</v>
      </c>
      <c r="D2" s="6" t="n">
        <v>984950</v>
      </c>
      <c r="E2" s="6" t="n">
        <v>175796</v>
      </c>
    </row>
    <row r="3">
      <c r="A3" s="4" t="inlineStr">
        <is>
          <t>Other receivables</t>
        </is>
      </c>
      <c r="B3" s="5" t="n">
        <v>0</v>
      </c>
      <c r="C3" s="5" t="n">
        <v>57583</v>
      </c>
    </row>
    <row r="4">
      <c r="A4" s="4" t="inlineStr">
        <is>
          <t>Fair Value Carrying Amount [Member]</t>
        </is>
      </c>
    </row>
    <row r="5">
      <c r="A5" s="4" t="inlineStr">
        <is>
          <t>Cash and cash equivalents</t>
        </is>
      </c>
      <c r="B5" s="5" t="n">
        <v>8074491</v>
      </c>
      <c r="C5" s="5" t="n">
        <v>6062141</v>
      </c>
    </row>
    <row r="6">
      <c r="A6" s="4" t="inlineStr">
        <is>
          <t>Note payable</t>
        </is>
      </c>
      <c r="B6" s="5" t="n">
        <v>139569</v>
      </c>
      <c r="C6" s="5" t="n">
        <v>552405</v>
      </c>
    </row>
    <row r="7">
      <c r="A7" s="4" t="inlineStr">
        <is>
          <t>Other receivables</t>
        </is>
      </c>
      <c r="B7" s="5" t="n">
        <v>0</v>
      </c>
      <c r="C7" s="5" t="n">
        <v>551489</v>
      </c>
    </row>
    <row r="8">
      <c r="A8" s="4" t="inlineStr">
        <is>
          <t>Level 1</t>
        </is>
      </c>
    </row>
    <row r="9">
      <c r="A9" s="4" t="inlineStr">
        <is>
          <t>Cash and cash equivalents</t>
        </is>
      </c>
      <c r="B9" s="5" t="n">
        <v>4072706</v>
      </c>
      <c r="C9" s="5" t="n">
        <v>3000184</v>
      </c>
    </row>
    <row r="10">
      <c r="A10" s="4" t="inlineStr">
        <is>
          <t>Note payable</t>
        </is>
      </c>
      <c r="B10" s="5" t="n">
        <v>0</v>
      </c>
      <c r="C10" s="5" t="n">
        <v>0</v>
      </c>
    </row>
    <row r="11">
      <c r="A11" s="4" t="inlineStr">
        <is>
          <t>Other receivables</t>
        </is>
      </c>
      <c r="B11" s="5" t="n">
        <v>0</v>
      </c>
      <c r="C11" s="5" t="n">
        <v>0</v>
      </c>
    </row>
    <row r="12">
      <c r="A12" s="4" t="inlineStr">
        <is>
          <t>Level 2 [Member]</t>
        </is>
      </c>
    </row>
    <row r="13">
      <c r="A13" s="4" t="inlineStr">
        <is>
          <t>Cash and cash equivalents</t>
        </is>
      </c>
      <c r="B13" s="5" t="n">
        <v>4001785</v>
      </c>
      <c r="C13" s="5" t="n">
        <v>3061957</v>
      </c>
    </row>
    <row r="14">
      <c r="A14" s="4" t="inlineStr">
        <is>
          <t>Note payable</t>
        </is>
      </c>
      <c r="B14" s="5" t="n">
        <v>0</v>
      </c>
      <c r="C14" s="5" t="n">
        <v>0</v>
      </c>
    </row>
    <row r="15">
      <c r="A15" s="4" t="inlineStr">
        <is>
          <t>Other receivables</t>
        </is>
      </c>
      <c r="B15" s="5" t="n">
        <v>0</v>
      </c>
      <c r="C15" s="5" t="n">
        <v>0</v>
      </c>
    </row>
    <row r="16">
      <c r="A16" s="4" t="inlineStr">
        <is>
          <t>Level 3 [Member]</t>
        </is>
      </c>
    </row>
    <row r="17">
      <c r="A17" s="4" t="inlineStr">
        <is>
          <t>Cash and cash equivalents</t>
        </is>
      </c>
      <c r="B17" s="5" t="n">
        <v>0</v>
      </c>
      <c r="C17" s="5" t="n">
        <v>0</v>
      </c>
    </row>
    <row r="18">
      <c r="A18" s="4" t="inlineStr">
        <is>
          <t>Note payable</t>
        </is>
      </c>
      <c r="B18" s="5" t="n">
        <v>139569</v>
      </c>
      <c r="C18" s="5" t="n">
        <v>552405</v>
      </c>
    </row>
    <row r="19">
      <c r="A19" s="4" t="inlineStr">
        <is>
          <t>Other receivables</t>
        </is>
      </c>
      <c r="B19" s="5" t="n">
        <v>0</v>
      </c>
      <c r="C19" s="5" t="n">
        <v>551489</v>
      </c>
    </row>
    <row r="20">
      <c r="A20" s="4" t="inlineStr">
        <is>
          <t>Total [Member]</t>
        </is>
      </c>
    </row>
    <row r="21">
      <c r="A21" s="4" t="inlineStr">
        <is>
          <t>Cash and cash equivalents</t>
        </is>
      </c>
      <c r="B21" s="5" t="n">
        <v>8074491000000</v>
      </c>
      <c r="C21" s="5" t="n">
        <v>6062141000000</v>
      </c>
    </row>
    <row r="22">
      <c r="A22" s="4" t="inlineStr">
        <is>
          <t>Note payable</t>
        </is>
      </c>
      <c r="B22" s="5" t="n">
        <v>139569</v>
      </c>
      <c r="C22" s="5" t="n">
        <v>552405</v>
      </c>
    </row>
    <row r="23">
      <c r="A23" s="4" t="inlineStr">
        <is>
          <t>Other receivables</t>
        </is>
      </c>
      <c r="B23" s="6" t="n">
        <v>0</v>
      </c>
      <c r="C23" s="6" t="n">
        <v>5514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Fair Value Disclosures (Details Narrative) - USD ($)</t>
        </is>
      </c>
      <c r="B1" s="2" t="inlineStr">
        <is>
          <t>Jun. 30, 2021</t>
        </is>
      </c>
      <c r="C1" s="2" t="inlineStr">
        <is>
          <t>Dec. 31, 2020</t>
        </is>
      </c>
      <c r="D1" s="2" t="inlineStr">
        <is>
          <t>Jun. 30, 2020</t>
        </is>
      </c>
      <c r="E1" s="2" t="inlineStr">
        <is>
          <t>Dec. 31, 2019</t>
        </is>
      </c>
    </row>
    <row r="2">
      <c r="A2" s="4" t="inlineStr">
        <is>
          <t>Cash and cash equivalents</t>
        </is>
      </c>
      <c r="B2" s="6" t="n">
        <v>8074491</v>
      </c>
      <c r="C2" s="6" t="n">
        <v>6062141</v>
      </c>
      <c r="D2" s="6" t="n">
        <v>984950</v>
      </c>
      <c r="E2" s="6" t="n">
        <v>175796</v>
      </c>
    </row>
    <row r="3">
      <c r="A3" s="4" t="inlineStr">
        <is>
          <t>Fair value [Member]</t>
        </is>
      </c>
    </row>
    <row r="4">
      <c r="A4" s="4" t="inlineStr">
        <is>
          <t>Cash and cash equivalents</t>
        </is>
      </c>
      <c r="B4" s="6" t="n">
        <v>4100000</v>
      </c>
      <c r="C4" s="6" t="n">
        <v>3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Receivables (Details) - USD ($)</t>
        </is>
      </c>
      <c r="B1" s="2" t="inlineStr">
        <is>
          <t>Jun. 30, 2021</t>
        </is>
      </c>
      <c r="C1" s="2" t="inlineStr">
        <is>
          <t>Dec. 31, 2020</t>
        </is>
      </c>
    </row>
    <row r="2">
      <c r="A2" s="3" t="inlineStr">
        <is>
          <t>Other Receivables</t>
        </is>
      </c>
    </row>
    <row r="3">
      <c r="A3" s="4" t="inlineStr">
        <is>
          <t>Research and development tax credits</t>
        </is>
      </c>
      <c r="B3" s="6" t="n">
        <v>0</v>
      </c>
      <c r="C3" s="6" t="n">
        <v>493906</v>
      </c>
    </row>
    <row r="4">
      <c r="A4" s="4" t="inlineStr">
        <is>
          <t>Other</t>
        </is>
      </c>
      <c r="B4" s="5" t="n">
        <v>0</v>
      </c>
      <c r="C4" s="5" t="n">
        <v>57583</v>
      </c>
    </row>
    <row r="5">
      <c r="A5" s="4" t="inlineStr">
        <is>
          <t>Other receivables</t>
        </is>
      </c>
      <c r="B5" s="6" t="n">
        <v>0</v>
      </c>
      <c r="C5" s="6" t="n">
        <v>5514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 expenses</t>
        </is>
      </c>
      <c r="B4" s="6" t="n">
        <v>5647798</v>
      </c>
      <c r="C4" s="6" t="n">
        <v>1089177</v>
      </c>
      <c r="D4" s="6" t="n">
        <v>8163825</v>
      </c>
      <c r="E4" s="6" t="n">
        <v>2642537</v>
      </c>
    </row>
    <row r="5">
      <c r="A5" s="4" t="inlineStr">
        <is>
          <t>General and administrative expenses</t>
        </is>
      </c>
      <c r="B5" s="5" t="n">
        <v>3629090</v>
      </c>
      <c r="C5" s="5" t="n">
        <v>1304527</v>
      </c>
      <c r="D5" s="5" t="n">
        <v>9326604</v>
      </c>
      <c r="E5" s="5" t="n">
        <v>2679618</v>
      </c>
    </row>
    <row r="6">
      <c r="A6" s="4" t="inlineStr">
        <is>
          <t>Loss from operations</t>
        </is>
      </c>
      <c r="B6" s="5" t="n">
        <v>-9276888</v>
      </c>
      <c r="C6" s="5" t="n">
        <v>-2393704</v>
      </c>
      <c r="D6" s="5" t="n">
        <v>-17490429</v>
      </c>
      <c r="E6" s="5" t="n">
        <v>-5322155</v>
      </c>
    </row>
    <row r="7">
      <c r="A7" s="3" t="inlineStr">
        <is>
          <t>Other income (expenses):</t>
        </is>
      </c>
    </row>
    <row r="8">
      <c r="A8" s="4" t="inlineStr">
        <is>
          <t>Interest expense</t>
        </is>
      </c>
      <c r="B8" s="5" t="n">
        <v>-2954</v>
      </c>
      <c r="C8" s="5" t="n">
        <v>-2302174</v>
      </c>
      <c r="D8" s="5" t="n">
        <v>-8098</v>
      </c>
      <c r="E8" s="5" t="n">
        <v>-4635013</v>
      </c>
    </row>
    <row r="9">
      <c r="A9" s="4" t="inlineStr">
        <is>
          <t>Other income</t>
        </is>
      </c>
      <c r="B9" s="5" t="n">
        <v>898</v>
      </c>
      <c r="C9" s="5" t="n">
        <v>0</v>
      </c>
      <c r="D9" s="5" t="n">
        <v>1601</v>
      </c>
      <c r="E9" s="5" t="n">
        <v>0</v>
      </c>
    </row>
    <row r="10">
      <c r="A10" s="4" t="inlineStr">
        <is>
          <t>Change in fair value of liability</t>
        </is>
      </c>
      <c r="C10" s="5" t="n">
        <v>0</v>
      </c>
      <c r="D10" s="5" t="n">
        <v>532353</v>
      </c>
      <c r="E10" s="5" t="n">
        <v>0</v>
      </c>
    </row>
    <row r="11">
      <c r="A11" s="4" t="inlineStr">
        <is>
          <t>Total other income (expenses)</t>
        </is>
      </c>
      <c r="B11" s="5" t="n">
        <v>-2056</v>
      </c>
      <c r="C11" s="5" t="n">
        <v>-2302174</v>
      </c>
      <c r="D11" s="5" t="n">
        <v>525856</v>
      </c>
      <c r="E11" s="5" t="n">
        <v>-4635013</v>
      </c>
    </row>
    <row r="12">
      <c r="A12" s="4" t="inlineStr">
        <is>
          <t>Net loss-</t>
        </is>
      </c>
      <c r="B12" s="5" t="n">
        <v>-9278944</v>
      </c>
      <c r="C12" s="5" t="n">
        <v>-4695878</v>
      </c>
      <c r="D12" s="5" t="n">
        <v>-16964573</v>
      </c>
      <c r="E12" s="5" t="n">
        <v>-9957168</v>
      </c>
    </row>
    <row r="13">
      <c r="A13" s="3" t="inlineStr">
        <is>
          <t>Other comprehensive loss:</t>
        </is>
      </c>
    </row>
    <row r="14">
      <c r="A14" s="4" t="inlineStr">
        <is>
          <t>Foreign currency translation adjustment</t>
        </is>
      </c>
      <c r="B14" s="5" t="n">
        <v>21840</v>
      </c>
      <c r="C14" s="5" t="n">
        <v>-163719</v>
      </c>
      <c r="D14" s="5" t="n">
        <v>-112957</v>
      </c>
      <c r="E14" s="5" t="n">
        <v>-6225</v>
      </c>
    </row>
    <row r="15">
      <c r="A15" s="4" t="inlineStr">
        <is>
          <t>Total comprehensive loss</t>
        </is>
      </c>
      <c r="B15" s="5" t="n">
        <v>-9257104</v>
      </c>
      <c r="C15" s="5" t="n">
        <v>-4859597</v>
      </c>
      <c r="D15" s="5" t="n">
        <v>-17077530</v>
      </c>
      <c r="E15" s="5" t="n">
        <v>-9963393</v>
      </c>
    </row>
    <row r="16">
      <c r="A16" s="4" t="inlineStr">
        <is>
          <t>Net loss</t>
        </is>
      </c>
      <c r="B16" s="5" t="n">
        <v>-9278944</v>
      </c>
      <c r="C16" s="5" t="n">
        <v>-4695878</v>
      </c>
      <c r="D16" s="5" t="n">
        <v>-16964573</v>
      </c>
      <c r="E16" s="5" t="n">
        <v>-9957168</v>
      </c>
    </row>
    <row r="17">
      <c r="A17" s="4" t="inlineStr">
        <is>
          <t>Deemed dividend on preferred stock issuances</t>
        </is>
      </c>
      <c r="B17" s="5" t="n">
        <v>0</v>
      </c>
      <c r="C17" s="5" t="n">
        <v>0</v>
      </c>
      <c r="D17" s="5" t="n">
        <v>-4507125</v>
      </c>
      <c r="E17" s="5" t="n">
        <v>0</v>
      </c>
    </row>
    <row r="18">
      <c r="A18" s="4" t="inlineStr">
        <is>
          <t>Deemed dividend on preferred stock exchanges</t>
        </is>
      </c>
      <c r="B18" s="5" t="n">
        <v>-3424205</v>
      </c>
      <c r="C18" s="5" t="n">
        <v>0</v>
      </c>
      <c r="D18" s="5" t="n">
        <v>-21008253</v>
      </c>
      <c r="E18" s="5" t="n">
        <v>0</v>
      </c>
    </row>
    <row r="19">
      <c r="A19" s="4" t="inlineStr">
        <is>
          <t>Preferred stock dividends</t>
        </is>
      </c>
      <c r="B19" s="5" t="n">
        <v>-26661</v>
      </c>
      <c r="C19" s="5" t="n">
        <v>0</v>
      </c>
      <c r="D19" s="5" t="n">
        <v>-231043</v>
      </c>
    </row>
    <row r="20">
      <c r="A20" s="4" t="inlineStr">
        <is>
          <t>Net loss applicable to common shareholders</t>
        </is>
      </c>
      <c r="B20" s="6" t="n">
        <v>-12729810</v>
      </c>
      <c r="C20" s="6" t="n">
        <v>-4695878</v>
      </c>
      <c r="D20" s="6" t="n">
        <v>-42710994</v>
      </c>
      <c r="E20" s="6" t="n">
        <v>-9957168</v>
      </c>
    </row>
    <row r="21">
      <c r="A21" s="4" t="inlineStr">
        <is>
          <t>Basic and diluted weighted average shares outstanding</t>
        </is>
      </c>
      <c r="B21" s="5" t="n">
        <v>78124399</v>
      </c>
      <c r="C21" s="5" t="n">
        <v>28016478</v>
      </c>
      <c r="D21" s="5" t="n">
        <v>66799183</v>
      </c>
      <c r="E21" s="5" t="n">
        <v>27479140</v>
      </c>
    </row>
    <row r="22">
      <c r="A22" s="4" t="inlineStr">
        <is>
          <t>Loss per share - basic and diluted</t>
        </is>
      </c>
      <c r="B22" s="8" t="n">
        <v>-0.16</v>
      </c>
      <c r="C22" s="8" t="n">
        <v>-0.17</v>
      </c>
      <c r="D22" s="8" t="n">
        <v>-0.64</v>
      </c>
      <c r="E22" s="8" t="n">
        <v>-0.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Other Receivables (Details Narrative)</t>
        </is>
      </c>
      <c r="B1" s="2" t="inlineStr">
        <is>
          <t>1 Months Ended</t>
        </is>
      </c>
    </row>
    <row r="2">
      <c r="B2" s="2" t="inlineStr">
        <is>
          <t>Apr. 30, 2021USD ($)</t>
        </is>
      </c>
    </row>
    <row r="3">
      <c r="A3" s="3" t="inlineStr">
        <is>
          <t>Other Receivables</t>
        </is>
      </c>
    </row>
    <row r="4">
      <c r="A4" s="4" t="inlineStr">
        <is>
          <t>Payment of refundable tax credits</t>
        </is>
      </c>
      <c r="B4" s="6" t="n">
        <v>55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Equipment and Leasehold Improvements (Details) - USD ($)</t>
        </is>
      </c>
      <c r="B1" s="2" t="inlineStr">
        <is>
          <t>Jun. 30, 2021</t>
        </is>
      </c>
      <c r="C1" s="2" t="inlineStr">
        <is>
          <t>Dec. 31, 2020</t>
        </is>
      </c>
    </row>
    <row r="2">
      <c r="A2" s="4" t="inlineStr">
        <is>
          <t>Property, equipment and leasehold improvements, gross</t>
        </is>
      </c>
      <c r="B2" s="6" t="n">
        <v>90468</v>
      </c>
      <c r="C2" s="6" t="n">
        <v>56732</v>
      </c>
    </row>
    <row r="3">
      <c r="A3" s="4" t="inlineStr">
        <is>
          <t>Less accumulated depreciation</t>
        </is>
      </c>
      <c r="B3" s="5" t="n">
        <v>1225</v>
      </c>
      <c r="C3" s="5" t="n">
        <v>38403</v>
      </c>
    </row>
    <row r="4">
      <c r="A4" s="4" t="inlineStr">
        <is>
          <t>Property, equipment and leasehold improvements, net</t>
        </is>
      </c>
      <c r="B4" s="5" t="n">
        <v>89243</v>
      </c>
      <c r="C4" s="5" t="n">
        <v>18329</v>
      </c>
    </row>
    <row r="5">
      <c r="A5" s="4" t="inlineStr">
        <is>
          <t>Laboratory Equipment</t>
        </is>
      </c>
    </row>
    <row r="6">
      <c r="A6" s="4" t="inlineStr">
        <is>
          <t>Property, equipment and leasehold improvements, gross</t>
        </is>
      </c>
      <c r="B6" s="5" t="n">
        <v>48275</v>
      </c>
      <c r="C6" s="5" t="n">
        <v>19676</v>
      </c>
    </row>
    <row r="7">
      <c r="A7" s="4" t="inlineStr">
        <is>
          <t>Computer Equipment</t>
        </is>
      </c>
    </row>
    <row r="8">
      <c r="A8" s="4" t="inlineStr">
        <is>
          <t>Property, equipment and leasehold improvements, gross</t>
        </is>
      </c>
      <c r="B8" s="5" t="n">
        <v>42193</v>
      </c>
      <c r="C8" s="5" t="n">
        <v>5483</v>
      </c>
    </row>
    <row r="9">
      <c r="A9" s="4" t="inlineStr">
        <is>
          <t>Office Equipment</t>
        </is>
      </c>
    </row>
    <row r="10">
      <c r="A10" s="4" t="inlineStr">
        <is>
          <t>Property, equipment and leasehold improvements, gross</t>
        </is>
      </c>
      <c r="B10" s="5" t="n">
        <v>0</v>
      </c>
      <c r="C10" s="5" t="n">
        <v>2410</v>
      </c>
    </row>
    <row r="11">
      <c r="A11" s="4" t="inlineStr">
        <is>
          <t>Leasehold Improvements</t>
        </is>
      </c>
    </row>
    <row r="12">
      <c r="A12" s="4" t="inlineStr">
        <is>
          <t>Property, equipment and leasehold improvements, gross</t>
        </is>
      </c>
      <c r="B12" s="6" t="n">
        <v>0</v>
      </c>
      <c r="C12" s="6" t="n">
        <v>291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roperty Equipment and Leasehold Improvemen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Lease hpold expenses</t>
        </is>
      </c>
      <c r="D3" s="6" t="n">
        <v>29000</v>
      </c>
    </row>
    <row r="4">
      <c r="A4" s="4" t="inlineStr">
        <is>
          <t>Depreciation expense</t>
        </is>
      </c>
      <c r="B4" s="6" t="n">
        <v>2000</v>
      </c>
      <c r="C4" s="6" t="n">
        <v>9000</v>
      </c>
      <c r="D4" s="5" t="n">
        <v>3014</v>
      </c>
      <c r="E4" s="6" t="n">
        <v>18368</v>
      </c>
    </row>
    <row r="5">
      <c r="A5" s="4" t="inlineStr">
        <is>
          <t>Research and Development Expense [Member]</t>
        </is>
      </c>
    </row>
    <row r="6">
      <c r="A6" s="4" t="inlineStr">
        <is>
          <t>Depreciation expense</t>
        </is>
      </c>
      <c r="C6" s="5" t="n">
        <v>5000</v>
      </c>
      <c r="D6" s="5" t="n">
        <v>2000</v>
      </c>
      <c r="E6" s="5" t="n">
        <v>9000</v>
      </c>
    </row>
    <row r="7">
      <c r="A7" s="4" t="inlineStr">
        <is>
          <t>General and Administrative Expense [Member]</t>
        </is>
      </c>
    </row>
    <row r="8">
      <c r="A8" s="4" t="inlineStr">
        <is>
          <t>Depreciation expense</t>
        </is>
      </c>
      <c r="C8" s="6" t="n">
        <v>4000</v>
      </c>
      <c r="D8" s="6" t="n">
        <v>1000</v>
      </c>
      <c r="E8" s="6" t="n">
        <v>9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Intangible Assets and Goodwill (Details)</t>
        </is>
      </c>
      <c r="B1" s="2" t="inlineStr">
        <is>
          <t>Jun. 30, 2021USD ($)</t>
        </is>
      </c>
    </row>
    <row r="2">
      <c r="A2" s="4" t="inlineStr">
        <is>
          <t>Due to Mayoly at 12/31/19</t>
        </is>
      </c>
    </row>
    <row r="3">
      <c r="A3" s="4" t="inlineStr">
        <is>
          <t>Patents</t>
        </is>
      </c>
      <c r="B3" s="6" t="n">
        <v>449280</v>
      </c>
    </row>
    <row r="4">
      <c r="A4" s="4" t="inlineStr">
        <is>
          <t>Due to Mayoly at 12/31/20</t>
        </is>
      </c>
    </row>
    <row r="5">
      <c r="A5" s="4" t="inlineStr">
        <is>
          <t>Patents</t>
        </is>
      </c>
      <c r="B5" s="5" t="n">
        <v>393120</v>
      </c>
    </row>
    <row r="6">
      <c r="A6" s="4" t="inlineStr">
        <is>
          <t>Assumed Mayoly Liabilties and Forgiveness of Mayoly Debt</t>
        </is>
      </c>
    </row>
    <row r="7">
      <c r="A7" s="4" t="inlineStr">
        <is>
          <t>Patents</t>
        </is>
      </c>
      <c r="B7" s="5" t="n">
        <v>1219386</v>
      </c>
    </row>
    <row r="8">
      <c r="A8" s="4" t="inlineStr">
        <is>
          <t>Common Stock Issued at Signing to Mayoly</t>
        </is>
      </c>
    </row>
    <row r="9">
      <c r="A9" s="4" t="inlineStr">
        <is>
          <t>Patents</t>
        </is>
      </c>
      <c r="B9" s="6" t="n">
        <v>17409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and Goodwill (Details 1) - USD ($)</t>
        </is>
      </c>
      <c r="B1" s="2" t="inlineStr">
        <is>
          <t>Jun. 30, 2021</t>
        </is>
      </c>
      <c r="C1" s="2" t="inlineStr">
        <is>
          <t>Dec. 31, 2020</t>
        </is>
      </c>
    </row>
    <row r="2">
      <c r="A2" s="4" t="inlineStr">
        <is>
          <t>Intangible assets, net</t>
        </is>
      </c>
      <c r="B2" s="6" t="n">
        <v>3800000</v>
      </c>
    </row>
    <row r="3">
      <c r="A3" s="4" t="inlineStr">
        <is>
          <t>Patents</t>
        </is>
      </c>
    </row>
    <row r="4">
      <c r="A4" s="4" t="inlineStr">
        <is>
          <t>Patents</t>
        </is>
      </c>
      <c r="B4" s="5" t="n">
        <v>3802745</v>
      </c>
      <c r="C4" s="6" t="n">
        <v>3802745</v>
      </c>
    </row>
    <row r="5">
      <c r="A5" s="4" t="inlineStr">
        <is>
          <t>Less accumulated amortization</t>
        </is>
      </c>
      <c r="B5" s="5" t="n">
        <v>1186983</v>
      </c>
      <c r="C5" s="5" t="n">
        <v>923209</v>
      </c>
    </row>
    <row r="6">
      <c r="A6" s="4" t="inlineStr">
        <is>
          <t>Intangible assets, net</t>
        </is>
      </c>
      <c r="B6" s="6" t="n">
        <v>2615762</v>
      </c>
      <c r="C6" s="6" t="n">
        <v>28795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1" customWidth="1" min="2" max="2"/>
  </cols>
  <sheetData>
    <row r="1">
      <c r="A1" s="1" t="inlineStr">
        <is>
          <t>Intangible Assets and Goodwill (Details 2)</t>
        </is>
      </c>
      <c r="B1" s="2" t="inlineStr">
        <is>
          <t>Jun. 30, 2021USD ($)</t>
        </is>
      </c>
    </row>
    <row r="2">
      <c r="A2" s="3" t="inlineStr">
        <is>
          <t>Intangible Assets and Goodwill</t>
        </is>
      </c>
    </row>
    <row r="3">
      <c r="A3" s="4" t="inlineStr">
        <is>
          <t>2021 (balance of year)</t>
        </is>
      </c>
      <c r="B3" s="6" t="n">
        <v>263774</v>
      </c>
    </row>
    <row r="4">
      <c r="A4" s="4" t="inlineStr">
        <is>
          <t>2022</t>
        </is>
      </c>
      <c r="B4" s="5" t="n">
        <v>527548</v>
      </c>
    </row>
    <row r="5">
      <c r="A5" s="4" t="inlineStr">
        <is>
          <t>2023</t>
        </is>
      </c>
      <c r="B5" s="5" t="n">
        <v>527548</v>
      </c>
    </row>
    <row r="6">
      <c r="A6" s="4" t="inlineStr">
        <is>
          <t>2024</t>
        </is>
      </c>
      <c r="B6" s="5" t="n">
        <v>527548</v>
      </c>
    </row>
    <row r="7">
      <c r="A7" s="4" t="inlineStr">
        <is>
          <t>2025</t>
        </is>
      </c>
      <c r="B7" s="5" t="n">
        <v>527548</v>
      </c>
    </row>
    <row r="8">
      <c r="A8" s="4" t="inlineStr">
        <is>
          <t>2026</t>
        </is>
      </c>
      <c r="B8" s="5" t="n">
        <v>241796</v>
      </c>
    </row>
    <row r="9">
      <c r="A9" s="4" t="inlineStr">
        <is>
          <t>Total</t>
        </is>
      </c>
      <c r="B9" s="6" t="n">
        <v>26157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 Assets and Goodwill (Details 3) - USD ($)</t>
        </is>
      </c>
      <c r="B1" s="2" t="inlineStr">
        <is>
          <t>6 Months Ended</t>
        </is>
      </c>
      <c r="C1" s="2" t="inlineStr">
        <is>
          <t>12 Months Ended</t>
        </is>
      </c>
    </row>
    <row r="2">
      <c r="B2" s="2" t="inlineStr">
        <is>
          <t>Jun. 30, 2021</t>
        </is>
      </c>
      <c r="C2" s="2" t="inlineStr">
        <is>
          <t>Dec. 31, 2020</t>
        </is>
      </c>
    </row>
    <row r="3">
      <c r="A3" s="3" t="inlineStr">
        <is>
          <t>Intangible Assets and Goodwill</t>
        </is>
      </c>
    </row>
    <row r="4">
      <c r="A4" s="4" t="inlineStr">
        <is>
          <t>Goodwill, beginning</t>
        </is>
      </c>
      <c r="B4" s="6" t="n">
        <v>2054048</v>
      </c>
      <c r="C4" s="6" t="n">
        <v>1886686</v>
      </c>
    </row>
    <row r="5">
      <c r="A5" s="4" t="inlineStr">
        <is>
          <t>Foreign currency translation</t>
        </is>
      </c>
      <c r="B5" s="5" t="n">
        <v>-62761</v>
      </c>
      <c r="C5" s="5" t="n">
        <v>167362</v>
      </c>
    </row>
    <row r="6">
      <c r="A6" s="4" t="inlineStr">
        <is>
          <t>Goodwill, ending</t>
        </is>
      </c>
      <c r="B6" s="6" t="n">
        <v>1991287</v>
      </c>
      <c r="C6" s="6" t="n">
        <v>205404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tangible Assets and Goodwill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angible Assets and Goodwill</t>
        </is>
      </c>
    </row>
    <row r="4">
      <c r="A4" s="4" t="inlineStr">
        <is>
          <t>Amortization expense</t>
        </is>
      </c>
      <c r="B4" s="6" t="n">
        <v>132000</v>
      </c>
      <c r="C4" s="6" t="n">
        <v>132000</v>
      </c>
      <c r="D4" s="6" t="n">
        <v>264000</v>
      </c>
      <c r="E4" s="6" t="n">
        <v>264000</v>
      </c>
    </row>
    <row r="5">
      <c r="A5" s="4" t="inlineStr">
        <is>
          <t>Patent</t>
        </is>
      </c>
      <c r="B5" s="6" t="n">
        <v>3800000</v>
      </c>
      <c r="D5" s="6" t="n">
        <v>38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1</t>
        </is>
      </c>
      <c r="C1" s="2" t="inlineStr">
        <is>
          <t>Dec. 31, 2020</t>
        </is>
      </c>
    </row>
    <row r="2">
      <c r="A2" s="3" t="inlineStr">
        <is>
          <t>Accounts Payable and Accrued Expenses</t>
        </is>
      </c>
    </row>
    <row r="3">
      <c r="A3" s="4" t="inlineStr">
        <is>
          <t>Trade payables</t>
        </is>
      </c>
      <c r="B3" s="6" t="n">
        <v>4449910</v>
      </c>
      <c r="C3" s="6" t="n">
        <v>1558591</v>
      </c>
    </row>
    <row r="4">
      <c r="A4" s="4" t="inlineStr">
        <is>
          <t>Accrued expenses</t>
        </is>
      </c>
      <c r="B4" s="5" t="n">
        <v>193975</v>
      </c>
      <c r="C4" s="5" t="n">
        <v>127012</v>
      </c>
    </row>
    <row r="5">
      <c r="A5" s="4" t="inlineStr">
        <is>
          <t>Total accounts payable and accrued expenses</t>
        </is>
      </c>
      <c r="B5" s="6" t="n">
        <v>4643885</v>
      </c>
      <c r="C5" s="6" t="n">
        <v>16856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Notes Payable (Details Narrative) - USD ($)</t>
        </is>
      </c>
      <c r="B1" s="2" t="inlineStr">
        <is>
          <t>6 Months Ended</t>
        </is>
      </c>
    </row>
    <row r="2">
      <c r="B2" s="2" t="inlineStr">
        <is>
          <t>Jun. 30, 2021</t>
        </is>
      </c>
      <c r="C2" s="2" t="inlineStr">
        <is>
          <t>Jun. 30, 2020</t>
        </is>
      </c>
      <c r="D2" s="2" t="inlineStr">
        <is>
          <t>Dec. 31, 2020</t>
        </is>
      </c>
    </row>
    <row r="3">
      <c r="A3" s="4" t="inlineStr">
        <is>
          <t>Payment of agrrement debts</t>
        </is>
      </c>
      <c r="B3" s="6" t="n">
        <v>70000</v>
      </c>
      <c r="C3" s="6" t="n">
        <v>57000</v>
      </c>
    </row>
    <row r="4">
      <c r="A4" s="4" t="inlineStr">
        <is>
          <t>Notes payable</t>
        </is>
      </c>
      <c r="B4" s="6" t="n">
        <v>139569</v>
      </c>
      <c r="C4" s="5" t="n">
        <v>113000</v>
      </c>
      <c r="D4" s="6" t="n">
        <v>552405</v>
      </c>
    </row>
    <row r="5">
      <c r="A5" s="4" t="inlineStr">
        <is>
          <t>Interest rate</t>
        </is>
      </c>
      <c r="B5" s="4" t="inlineStr">
        <is>
          <t>9.00%</t>
        </is>
      </c>
    </row>
    <row r="6">
      <c r="A6" s="4" t="inlineStr">
        <is>
          <t>Directors and Officer Liability Insurance [Member]</t>
        </is>
      </c>
    </row>
    <row r="7">
      <c r="A7" s="4" t="inlineStr">
        <is>
          <t>Payment of related party</t>
        </is>
      </c>
      <c r="B7" s="6" t="n">
        <v>620000</v>
      </c>
      <c r="C7" s="6" t="n">
        <v>500000</v>
      </c>
    </row>
    <row r="8">
      <c r="A8" s="4" t="inlineStr">
        <is>
          <t>Interest rate</t>
        </is>
      </c>
      <c r="B8" s="4" t="inlineStr">
        <is>
          <t>4.25%</t>
        </is>
      </c>
      <c r="C8" s="4" t="inlineStr">
        <is>
          <t>5.461%</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 width="37" customWidth="1" min="7" max="7"/>
    <col width="37" customWidth="1" min="8" max="8"/>
  </cols>
  <sheetData>
    <row r="1">
      <c r="A1" s="1" t="inlineStr">
        <is>
          <t>Consolidated Statements of Changes in Stockholders' Equity (Deficit) - USD ($)</t>
        </is>
      </c>
      <c r="B1" s="2" t="inlineStr">
        <is>
          <t>Total</t>
        </is>
      </c>
      <c r="C1" s="2" t="inlineStr">
        <is>
          <t>Common Stock</t>
        </is>
      </c>
      <c r="D1" s="2" t="inlineStr">
        <is>
          <t>Additional Paid-In Capital</t>
        </is>
      </c>
      <c r="E1" s="2" t="inlineStr">
        <is>
          <t>Retained Earnings (Accumulated Deficit)</t>
        </is>
      </c>
      <c r="F1" s="2" t="inlineStr">
        <is>
          <t>Accumulated other comprehensive loss</t>
        </is>
      </c>
      <c r="G1" s="2" t="inlineStr">
        <is>
          <t>Series C Convertible Preferred Stock</t>
        </is>
      </c>
      <c r="H1" s="2" t="inlineStr">
        <is>
          <t>Series B Convertible Preferred Stock</t>
        </is>
      </c>
    </row>
    <row r="2">
      <c r="A2" s="4" t="inlineStr">
        <is>
          <t>Balance, shares at Dec. 31, 2019</t>
        </is>
      </c>
      <c r="C2" s="5" t="n">
        <v>26800519</v>
      </c>
    </row>
    <row r="3">
      <c r="A3" s="4" t="inlineStr">
        <is>
          <t>Balance, amount at Dec. 31, 2019</t>
        </is>
      </c>
      <c r="B3" s="6" t="n">
        <v>4617244</v>
      </c>
      <c r="C3" s="6" t="n">
        <v>2680</v>
      </c>
      <c r="D3" s="6" t="n">
        <v>68575851</v>
      </c>
      <c r="E3" s="6" t="n">
        <v>-62694732</v>
      </c>
      <c r="F3" s="6" t="n">
        <v>-1266555</v>
      </c>
    </row>
    <row r="4">
      <c r="A4" s="4" t="inlineStr">
        <is>
          <t>Common stock issued to settle accounts payable, shares</t>
        </is>
      </c>
      <c r="C4" s="5" t="n">
        <v>105937</v>
      </c>
    </row>
    <row r="5">
      <c r="A5" s="4" t="inlineStr">
        <is>
          <t>Common stock issued to settle accounts payable, amount</t>
        </is>
      </c>
      <c r="B5" s="5" t="n">
        <v>131137</v>
      </c>
      <c r="C5" s="6" t="n">
        <v>11</v>
      </c>
      <c r="D5" s="5" t="n">
        <v>131126</v>
      </c>
      <c r="E5" s="5" t="n">
        <v>0</v>
      </c>
      <c r="F5" s="5" t="n">
        <v>0</v>
      </c>
    </row>
    <row r="6">
      <c r="A6" s="4" t="inlineStr">
        <is>
          <t>Common stock issued to consultants, shares</t>
        </is>
      </c>
      <c r="C6" s="5" t="n">
        <v>101195</v>
      </c>
    </row>
    <row r="7">
      <c r="A7" s="4" t="inlineStr">
        <is>
          <t>Common stock issued to consultants, amount</t>
        </is>
      </c>
      <c r="B7" s="5" t="n">
        <v>87105</v>
      </c>
      <c r="C7" s="6" t="n">
        <v>10</v>
      </c>
      <c r="D7" s="5" t="n">
        <v>87095</v>
      </c>
      <c r="E7" s="5" t="n">
        <v>0</v>
      </c>
      <c r="F7" s="5" t="n">
        <v>0</v>
      </c>
    </row>
    <row r="8">
      <c r="A8" s="4" t="inlineStr">
        <is>
          <t>Common stock issued to Lincoln Park for Equity Purchase agreement, shares</t>
        </is>
      </c>
      <c r="C8" s="5" t="n">
        <v>1495199</v>
      </c>
    </row>
    <row r="9">
      <c r="A9" s="4" t="inlineStr">
        <is>
          <t>Common stock issued to Lincoln Park for Equity Purchase agreement, amount</t>
        </is>
      </c>
      <c r="B9" s="5" t="n">
        <v>988348</v>
      </c>
      <c r="C9" s="6" t="n">
        <v>149</v>
      </c>
      <c r="D9" s="5" t="n">
        <v>988199</v>
      </c>
      <c r="E9" s="5" t="n">
        <v>0</v>
      </c>
      <c r="F9" s="5" t="n">
        <v>0</v>
      </c>
    </row>
    <row r="10">
      <c r="A10" s="4" t="inlineStr">
        <is>
          <t>Warrants issued in association with convertible debt issuances</t>
        </is>
      </c>
      <c r="B10" s="5" t="n">
        <v>1252558</v>
      </c>
      <c r="C10" s="5" t="n">
        <v>0</v>
      </c>
      <c r="D10" s="5" t="n">
        <v>1252558</v>
      </c>
      <c r="E10" s="5" t="n">
        <v>0</v>
      </c>
      <c r="F10" s="5" t="n">
        <v>0</v>
      </c>
    </row>
    <row r="11">
      <c r="A11" s="4" t="inlineStr">
        <is>
          <t>Beneficial conversion feature on convertible debt issuances</t>
        </is>
      </c>
      <c r="B11" s="5" t="n">
        <v>1838422</v>
      </c>
      <c r="C11" s="5" t="n">
        <v>0</v>
      </c>
      <c r="D11" s="5" t="n">
        <v>1838422</v>
      </c>
      <c r="E11" s="5" t="n">
        <v>0</v>
      </c>
      <c r="F11" s="5" t="n">
        <v>0</v>
      </c>
    </row>
    <row r="12">
      <c r="A12" s="4" t="inlineStr">
        <is>
          <t>Stock-based compensation</t>
        </is>
      </c>
      <c r="B12" s="5" t="n">
        <v>251129</v>
      </c>
      <c r="C12" s="5" t="n">
        <v>0</v>
      </c>
      <c r="D12" s="5" t="n">
        <v>251129</v>
      </c>
      <c r="E12" s="5" t="n">
        <v>0</v>
      </c>
      <c r="F12" s="5" t="n">
        <v>0</v>
      </c>
    </row>
    <row r="13">
      <c r="A13" s="4" t="inlineStr">
        <is>
          <t>Foreign currency translation adjustment</t>
        </is>
      </c>
      <c r="B13" s="5" t="n">
        <v>-6225</v>
      </c>
      <c r="C13" s="5" t="n">
        <v>0</v>
      </c>
      <c r="D13" s="5" t="n">
        <v>0</v>
      </c>
      <c r="E13" s="5" t="n">
        <v>0</v>
      </c>
      <c r="F13" s="5" t="n">
        <v>-6225</v>
      </c>
    </row>
    <row r="14">
      <c r="A14" s="4" t="inlineStr">
        <is>
          <t>Net loss</t>
        </is>
      </c>
      <c r="B14" s="5" t="n">
        <v>-9957168</v>
      </c>
      <c r="C14" s="6" t="n">
        <v>0</v>
      </c>
      <c r="D14" s="5" t="n">
        <v>0</v>
      </c>
      <c r="E14" s="5" t="n">
        <v>-9957168</v>
      </c>
      <c r="F14" s="5" t="n">
        <v>0</v>
      </c>
    </row>
    <row r="15">
      <c r="A15" s="4" t="inlineStr">
        <is>
          <t>Balance, shares at Jun. 30, 2020</t>
        </is>
      </c>
      <c r="C15" s="5" t="n">
        <v>28502850</v>
      </c>
    </row>
    <row r="16">
      <c r="A16" s="4" t="inlineStr">
        <is>
          <t>Balance, amount at Jun. 30, 2020</t>
        </is>
      </c>
      <c r="B16" s="5" t="n">
        <v>-797450</v>
      </c>
      <c r="C16" s="6" t="n">
        <v>2850</v>
      </c>
      <c r="D16" s="5" t="n">
        <v>73124380</v>
      </c>
      <c r="E16" s="5" t="n">
        <v>-72651900</v>
      </c>
      <c r="F16" s="5" t="n">
        <v>-1272780</v>
      </c>
    </row>
    <row r="17">
      <c r="A17" s="4" t="inlineStr">
        <is>
          <t>Balance, shares at Mar. 31, 2020</t>
        </is>
      </c>
      <c r="C17" s="5" t="n">
        <v>27157651</v>
      </c>
    </row>
    <row r="18">
      <c r="A18" s="4" t="inlineStr">
        <is>
          <t>Balance, amount at Mar. 31, 2020</t>
        </is>
      </c>
      <c r="B18" s="5" t="n">
        <v>3041123</v>
      </c>
      <c r="C18" s="6" t="n">
        <v>2716</v>
      </c>
      <c r="D18" s="5" t="n">
        <v>72103490</v>
      </c>
      <c r="E18" s="5" t="n">
        <v>-67956022</v>
      </c>
      <c r="F18" s="5" t="n">
        <v>-1109061</v>
      </c>
    </row>
    <row r="19">
      <c r="A19" s="4" t="inlineStr">
        <is>
          <t>Common stock issued to Lincoln Park for Equity Purchase agreement, shares</t>
        </is>
      </c>
      <c r="C19" s="5" t="n">
        <v>1345199</v>
      </c>
    </row>
    <row r="20">
      <c r="A20" s="4" t="inlineStr">
        <is>
          <t>Common stock issued to Lincoln Park for Equity Purchase agreement, amount</t>
        </is>
      </c>
      <c r="B20" s="5" t="n">
        <v>844348</v>
      </c>
      <c r="C20" s="6" t="n">
        <v>134</v>
      </c>
      <c r="D20" s="5" t="n">
        <v>844214</v>
      </c>
      <c r="E20" s="5" t="n">
        <v>0</v>
      </c>
      <c r="F20" s="5" t="n">
        <v>0</v>
      </c>
    </row>
    <row r="21">
      <c r="A21" s="4" t="inlineStr">
        <is>
          <t>Stock-based compensation</t>
        </is>
      </c>
      <c r="B21" s="5" t="n">
        <v>176676</v>
      </c>
      <c r="C21" s="5" t="n">
        <v>0</v>
      </c>
      <c r="D21" s="5" t="n">
        <v>176676</v>
      </c>
      <c r="E21" s="5" t="n">
        <v>0</v>
      </c>
      <c r="F21" s="5" t="n">
        <v>0</v>
      </c>
    </row>
    <row r="22">
      <c r="A22" s="4" t="inlineStr">
        <is>
          <t>Foreign currency translation adjustment</t>
        </is>
      </c>
      <c r="B22" s="5" t="n">
        <v>-163719</v>
      </c>
      <c r="C22" s="5" t="n">
        <v>0</v>
      </c>
      <c r="D22" s="5" t="n">
        <v>0</v>
      </c>
      <c r="E22" s="5" t="n">
        <v>0</v>
      </c>
      <c r="F22" s="5" t="n">
        <v>-163719</v>
      </c>
    </row>
    <row r="23">
      <c r="A23" s="4" t="inlineStr">
        <is>
          <t>Net loss</t>
        </is>
      </c>
      <c r="B23" s="5" t="n">
        <v>-4695878</v>
      </c>
      <c r="C23" s="6" t="n">
        <v>0</v>
      </c>
      <c r="D23" s="5" t="n">
        <v>0</v>
      </c>
      <c r="E23" s="5" t="n">
        <v>-4695878</v>
      </c>
      <c r="F23" s="5" t="n">
        <v>0</v>
      </c>
    </row>
    <row r="24">
      <c r="A24" s="4" t="inlineStr">
        <is>
          <t>Balance, shares at Jun. 30, 2020</t>
        </is>
      </c>
      <c r="C24" s="5" t="n">
        <v>28502850</v>
      </c>
    </row>
    <row r="25">
      <c r="A25" s="4" t="inlineStr">
        <is>
          <t>Balance, amount at Jun. 30, 2020</t>
        </is>
      </c>
      <c r="B25" s="5" t="n">
        <v>-797450</v>
      </c>
      <c r="C25" s="6" t="n">
        <v>2850</v>
      </c>
      <c r="D25" s="5" t="n">
        <v>73124380</v>
      </c>
      <c r="E25" s="5" t="n">
        <v>-72651900</v>
      </c>
      <c r="F25" s="5" t="n">
        <v>-1272780</v>
      </c>
    </row>
    <row r="26">
      <c r="A26" s="4" t="inlineStr">
        <is>
          <t>Balance, shares at Dec. 31, 2020</t>
        </is>
      </c>
      <c r="C26" s="5" t="n">
        <v>31150309</v>
      </c>
      <c r="H26" s="5" t="n">
        <v>2774</v>
      </c>
    </row>
    <row r="27">
      <c r="A27" s="4" t="inlineStr">
        <is>
          <t>Balance, amount at Dec. 31, 2020</t>
        </is>
      </c>
      <c r="B27" s="5" t="n">
        <v>-2640693</v>
      </c>
      <c r="C27" s="6" t="n">
        <v>3115</v>
      </c>
      <c r="D27" s="5" t="n">
        <v>93834936</v>
      </c>
      <c r="E27" s="5" t="n">
        <v>-95366198</v>
      </c>
      <c r="F27" s="5" t="n">
        <v>-1112546</v>
      </c>
      <c r="G27" s="6" t="n">
        <v>0</v>
      </c>
      <c r="H27" s="6" t="n">
        <v>0</v>
      </c>
    </row>
    <row r="28">
      <c r="A28" s="4" t="inlineStr">
        <is>
          <t>Stock-based compensation</t>
        </is>
      </c>
      <c r="B28" s="5" t="n">
        <v>1086296</v>
      </c>
      <c r="C28" s="5" t="n">
        <v>0</v>
      </c>
      <c r="D28" s="5" t="n">
        <v>1086296</v>
      </c>
      <c r="E28" s="5" t="n">
        <v>0</v>
      </c>
      <c r="F28" s="5" t="n">
        <v>0</v>
      </c>
      <c r="G28" s="5" t="n">
        <v>0</v>
      </c>
      <c r="H28" s="5" t="n">
        <v>0</v>
      </c>
    </row>
    <row r="29">
      <c r="A29" s="4" t="inlineStr">
        <is>
          <t>Foreign currency translation adjustment</t>
        </is>
      </c>
      <c r="B29" s="5" t="n">
        <v>-112957</v>
      </c>
      <c r="C29" s="5" t="n">
        <v>0</v>
      </c>
      <c r="D29" s="5" t="n">
        <v>0</v>
      </c>
      <c r="E29" s="5" t="n">
        <v>0</v>
      </c>
      <c r="F29" s="5" t="n">
        <v>-112957</v>
      </c>
      <c r="G29" s="5" t="n">
        <v>0</v>
      </c>
      <c r="H29" s="5" t="n">
        <v>0</v>
      </c>
    </row>
    <row r="30">
      <c r="A30" s="4" t="inlineStr">
        <is>
          <t>Net loss</t>
        </is>
      </c>
      <c r="B30" s="5" t="n">
        <v>-16964573</v>
      </c>
      <c r="C30" s="5" t="n">
        <v>0</v>
      </c>
      <c r="D30" s="5" t="n">
        <v>0</v>
      </c>
      <c r="E30" s="5" t="n">
        <v>-16964573</v>
      </c>
      <c r="F30" s="5" t="n">
        <v>0</v>
      </c>
      <c r="G30" s="6" t="n">
        <v>0</v>
      </c>
      <c r="H30" s="5" t="n">
        <v>0</v>
      </c>
    </row>
    <row r="31">
      <c r="A31" s="4" t="inlineStr">
        <is>
          <t>Issuance of Series C preferred stock and warrants for cash, net of offering costs, shares</t>
        </is>
      </c>
      <c r="G31" s="5" t="n">
        <v>10667</v>
      </c>
    </row>
    <row r="32">
      <c r="A32" s="4" t="inlineStr">
        <is>
          <t>Issuance of Series C preferred stock and warrants for cash, net of offering costs, amount</t>
        </is>
      </c>
      <c r="B32" s="5" t="n">
        <v>7105168</v>
      </c>
      <c r="C32" s="5" t="n">
        <v>0</v>
      </c>
      <c r="D32" s="5" t="n">
        <v>7105167</v>
      </c>
      <c r="E32" s="5" t="n">
        <v>0</v>
      </c>
      <c r="F32" s="5" t="n">
        <v>0</v>
      </c>
      <c r="G32" s="6" t="n">
        <v>1</v>
      </c>
      <c r="H32" s="5" t="n">
        <v>0</v>
      </c>
    </row>
    <row r="33">
      <c r="A33" s="4" t="inlineStr">
        <is>
          <t>Issuance of Series C preferred stock for license acquired, shares</t>
        </is>
      </c>
      <c r="G33" s="5" t="n">
        <v>3290</v>
      </c>
    </row>
    <row r="34">
      <c r="A34" s="4" t="inlineStr">
        <is>
          <t>Issuance of Series C preferred stock for license acquired, amount</t>
        </is>
      </c>
      <c r="B34" s="5" t="n">
        <v>2467649</v>
      </c>
      <c r="C34" s="5" t="n">
        <v>0</v>
      </c>
      <c r="D34" s="5" t="n">
        <v>2467648</v>
      </c>
      <c r="E34" s="5" t="n">
        <v>0</v>
      </c>
      <c r="F34" s="5" t="n">
        <v>0</v>
      </c>
      <c r="G34" s="6" t="n">
        <v>1</v>
      </c>
      <c r="H34" s="5" t="n">
        <v>0</v>
      </c>
    </row>
    <row r="35">
      <c r="A35" s="4" t="inlineStr">
        <is>
          <t>Beneficial conversion feature of Series C preferred stock</t>
        </is>
      </c>
      <c r="B35" s="5" t="n">
        <v>4507125</v>
      </c>
      <c r="C35" s="5" t="n">
        <v>0</v>
      </c>
      <c r="D35" s="5" t="n">
        <v>4507125</v>
      </c>
      <c r="E35" s="5" t="n">
        <v>0</v>
      </c>
      <c r="F35" s="5" t="n">
        <v>0</v>
      </c>
      <c r="G35" s="5" t="n">
        <v>0</v>
      </c>
      <c r="H35" s="5" t="n">
        <v>0</v>
      </c>
    </row>
    <row r="36">
      <c r="A36" s="4" t="inlineStr">
        <is>
          <t>Deemed dividend of Series C preferred stock</t>
        </is>
      </c>
      <c r="B36" s="5" t="n">
        <v>-4507125</v>
      </c>
      <c r="C36" s="5" t="n">
        <v>0</v>
      </c>
      <c r="D36" s="5" t="n">
        <v>-4507125</v>
      </c>
      <c r="E36" s="5" t="n">
        <v>0</v>
      </c>
      <c r="F36" s="5" t="n">
        <v>0</v>
      </c>
      <c r="G36" s="6" t="n">
        <v>0</v>
      </c>
      <c r="H36" s="6" t="n">
        <v>0</v>
      </c>
    </row>
    <row r="37">
      <c r="A37" s="4" t="inlineStr">
        <is>
          <t>Issuance of Series C preferred stock upon exchange of Series B preferred stock, shares</t>
        </is>
      </c>
      <c r="G37" s="5" t="n">
        <v>19140</v>
      </c>
      <c r="H37" s="5" t="n">
        <v>-1839</v>
      </c>
    </row>
    <row r="38">
      <c r="A38" s="4" t="inlineStr">
        <is>
          <t>Issuance of Series C preferred stock upon exchange of Series B preferred stock, amount</t>
        </is>
      </c>
      <c r="B38" s="5" t="n">
        <v>-1430</v>
      </c>
      <c r="C38" s="5" t="n">
        <v>0</v>
      </c>
      <c r="D38" s="5" t="n">
        <v>-1431</v>
      </c>
      <c r="E38" s="5" t="n">
        <v>0</v>
      </c>
      <c r="F38" s="5" t="n">
        <v>0</v>
      </c>
      <c r="G38" s="6" t="n">
        <v>1</v>
      </c>
      <c r="H38" s="6" t="n">
        <v>0</v>
      </c>
    </row>
    <row r="39">
      <c r="A39" s="4" t="inlineStr">
        <is>
          <t>Warrants issued in connection with exchange of Series B preferred stock</t>
        </is>
      </c>
      <c r="B39" s="5" t="n">
        <v>21009683</v>
      </c>
      <c r="C39" s="5" t="n">
        <v>0</v>
      </c>
      <c r="D39" s="5" t="n">
        <v>21009683</v>
      </c>
      <c r="E39" s="5" t="n">
        <v>0</v>
      </c>
      <c r="F39" s="5" t="n">
        <v>0</v>
      </c>
      <c r="G39" s="5" t="n">
        <v>0</v>
      </c>
      <c r="H39" s="5" t="n">
        <v>0</v>
      </c>
    </row>
    <row r="40">
      <c r="A40" s="4" t="inlineStr">
        <is>
          <t>Deemed dividend related to exchange of Series B preferred stock</t>
        </is>
      </c>
      <c r="B40" s="5" t="n">
        <v>-21008253</v>
      </c>
      <c r="C40" s="6" t="n">
        <v>0</v>
      </c>
      <c r="D40" s="5" t="n">
        <v>-21008253</v>
      </c>
      <c r="E40" s="5" t="n">
        <v>0</v>
      </c>
      <c r="F40" s="5" t="n">
        <v>0</v>
      </c>
      <c r="G40" s="5" t="n">
        <v>0</v>
      </c>
      <c r="H40" s="6" t="n">
        <v>0</v>
      </c>
    </row>
    <row r="41">
      <c r="A41" s="4" t="inlineStr">
        <is>
          <t>Common stock issued upon conversion of Series B preferred stock, shares</t>
        </is>
      </c>
      <c r="C41" s="5" t="n">
        <v>2582782</v>
      </c>
      <c r="H41" s="5" t="n">
        <v>-259</v>
      </c>
    </row>
    <row r="42">
      <c r="A42" s="4" t="inlineStr">
        <is>
          <t>Common stock issued upon conversion of Series B preferred stock, amount</t>
        </is>
      </c>
      <c r="B42" s="5" t="n">
        <v>0</v>
      </c>
      <c r="C42" s="6" t="n">
        <v>258</v>
      </c>
      <c r="D42" s="5" t="n">
        <v>-258</v>
      </c>
      <c r="E42" s="5" t="n">
        <v>0</v>
      </c>
      <c r="F42" s="5" t="n">
        <v>0</v>
      </c>
      <c r="G42" s="5" t="n">
        <v>0</v>
      </c>
      <c r="H42" s="6" t="n">
        <v>0</v>
      </c>
    </row>
    <row r="43">
      <c r="A43" s="4" t="inlineStr">
        <is>
          <t>Dividends on preferred stock</t>
        </is>
      </c>
      <c r="B43" s="5" t="n">
        <v>-231043</v>
      </c>
      <c r="C43" s="6" t="n">
        <v>0</v>
      </c>
      <c r="D43" s="5" t="n">
        <v>-231043</v>
      </c>
      <c r="E43" s="5" t="n">
        <v>0</v>
      </c>
      <c r="F43" s="5" t="n">
        <v>0</v>
      </c>
      <c r="G43" s="6" t="n">
        <v>0</v>
      </c>
      <c r="H43" s="5" t="n">
        <v>0</v>
      </c>
    </row>
    <row r="44">
      <c r="A44" s="4" t="inlineStr">
        <is>
          <t>Common stock and pre-funded warrants issued upon conversion of Series C preferred stock, shares</t>
        </is>
      </c>
      <c r="C44" s="5" t="n">
        <v>31254595</v>
      </c>
      <c r="G44" s="5" t="n">
        <v>-33097</v>
      </c>
    </row>
    <row r="45">
      <c r="A45" s="4" t="inlineStr">
        <is>
          <t>Common stock and pre-funded warrants issued upon conversion of Series C preferred stock, amount</t>
        </is>
      </c>
      <c r="B45" s="5" t="n">
        <v>0</v>
      </c>
      <c r="C45" s="6" t="n">
        <v>3126</v>
      </c>
      <c r="D45" s="5" t="n">
        <v>-3123</v>
      </c>
      <c r="E45" s="5" t="n">
        <v>0</v>
      </c>
      <c r="F45" s="5" t="n">
        <v>0</v>
      </c>
      <c r="G45" s="6" t="n">
        <v>-3</v>
      </c>
      <c r="H45" s="5" t="n">
        <v>0</v>
      </c>
    </row>
    <row r="46">
      <c r="A46" s="4" t="inlineStr">
        <is>
          <t>Issuance of common stock, pre-funded warrants and warrants for cash, net of offering costs, shares</t>
        </is>
      </c>
      <c r="C46" s="5" t="n">
        <v>5800000</v>
      </c>
    </row>
    <row r="47">
      <c r="A47" s="4" t="inlineStr">
        <is>
          <t>Issuance of common stock, pre-funded warrants and warrants for cash, net of offering costs, amount</t>
        </is>
      </c>
      <c r="B47" s="5" t="n">
        <v>9059290</v>
      </c>
      <c r="C47" s="6" t="n">
        <v>580</v>
      </c>
      <c r="D47" s="5" t="n">
        <v>9058710</v>
      </c>
      <c r="E47" s="5" t="n">
        <v>0</v>
      </c>
      <c r="F47" s="5" t="n">
        <v>0</v>
      </c>
      <c r="G47" s="5" t="n">
        <v>0</v>
      </c>
      <c r="H47" s="5" t="n">
        <v>0</v>
      </c>
    </row>
    <row r="48">
      <c r="A48" s="4" t="inlineStr">
        <is>
          <t>Issuance of common stock at-the-market for cash, net of offering costs, shares</t>
        </is>
      </c>
      <c r="C48" s="5" t="n">
        <v>1495645</v>
      </c>
    </row>
    <row r="49">
      <c r="A49" s="4" t="inlineStr">
        <is>
          <t>Issuance of common stock at-the-market for cash, net of offering costs, amount</t>
        </is>
      </c>
      <c r="B49" s="5" t="n">
        <v>1174348</v>
      </c>
      <c r="C49" s="6" t="n">
        <v>150</v>
      </c>
      <c r="D49" s="5" t="n">
        <v>1174198</v>
      </c>
      <c r="E49" s="5" t="n">
        <v>0</v>
      </c>
      <c r="F49" s="5" t="n">
        <v>0</v>
      </c>
      <c r="G49" s="5" t="n">
        <v>0</v>
      </c>
      <c r="H49" s="5" t="n">
        <v>0</v>
      </c>
    </row>
    <row r="50">
      <c r="A50" s="4" t="inlineStr">
        <is>
          <t>Common stock issued upon exercise of warrants, shares</t>
        </is>
      </c>
      <c r="C50" s="5" t="n">
        <v>9456443</v>
      </c>
    </row>
    <row r="51">
      <c r="A51" s="4" t="inlineStr">
        <is>
          <t>Common stock issued upon exercise of warrants, amount</t>
        </is>
      </c>
      <c r="B51" s="5" t="n">
        <v>4906630</v>
      </c>
      <c r="C51" s="6" t="n">
        <v>946</v>
      </c>
      <c r="D51" s="5" t="n">
        <v>4905684</v>
      </c>
      <c r="E51" s="5" t="n">
        <v>0</v>
      </c>
      <c r="F51" s="5" t="n">
        <v>0</v>
      </c>
      <c r="G51" s="5" t="n">
        <v>0</v>
      </c>
      <c r="H51" s="5" t="n">
        <v>0</v>
      </c>
    </row>
    <row r="52">
      <c r="A52" s="4" t="inlineStr">
        <is>
          <t>Common stock and warrants issued to consultants, shares</t>
        </is>
      </c>
      <c r="C52" s="5" t="n">
        <v>770301</v>
      </c>
    </row>
    <row r="53">
      <c r="A53" s="4" t="inlineStr">
        <is>
          <t>Common stock and warrants issued to consultants, amount</t>
        </is>
      </c>
      <c r="B53" s="5" t="n">
        <v>1092310</v>
      </c>
      <c r="C53" s="6" t="n">
        <v>78</v>
      </c>
      <c r="D53" s="5" t="n">
        <v>1092232</v>
      </c>
      <c r="E53" s="5" t="n">
        <v>0</v>
      </c>
      <c r="F53" s="5" t="n">
        <v>0</v>
      </c>
      <c r="G53" s="5" t="n">
        <v>0</v>
      </c>
      <c r="H53" s="5" t="n">
        <v>0</v>
      </c>
    </row>
    <row r="54">
      <c r="A54" s="4" t="inlineStr">
        <is>
          <t>Settlement with former placement agent, shares</t>
        </is>
      </c>
      <c r="C54" s="5" t="n">
        <v>75000</v>
      </c>
    </row>
    <row r="55">
      <c r="A55" s="4" t="inlineStr">
        <is>
          <t>Settlement with former placement agent, amount</t>
        </is>
      </c>
      <c r="B55" s="5" t="n">
        <v>94499</v>
      </c>
      <c r="C55" s="6" t="n">
        <v>7</v>
      </c>
      <c r="D55" s="5" t="n">
        <v>94492</v>
      </c>
      <c r="E55" s="5" t="n">
        <v>0</v>
      </c>
      <c r="F55" s="5" t="n">
        <v>0</v>
      </c>
      <c r="G55" s="5" t="n">
        <v>0</v>
      </c>
      <c r="H55" s="6" t="n">
        <v>0</v>
      </c>
    </row>
    <row r="56">
      <c r="A56" s="4" t="inlineStr">
        <is>
          <t>Balance, shares at Jun. 30, 2021</t>
        </is>
      </c>
      <c r="C56" s="5" t="n">
        <v>82585075</v>
      </c>
      <c r="H56" s="5" t="n">
        <v>676</v>
      </c>
    </row>
    <row r="57">
      <c r="A57" s="4" t="inlineStr">
        <is>
          <t>Balance, amount at Jun. 30, 2021</t>
        </is>
      </c>
      <c r="B57" s="5" t="n">
        <v>7036924</v>
      </c>
      <c r="C57" s="6" t="n">
        <v>8260</v>
      </c>
      <c r="D57" s="5" t="n">
        <v>120584938</v>
      </c>
      <c r="E57" s="5" t="n">
        <v>-112330771</v>
      </c>
      <c r="F57" s="5" t="n">
        <v>-1225503</v>
      </c>
      <c r="G57" s="5" t="n">
        <v>0</v>
      </c>
      <c r="H57" s="6" t="n">
        <v>0</v>
      </c>
    </row>
    <row r="58">
      <c r="A58" s="4" t="inlineStr">
        <is>
          <t>Balance, shares at Mar. 31, 2021</t>
        </is>
      </c>
      <c r="C58" s="5" t="n">
        <v>74926902</v>
      </c>
      <c r="H58" s="5" t="n">
        <v>1209</v>
      </c>
    </row>
    <row r="59">
      <c r="A59" s="4" t="inlineStr">
        <is>
          <t>Balance, amount at Mar. 31, 2021</t>
        </is>
      </c>
      <c r="B59" s="5" t="n">
        <v>14401687</v>
      </c>
      <c r="C59" s="6" t="n">
        <v>7493</v>
      </c>
      <c r="D59" s="5" t="n">
        <v>118693364</v>
      </c>
      <c r="E59" s="5" t="n">
        <v>-103051827</v>
      </c>
      <c r="F59" s="5" t="n">
        <v>-1247343</v>
      </c>
      <c r="G59" s="5" t="n">
        <v>0</v>
      </c>
      <c r="H59" s="6" t="n">
        <v>0</v>
      </c>
    </row>
    <row r="60">
      <c r="A60" s="4" t="inlineStr">
        <is>
          <t>Stock-based compensation</t>
        </is>
      </c>
      <c r="B60" s="5" t="n">
        <v>314056</v>
      </c>
      <c r="C60" s="5" t="n">
        <v>0</v>
      </c>
      <c r="D60" s="5" t="n">
        <v>314056</v>
      </c>
      <c r="E60" s="5" t="n">
        <v>0</v>
      </c>
      <c r="F60" s="5" t="n">
        <v>0</v>
      </c>
      <c r="G60" s="5" t="n">
        <v>0</v>
      </c>
      <c r="H60" s="5" t="n">
        <v>0</v>
      </c>
    </row>
    <row r="61">
      <c r="A61" s="4" t="inlineStr">
        <is>
          <t>Foreign currency translation adjustment</t>
        </is>
      </c>
      <c r="B61" s="5" t="n">
        <v>21840</v>
      </c>
      <c r="C61" s="5" t="n">
        <v>0</v>
      </c>
      <c r="D61" s="5" t="n">
        <v>0</v>
      </c>
      <c r="E61" s="5" t="n">
        <v>0</v>
      </c>
      <c r="F61" s="5" t="n">
        <v>21840</v>
      </c>
      <c r="G61" s="5" t="n">
        <v>0</v>
      </c>
      <c r="H61" s="5" t="n">
        <v>0</v>
      </c>
    </row>
    <row r="62">
      <c r="A62" s="4" t="inlineStr">
        <is>
          <t>Net loss</t>
        </is>
      </c>
      <c r="B62" s="5" t="n">
        <v>-9278944</v>
      </c>
      <c r="C62" s="5" t="n">
        <v>0</v>
      </c>
      <c r="D62" s="5" t="n">
        <v>0</v>
      </c>
      <c r="E62" s="5" t="n">
        <v>-9278944</v>
      </c>
      <c r="F62" s="5" t="n">
        <v>0</v>
      </c>
      <c r="G62" s="6" t="n">
        <v>0</v>
      </c>
      <c r="H62" s="6" t="n">
        <v>0</v>
      </c>
    </row>
    <row r="63">
      <c r="A63" s="4" t="inlineStr">
        <is>
          <t>Issuance of Series C preferred stock upon exchange of Series B preferred stock, shares</t>
        </is>
      </c>
      <c r="G63" s="5" t="n">
        <v>5639</v>
      </c>
      <c r="H63" s="5" t="n">
        <v>-533</v>
      </c>
    </row>
    <row r="64">
      <c r="A64" s="4" t="inlineStr">
        <is>
          <t>Issuance of Series C preferred stock upon exchange of Series B preferred stock, amount</t>
        </is>
      </c>
      <c r="B64" s="5" t="n">
        <v>-422</v>
      </c>
      <c r="C64" s="5" t="n">
        <v>0</v>
      </c>
      <c r="D64" s="5" t="n">
        <v>-422</v>
      </c>
      <c r="E64" s="5" t="n">
        <v>0</v>
      </c>
      <c r="F64" s="5" t="n">
        <v>0</v>
      </c>
      <c r="G64" s="6" t="n">
        <v>0</v>
      </c>
      <c r="H64" s="6" t="n">
        <v>0</v>
      </c>
    </row>
    <row r="65">
      <c r="A65" s="4" t="inlineStr">
        <is>
          <t>Warrants issued in connection with exchange of Series B preferred stock</t>
        </is>
      </c>
      <c r="B65" s="5" t="n">
        <v>3424626</v>
      </c>
      <c r="C65" s="5" t="n">
        <v>0</v>
      </c>
      <c r="D65" s="5" t="n">
        <v>3424626</v>
      </c>
      <c r="E65" s="5" t="n">
        <v>0</v>
      </c>
      <c r="F65" s="5" t="n">
        <v>0</v>
      </c>
      <c r="G65" s="5" t="n">
        <v>0</v>
      </c>
      <c r="H65" s="5" t="n">
        <v>0</v>
      </c>
    </row>
    <row r="66">
      <c r="A66" s="4" t="inlineStr">
        <is>
          <t>Deemed dividend related to exchange of Series B preferred stock</t>
        </is>
      </c>
      <c r="B66" s="5" t="n">
        <v>-3424205</v>
      </c>
      <c r="C66" s="5" t="n">
        <v>0</v>
      </c>
      <c r="D66" s="5" t="n">
        <v>-3424205</v>
      </c>
      <c r="E66" s="5" t="n">
        <v>0</v>
      </c>
      <c r="F66" s="5" t="n">
        <v>0</v>
      </c>
      <c r="G66" s="5" t="n">
        <v>0</v>
      </c>
      <c r="H66" s="5" t="n">
        <v>0</v>
      </c>
    </row>
    <row r="67">
      <c r="A67" s="4" t="inlineStr">
        <is>
          <t>Dividends on preferred stock</t>
        </is>
      </c>
      <c r="B67" s="5" t="n">
        <v>-26661</v>
      </c>
      <c r="C67" s="6" t="n">
        <v>0</v>
      </c>
      <c r="D67" s="5" t="n">
        <v>-26661</v>
      </c>
      <c r="E67" s="5" t="n">
        <v>0</v>
      </c>
      <c r="F67" s="5" t="n">
        <v>0</v>
      </c>
      <c r="G67" s="6" t="n">
        <v>0</v>
      </c>
      <c r="H67" s="5" t="n">
        <v>0</v>
      </c>
    </row>
    <row r="68">
      <c r="A68" s="4" t="inlineStr">
        <is>
          <t>Common stock and pre-funded warrants issued upon conversion of Series C preferred stock, shares</t>
        </is>
      </c>
      <c r="C68" s="5" t="n">
        <v>5639153</v>
      </c>
      <c r="G68" s="5" t="n">
        <v>-5639</v>
      </c>
    </row>
    <row r="69">
      <c r="A69" s="4" t="inlineStr">
        <is>
          <t>Common stock and pre-funded warrants issued upon conversion of Series C preferred stock, amount</t>
        </is>
      </c>
      <c r="B69" s="5" t="n">
        <v>0</v>
      </c>
      <c r="C69" s="6" t="n">
        <v>564</v>
      </c>
      <c r="D69" s="5" t="n">
        <v>-564</v>
      </c>
      <c r="E69" s="5" t="n">
        <v>0</v>
      </c>
      <c r="F69" s="5" t="n">
        <v>0</v>
      </c>
      <c r="G69" s="6" t="n">
        <v>0</v>
      </c>
      <c r="H69" s="5" t="n">
        <v>0</v>
      </c>
    </row>
    <row r="70">
      <c r="A70" s="4" t="inlineStr">
        <is>
          <t>Issuance of common stock at-the-market for cash, net of offering costs, shares</t>
        </is>
      </c>
      <c r="C70" s="5" t="n">
        <v>1495645</v>
      </c>
    </row>
    <row r="71">
      <c r="A71" s="4" t="inlineStr">
        <is>
          <t>Issuance of common stock at-the-market for cash, net of offering costs, amount</t>
        </is>
      </c>
      <c r="B71" s="5" t="n">
        <v>1174348</v>
      </c>
      <c r="C71" s="6" t="n">
        <v>150</v>
      </c>
      <c r="D71" s="5" t="n">
        <v>1174198</v>
      </c>
      <c r="E71" s="5" t="n">
        <v>0</v>
      </c>
      <c r="F71" s="5" t="n">
        <v>0</v>
      </c>
      <c r="G71" s="5" t="n">
        <v>0</v>
      </c>
      <c r="H71" s="5" t="n">
        <v>0</v>
      </c>
    </row>
    <row r="72">
      <c r="A72" s="4" t="inlineStr">
        <is>
          <t>Common stock issued upon exercise of warrants, shares</t>
        </is>
      </c>
      <c r="C72" s="5" t="n">
        <v>328375</v>
      </c>
    </row>
    <row r="73">
      <c r="A73" s="4" t="inlineStr">
        <is>
          <t>Common stock issued upon exercise of warrants, amount</t>
        </is>
      </c>
      <c r="B73" s="5" t="n">
        <v>282788</v>
      </c>
      <c r="C73" s="6" t="n">
        <v>33</v>
      </c>
      <c r="D73" s="5" t="n">
        <v>282755</v>
      </c>
      <c r="E73" s="5" t="n">
        <v>0</v>
      </c>
      <c r="F73" s="5" t="n">
        <v>0</v>
      </c>
      <c r="G73" s="5" t="n">
        <v>0</v>
      </c>
      <c r="H73" s="5" t="n">
        <v>0</v>
      </c>
    </row>
    <row r="74">
      <c r="A74" s="4" t="inlineStr">
        <is>
          <t>Common stock and warrants issued to consultants, shares</t>
        </is>
      </c>
      <c r="C74" s="5" t="n">
        <v>195000</v>
      </c>
    </row>
    <row r="75">
      <c r="A75" s="4" t="inlineStr">
        <is>
          <t>Common stock and warrants issued to consultants, amount</t>
        </is>
      </c>
      <c r="B75" s="5" t="n">
        <v>147811</v>
      </c>
      <c r="C75" s="6" t="n">
        <v>20</v>
      </c>
      <c r="D75" s="5" t="n">
        <v>147791</v>
      </c>
      <c r="E75" s="5" t="n">
        <v>0</v>
      </c>
      <c r="F75" s="5" t="n">
        <v>0</v>
      </c>
      <c r="G75" s="5" t="n">
        <v>0</v>
      </c>
      <c r="H75" s="5" t="n">
        <v>0</v>
      </c>
    </row>
    <row r="76">
      <c r="A76" s="4" t="inlineStr">
        <is>
          <t>Settlement with former placement agent</t>
        </is>
      </c>
      <c r="B76" s="5" t="n">
        <v>0</v>
      </c>
      <c r="C76" s="6" t="n">
        <v>0</v>
      </c>
      <c r="D76" s="5" t="n">
        <v>0</v>
      </c>
      <c r="E76" s="5" t="n">
        <v>0</v>
      </c>
      <c r="F76" s="5" t="n">
        <v>0</v>
      </c>
      <c r="G76" s="5" t="n">
        <v>0</v>
      </c>
      <c r="H76" s="6" t="n">
        <v>0</v>
      </c>
    </row>
    <row r="77">
      <c r="A77" s="4" t="inlineStr">
        <is>
          <t>Balance, shares at Jun. 30, 2021</t>
        </is>
      </c>
      <c r="C77" s="5" t="n">
        <v>82585075</v>
      </c>
      <c r="H77" s="5" t="n">
        <v>676</v>
      </c>
    </row>
    <row r="78">
      <c r="A78" s="4" t="inlineStr">
        <is>
          <t>Balance, amount at Jun. 30, 2021</t>
        </is>
      </c>
      <c r="B78" s="6" t="n">
        <v>7036924</v>
      </c>
      <c r="C78" s="6" t="n">
        <v>8260</v>
      </c>
      <c r="D78" s="6" t="n">
        <v>120584938</v>
      </c>
      <c r="E78" s="6" t="n">
        <v>-112330771</v>
      </c>
      <c r="F78" s="6" t="n">
        <v>-1225503</v>
      </c>
      <c r="G78" s="6" t="n">
        <v>0</v>
      </c>
      <c r="H78"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5" customWidth="1" min="5" max="5"/>
    <col width="80" customWidth="1" min="6" max="6"/>
    <col width="14" customWidth="1" min="7" max="7"/>
    <col width="16" customWidth="1" min="8" max="8"/>
    <col width="14" customWidth="1" min="9" max="9"/>
    <col width="14" customWidth="1" min="10" max="10"/>
  </cols>
  <sheetData>
    <row r="1">
      <c r="A1" s="1" t="inlineStr">
        <is>
          <t>Convertible debts (Details Narrative) - USD ($)</t>
        </is>
      </c>
      <c r="B1" s="2" t="inlineStr">
        <is>
          <t>1 Months Ended</t>
        </is>
      </c>
      <c r="E1" s="2" t="inlineStr">
        <is>
          <t>3 Months Ended</t>
        </is>
      </c>
      <c r="F1" s="2" t="inlineStr">
        <is>
          <t>6 Months Ended</t>
        </is>
      </c>
      <c r="H1" s="2" t="inlineStr">
        <is>
          <t>12 Months Ended</t>
        </is>
      </c>
    </row>
    <row r="2">
      <c r="B2" s="2" t="inlineStr">
        <is>
          <t>Jan. 31, 2020</t>
        </is>
      </c>
      <c r="C2" s="2" t="inlineStr">
        <is>
          <t>Dec. 20, 2019</t>
        </is>
      </c>
      <c r="D2" s="2" t="inlineStr">
        <is>
          <t>Feb. 14, 2019</t>
        </is>
      </c>
      <c r="E2" s="2" t="inlineStr">
        <is>
          <t>Jun. 30, 2020</t>
        </is>
      </c>
      <c r="F2" s="2" t="inlineStr">
        <is>
          <t>Jun. 30, 2021</t>
        </is>
      </c>
      <c r="G2" s="2" t="inlineStr">
        <is>
          <t>Jun. 30, 2020</t>
        </is>
      </c>
      <c r="H2" s="2" t="inlineStr">
        <is>
          <t>Dec. 31, 2019</t>
        </is>
      </c>
      <c r="I2" s="2" t="inlineStr">
        <is>
          <t>Dec. 31, 2020</t>
        </is>
      </c>
      <c r="J2" s="2" t="inlineStr">
        <is>
          <t>Apr. 30, 2020</t>
        </is>
      </c>
    </row>
    <row r="3">
      <c r="A3" s="3" t="inlineStr">
        <is>
          <t>Other Liabilities</t>
        </is>
      </c>
    </row>
    <row r="4">
      <c r="A4" s="4" t="inlineStr">
        <is>
          <t>Accrued interest expenses</t>
        </is>
      </c>
      <c r="E4" s="6" t="n">
        <v>300000</v>
      </c>
      <c r="F4" s="6" t="n">
        <v>104000000000</v>
      </c>
      <c r="G4" s="6" t="n">
        <v>300000</v>
      </c>
      <c r="J4" s="6" t="n">
        <v>200000</v>
      </c>
    </row>
    <row r="5">
      <c r="A5" s="4" t="inlineStr">
        <is>
          <t>Repayment of debt</t>
        </is>
      </c>
      <c r="H5" s="6" t="n">
        <v>1550000</v>
      </c>
    </row>
    <row r="6">
      <c r="A6" s="4" t="inlineStr">
        <is>
          <t>Interest expense related to the Promissory note</t>
        </is>
      </c>
      <c r="E6" s="5" t="n">
        <v>2300000</v>
      </c>
      <c r="G6" s="5" t="n">
        <v>4500000</v>
      </c>
    </row>
    <row r="7">
      <c r="A7" s="4" t="inlineStr">
        <is>
          <t>Debt discount related to the value of the Note Warrants</t>
        </is>
      </c>
      <c r="E7" s="5" t="n">
        <v>700000</v>
      </c>
      <c r="G7" s="5" t="n">
        <v>1300000</v>
      </c>
    </row>
    <row r="8">
      <c r="A8" s="4" t="inlineStr">
        <is>
          <t>Beneficial conversion feature of note warrant</t>
        </is>
      </c>
      <c r="B8" s="6" t="n">
        <v>1800000</v>
      </c>
      <c r="E8" s="5" t="n">
        <v>1100000</v>
      </c>
      <c r="G8" s="5" t="n">
        <v>2200000</v>
      </c>
    </row>
    <row r="9">
      <c r="A9" s="4" t="inlineStr">
        <is>
          <t>Unamortized debt discount - debt issuance costs</t>
        </is>
      </c>
      <c r="E9" s="6" t="n">
        <v>700000</v>
      </c>
      <c r="G9" s="6" t="n">
        <v>700000</v>
      </c>
      <c r="H9" s="6" t="n">
        <v>-4500000</v>
      </c>
      <c r="J9" s="6" t="n">
        <v>300000</v>
      </c>
    </row>
    <row r="10">
      <c r="A10" s="4" t="inlineStr">
        <is>
          <t>Issued of promissory note</t>
        </is>
      </c>
      <c r="B10" s="5" t="n">
        <v>3500000</v>
      </c>
      <c r="C10" s="6" t="n">
        <v>100000</v>
      </c>
      <c r="D10" s="6" t="n">
        <v>1000000</v>
      </c>
      <c r="F10" s="5" t="n">
        <v>3500000</v>
      </c>
    </row>
    <row r="11">
      <c r="A11" s="4" t="inlineStr">
        <is>
          <t>Conversion price per share</t>
        </is>
      </c>
      <c r="C11" s="8" t="n">
        <v>1.07</v>
      </c>
    </row>
    <row r="12">
      <c r="A12" s="4" t="inlineStr">
        <is>
          <t>The fair value of the Note Warrants</t>
        </is>
      </c>
      <c r="B12" s="5" t="n">
        <v>2400000</v>
      </c>
      <c r="F12" s="6" t="n">
        <v>6000000</v>
      </c>
    </row>
    <row r="13">
      <c r="A13" s="4" t="inlineStr">
        <is>
          <t>Incurred debt issuance costs</t>
        </is>
      </c>
      <c r="B13" s="5" t="n">
        <v>500000</v>
      </c>
    </row>
    <row r="14">
      <c r="A14" s="4" t="inlineStr">
        <is>
          <t>The carrying value of Promissory notes issued</t>
        </is>
      </c>
      <c r="B14" s="6" t="n">
        <v>100000</v>
      </c>
      <c r="D14" s="6" t="n">
        <v>2000000</v>
      </c>
    </row>
    <row r="15">
      <c r="A15" s="4" t="inlineStr">
        <is>
          <t>Description of promissory note offering</t>
        </is>
      </c>
      <c r="F15" s="4" t="inlineStr">
        <is>
          <t>the Company paid aggregate placement agent fees of approximately $277,000, which fees were based on (i) 9% of the aggregate principal amount of the Promissory Notes issued to the Note Investors introduced by the placement agent, and (ii) a non-accountable expense allowance of 1% of the gross proceeds from the Promissory Note Offering. In addition, the placement agent was issued warrants (the “Placement Agent Warrants”), to purchase an aggregate of 199,732 shares of Common Stock representing 7% of the Promissory Note Conversion Shares issuable upon conversion of the Promissory Notes issued to the Note Investors. The Placement Agent Warrants expire five years from the date of issuance. 41,495 of these Placement Agent Warrants have an exercise price of $1.21 per share and 158,237 of these Placement Agent Warrants have an exercise price of $1.42 per share</t>
        </is>
      </c>
    </row>
    <row r="16">
      <c r="A16" s="4" t="inlineStr">
        <is>
          <t>Description of exercise price of note warrant</t>
        </is>
      </c>
      <c r="F16" s="4" t="inlineStr">
        <is>
          <t>The Note Warrants have an exercise price of $1.07 per share and expire five years from the date of issuance</t>
        </is>
      </c>
    </row>
    <row r="17">
      <c r="A17" s="4" t="inlineStr">
        <is>
          <t>Maturity date</t>
        </is>
      </c>
      <c r="F17" s="4" t="inlineStr">
        <is>
          <t>Jul. 6,
		2020</t>
        </is>
      </c>
    </row>
    <row r="18">
      <c r="A18" s="4" t="inlineStr">
        <is>
          <t>Interest rate</t>
        </is>
      </c>
      <c r="F18" s="4" t="inlineStr">
        <is>
          <t>9.00%</t>
        </is>
      </c>
    </row>
    <row r="19">
      <c r="A19" s="4" t="inlineStr">
        <is>
          <t>Promissory note conversion price</t>
        </is>
      </c>
      <c r="F19" s="8" t="n">
        <v>0.97</v>
      </c>
    </row>
    <row r="20">
      <c r="A20" s="4" t="inlineStr">
        <is>
          <t>Convertible Promissory Notes</t>
        </is>
      </c>
      <c r="C20" s="6" t="n">
        <v>8000000</v>
      </c>
    </row>
    <row r="21">
      <c r="A21" s="4" t="inlineStr">
        <is>
          <t>Convertible debt, net</t>
        </is>
      </c>
      <c r="F21" s="6" t="n">
        <v>450000</v>
      </c>
      <c r="I21" s="6" t="n">
        <v>0</v>
      </c>
    </row>
  </sheetData>
  <mergeCells count="3">
    <mergeCell ref="A1:A2"/>
    <mergeCell ref="B1:D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Liabilities (Details) - USD ($)</t>
        </is>
      </c>
      <c r="B1" s="2" t="inlineStr">
        <is>
          <t>Jun. 30, 2021</t>
        </is>
      </c>
      <c r="C1" s="2" t="inlineStr">
        <is>
          <t>Dec. 31, 2020</t>
        </is>
      </c>
    </row>
    <row r="2">
      <c r="A2" s="3" t="inlineStr">
        <is>
          <t>Other Liabilities</t>
        </is>
      </c>
    </row>
    <row r="3">
      <c r="A3" s="4" t="inlineStr">
        <is>
          <t>Lease liabilities, current</t>
        </is>
      </c>
      <c r="B3" s="6" t="n">
        <v>118486</v>
      </c>
      <c r="C3" s="6" t="n">
        <v>57417</v>
      </c>
    </row>
    <row r="4">
      <c r="A4" s="4" t="inlineStr">
        <is>
          <t>Other liabilities, current</t>
        </is>
      </c>
      <c r="B4" s="5" t="n">
        <v>71139</v>
      </c>
      <c r="C4" s="5" t="n">
        <v>0</v>
      </c>
    </row>
    <row r="5">
      <c r="A5" s="4" t="inlineStr">
        <is>
          <t>Total other liabilities, current</t>
        </is>
      </c>
      <c r="B5" s="5" t="n">
        <v>189625</v>
      </c>
      <c r="C5" s="5" t="n">
        <v>57417</v>
      </c>
    </row>
    <row r="6">
      <c r="A6" s="4" t="inlineStr">
        <is>
          <t>Lease liabilities, noncurrent</t>
        </is>
      </c>
      <c r="B6" s="5" t="n">
        <v>285753</v>
      </c>
      <c r="C6" s="5" t="n">
        <v>19123</v>
      </c>
    </row>
    <row r="7">
      <c r="A7" s="4" t="inlineStr">
        <is>
          <t>Total other liabilities, noncurrent</t>
        </is>
      </c>
      <c r="B7" s="6" t="n">
        <v>285753</v>
      </c>
      <c r="C7" s="6" t="n">
        <v>191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2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80" customWidth="1" min="7" max="7"/>
    <col width="14" customWidth="1" min="8" max="8"/>
    <col width="14" customWidth="1" min="9" max="9"/>
    <col width="14" customWidth="1" min="10" max="10"/>
    <col width="14" customWidth="1" min="11" max="11"/>
    <col width="14" customWidth="1" min="12" max="12"/>
    <col width="15" customWidth="1" min="13" max="13"/>
    <col width="16" customWidth="1" min="14" max="14"/>
    <col width="14" customWidth="1" min="15" max="15"/>
    <col width="14" customWidth="1" min="16" max="16"/>
    <col width="14" customWidth="1" min="17" max="17"/>
  </cols>
  <sheetData>
    <row r="1">
      <c r="A1" s="1" t="inlineStr">
        <is>
          <t>Equity (Details Narrative) - USD ($)</t>
        </is>
      </c>
      <c r="B1" s="2" t="inlineStr">
        <is>
          <t>Mar. 10, 2021</t>
        </is>
      </c>
      <c r="C1" s="2" t="inlineStr">
        <is>
          <t>Mar. 07, 2021</t>
        </is>
      </c>
      <c r="D1" s="2" t="inlineStr">
        <is>
          <t>Jan. 06, 2021</t>
        </is>
      </c>
      <c r="E1" s="2" t="inlineStr">
        <is>
          <t>Sep. 11, 2020</t>
        </is>
      </c>
      <c r="F1" s="2" t="inlineStr">
        <is>
          <t>May 26, 2021</t>
        </is>
      </c>
      <c r="G1" s="2" t="inlineStr">
        <is>
          <t>Feb. 24, 2021</t>
        </is>
      </c>
      <c r="H1" s="2" t="inlineStr">
        <is>
          <t>Jan. 31, 2021</t>
        </is>
      </c>
      <c r="I1" s="2" t="inlineStr">
        <is>
          <t>Jul. 16, 2020</t>
        </is>
      </c>
      <c r="J1" s="2" t="inlineStr">
        <is>
          <t>Nov. 30, 2019</t>
        </is>
      </c>
      <c r="K1" s="2" t="inlineStr">
        <is>
          <t>Jun. 30, 2021</t>
        </is>
      </c>
      <c r="L1" s="2" t="inlineStr">
        <is>
          <t>Jun. 30, 2020</t>
        </is>
      </c>
      <c r="M1" s="2" t="inlineStr">
        <is>
          <t>Jun. 30, 2021</t>
        </is>
      </c>
      <c r="N1" s="2" t="inlineStr">
        <is>
          <t>Jun. 30, 2020</t>
        </is>
      </c>
      <c r="O1" s="2" t="inlineStr">
        <is>
          <t>Dec. 31, 2020</t>
        </is>
      </c>
      <c r="P1" s="2" t="inlineStr">
        <is>
          <t>Jan. 05, 2021</t>
        </is>
      </c>
      <c r="Q1" s="2" t="inlineStr">
        <is>
          <t>Dec. 20, 2019</t>
        </is>
      </c>
    </row>
    <row r="2">
      <c r="A2" s="4" t="inlineStr">
        <is>
          <t>Common stock par value</t>
        </is>
      </c>
      <c r="G2" s="7" t="n">
        <v>0.0001</v>
      </c>
      <c r="K2" s="7" t="n">
        <v>0.0001</v>
      </c>
      <c r="M2" s="7" t="n">
        <v>0.0001</v>
      </c>
      <c r="O2" s="7" t="n">
        <v>0.0001</v>
      </c>
    </row>
    <row r="3">
      <c r="A3" s="4" t="inlineStr">
        <is>
          <t>Common stock shares, authorizes</t>
        </is>
      </c>
      <c r="G3" s="5" t="n">
        <v>250000000</v>
      </c>
      <c r="K3" s="5" t="n">
        <v>250000000</v>
      </c>
      <c r="M3" s="5" t="n">
        <v>250000000</v>
      </c>
      <c r="O3" s="5" t="n">
        <v>250000000</v>
      </c>
    </row>
    <row r="4">
      <c r="A4" s="4" t="inlineStr">
        <is>
          <t>Common stock shares, issued</t>
        </is>
      </c>
      <c r="K4" s="5" t="n">
        <v>82585075</v>
      </c>
      <c r="M4" s="5" t="n">
        <v>82585075</v>
      </c>
      <c r="O4" s="5" t="n">
        <v>31150309</v>
      </c>
    </row>
    <row r="5">
      <c r="A5" s="4" t="inlineStr">
        <is>
          <t>Common stock shares, outstanding</t>
        </is>
      </c>
      <c r="K5" s="5" t="n">
        <v>82585075</v>
      </c>
      <c r="M5" s="5" t="n">
        <v>82585075</v>
      </c>
      <c r="O5" s="5" t="n">
        <v>31150309</v>
      </c>
    </row>
    <row r="6">
      <c r="A6" s="4" t="inlineStr">
        <is>
          <t>Preferred stock shares, authorizes</t>
        </is>
      </c>
      <c r="G6" s="5" t="n">
        <v>10000000</v>
      </c>
    </row>
    <row r="7">
      <c r="A7" s="4" t="inlineStr">
        <is>
          <t>Preferred stock par value</t>
        </is>
      </c>
      <c r="G7" s="7" t="n">
        <v>0.0001</v>
      </c>
    </row>
    <row r="8">
      <c r="A8" s="4" t="inlineStr">
        <is>
          <t>preferred stock remaining authorized but unissued</t>
        </is>
      </c>
      <c r="K8" s="5" t="n">
        <v>9969515</v>
      </c>
      <c r="M8" s="5" t="n">
        <v>9969515</v>
      </c>
    </row>
    <row r="9">
      <c r="A9" s="4" t="inlineStr">
        <is>
          <t>Conversion price</t>
        </is>
      </c>
      <c r="Q9" s="8" t="n">
        <v>1.07</v>
      </c>
    </row>
    <row r="10">
      <c r="A10" s="4" t="inlineStr">
        <is>
          <t>Percentage holders election</t>
        </is>
      </c>
      <c r="M10" s="4" t="inlineStr">
        <is>
          <t>50.00%</t>
        </is>
      </c>
    </row>
    <row r="11">
      <c r="A11" s="4" t="inlineStr">
        <is>
          <t>Special Meeting [Member]</t>
        </is>
      </c>
    </row>
    <row r="12">
      <c r="A12" s="4" t="inlineStr">
        <is>
          <t>Increase authorized shares of Common Stock</t>
        </is>
      </c>
      <c r="G12" s="5" t="n">
        <v>150000000</v>
      </c>
    </row>
    <row r="13">
      <c r="A13" s="4" t="inlineStr">
        <is>
          <t>Reverse stock split</t>
        </is>
      </c>
      <c r="G13" s="4" t="inlineStr">
        <is>
          <t>ranging from one-for-five (1:5) to one-for-ten (1:10), any time prior to the one-year anniversary date of the 2021</t>
        </is>
      </c>
    </row>
    <row r="14">
      <c r="A14" s="4" t="inlineStr">
        <is>
          <t>Reverse Split expire</t>
        </is>
      </c>
      <c r="G14" s="4" t="inlineStr">
        <is>
          <t>Feb. 24,
		2022</t>
        </is>
      </c>
    </row>
    <row r="15">
      <c r="A15" s="4" t="inlineStr">
        <is>
          <t>First Wave License Agreement [Member]</t>
        </is>
      </c>
    </row>
    <row r="16">
      <c r="A16" s="4" t="inlineStr">
        <is>
          <t>Net proceeds</t>
        </is>
      </c>
      <c r="D16" s="6" t="n">
        <v>7100000</v>
      </c>
    </row>
    <row r="17">
      <c r="A17" s="4" t="inlineStr">
        <is>
          <t>Gross proceeds</t>
        </is>
      </c>
      <c r="D17" s="6" t="n">
        <v>8000000</v>
      </c>
    </row>
    <row r="18">
      <c r="A18" s="4" t="inlineStr">
        <is>
          <t>January 2021 [Member]</t>
        </is>
      </c>
    </row>
    <row r="19">
      <c r="A19" s="4" t="inlineStr">
        <is>
          <t>Total proceeds</t>
        </is>
      </c>
      <c r="M19" s="6" t="n">
        <v>7100000</v>
      </c>
    </row>
    <row r="20">
      <c r="A20" s="4" t="inlineStr">
        <is>
          <t>Net offering costs</t>
        </is>
      </c>
      <c r="M20" s="5" t="n">
        <v>900000</v>
      </c>
    </row>
    <row r="21">
      <c r="A21" s="4" t="inlineStr">
        <is>
          <t>Offering Series C Preferred Stock amount</t>
        </is>
      </c>
      <c r="M21" s="5" t="n">
        <v>4600000</v>
      </c>
    </row>
    <row r="22">
      <c r="A22" s="4" t="inlineStr">
        <is>
          <t>Offerings warrant amount</t>
        </is>
      </c>
      <c r="M22" s="5" t="n">
        <v>3400000</v>
      </c>
    </row>
    <row r="23">
      <c r="A23" s="4" t="inlineStr">
        <is>
          <t>Deemed dividend</t>
        </is>
      </c>
      <c r="M23" s="5" t="n">
        <v>4300000</v>
      </c>
    </row>
    <row r="24">
      <c r="A24" s="4" t="inlineStr">
        <is>
          <t>Total offering costs</t>
        </is>
      </c>
      <c r="M24" s="6" t="n">
        <v>900000</v>
      </c>
    </row>
    <row r="25">
      <c r="A25" s="4" t="inlineStr">
        <is>
          <t>January 2021 Offerings [Member]</t>
        </is>
      </c>
    </row>
    <row r="26">
      <c r="A26" s="4" t="inlineStr">
        <is>
          <t>Series B Preferred Stock exercise shares</t>
        </is>
      </c>
      <c r="K26" s="5" t="n">
        <v>5639</v>
      </c>
      <c r="M26" s="5" t="n">
        <v>19140</v>
      </c>
    </row>
    <row r="27">
      <c r="A27" s="4" t="inlineStr">
        <is>
          <t>Stock options shares issued</t>
        </is>
      </c>
      <c r="K27" s="5" t="n">
        <v>5639153</v>
      </c>
      <c r="M27" s="5" t="n">
        <v>19140140</v>
      </c>
    </row>
    <row r="28">
      <c r="A28" s="4" t="inlineStr">
        <is>
          <t>Deemed dividend</t>
        </is>
      </c>
      <c r="K28" s="6" t="n">
        <v>3400000</v>
      </c>
      <c r="M28" s="6" t="n">
        <v>21000000</v>
      </c>
    </row>
    <row r="29">
      <c r="A29" s="4" t="inlineStr">
        <is>
          <t>Exchange stock shares</t>
        </is>
      </c>
      <c r="K29" s="5" t="n">
        <v>533</v>
      </c>
      <c r="M29" s="5" t="n">
        <v>1839</v>
      </c>
    </row>
    <row r="30">
      <c r="A30" s="4" t="inlineStr">
        <is>
          <t>March 2021 Offerings [Member]</t>
        </is>
      </c>
    </row>
    <row r="31">
      <c r="A31" s="4" t="inlineStr">
        <is>
          <t>Percentage</t>
        </is>
      </c>
      <c r="B31" s="4" t="inlineStr">
        <is>
          <t>125.00%</t>
        </is>
      </c>
    </row>
    <row r="32">
      <c r="A32" s="4" t="inlineStr">
        <is>
          <t>Net proceeds</t>
        </is>
      </c>
      <c r="B32" s="6" t="n">
        <v>9100000</v>
      </c>
    </row>
    <row r="33">
      <c r="A33" s="4" t="inlineStr">
        <is>
          <t>Warrant shares</t>
        </is>
      </c>
      <c r="B33" s="5" t="n">
        <v>550099</v>
      </c>
      <c r="C33" s="5" t="n">
        <v>2058548</v>
      </c>
    </row>
    <row r="34">
      <c r="A34" s="4" t="inlineStr">
        <is>
          <t>Exercise price</t>
        </is>
      </c>
      <c r="C34" s="8" t="n">
        <v>0.01</v>
      </c>
    </row>
    <row r="35">
      <c r="A35" s="4" t="inlineStr">
        <is>
          <t>Agent cash fee percentages</t>
        </is>
      </c>
      <c r="B35" s="4" t="inlineStr">
        <is>
          <t>8.00%</t>
        </is>
      </c>
    </row>
    <row r="36">
      <c r="A36" s="4" t="inlineStr">
        <is>
          <t>Aggregate gross proceeds received</t>
        </is>
      </c>
      <c r="B36" s="6" t="n">
        <v>800000</v>
      </c>
    </row>
    <row r="37">
      <c r="A37" s="4" t="inlineStr">
        <is>
          <t>Dividing the gross proceeds</t>
        </is>
      </c>
      <c r="B37" s="4" t="inlineStr">
        <is>
          <t>7.00%</t>
        </is>
      </c>
    </row>
    <row r="38">
      <c r="A38" s="4" t="inlineStr">
        <is>
          <t>Non-accountable expenses</t>
        </is>
      </c>
      <c r="B38" s="6" t="n">
        <v>35000</v>
      </c>
    </row>
    <row r="39">
      <c r="A39" s="4" t="inlineStr">
        <is>
          <t>Legal fees and expenses</t>
        </is>
      </c>
      <c r="B39" s="5" t="n">
        <v>50000</v>
      </c>
    </row>
    <row r="40">
      <c r="A40" s="4" t="inlineStr">
        <is>
          <t>Clearing fees</t>
        </is>
      </c>
      <c r="B40" s="5" t="n">
        <v>16000</v>
      </c>
    </row>
    <row r="41">
      <c r="A41" s="4" t="inlineStr">
        <is>
          <t>Gross proceeds</t>
        </is>
      </c>
      <c r="B41" s="6" t="n">
        <v>10000000</v>
      </c>
    </row>
    <row r="42">
      <c r="A42" s="4" t="inlineStr">
        <is>
          <t>Direct offering</t>
        </is>
      </c>
      <c r="C42" s="5" t="n">
        <v>5800000</v>
      </c>
    </row>
    <row r="43">
      <c r="A43" s="4" t="inlineStr">
        <is>
          <t>Additional shares</t>
        </is>
      </c>
      <c r="C43" s="5" t="n">
        <v>3929274</v>
      </c>
    </row>
    <row r="44">
      <c r="A44" s="4" t="inlineStr">
        <is>
          <t>Additional shares exercise price</t>
        </is>
      </c>
      <c r="B44" s="7" t="n">
        <v>1.5906</v>
      </c>
      <c r="C44" s="8" t="n">
        <v>1.21</v>
      </c>
    </row>
    <row r="45">
      <c r="A45" s="4" t="inlineStr">
        <is>
          <t>Offering price per shares</t>
        </is>
      </c>
      <c r="B45" s="7" t="n">
        <v>1.2725</v>
      </c>
      <c r="C45" s="7" t="n">
        <v>1.2725</v>
      </c>
    </row>
    <row r="46">
      <c r="A46" s="4" t="inlineStr">
        <is>
          <t>Placement Agent Warrants [Member] | January 2021 [Member]</t>
        </is>
      </c>
    </row>
    <row r="47">
      <c r="A47" s="4" t="inlineStr">
        <is>
          <t>Stock options shares issued</t>
        </is>
      </c>
      <c r="M47" s="5" t="n">
        <v>746667</v>
      </c>
    </row>
    <row r="48">
      <c r="A48" s="4" t="inlineStr">
        <is>
          <t>Percentage</t>
        </is>
      </c>
      <c r="M48" s="4" t="inlineStr">
        <is>
          <t>125.00%</t>
        </is>
      </c>
    </row>
    <row r="49">
      <c r="A49" s="4" t="inlineStr">
        <is>
          <t>Agent cash fee percentages</t>
        </is>
      </c>
      <c r="M49" s="4" t="inlineStr">
        <is>
          <t>8.00%</t>
        </is>
      </c>
    </row>
    <row r="50">
      <c r="A50" s="4" t="inlineStr">
        <is>
          <t>Management fee percentage</t>
        </is>
      </c>
      <c r="M50" s="4" t="inlineStr">
        <is>
          <t>1.00%</t>
        </is>
      </c>
    </row>
    <row r="51">
      <c r="A51" s="4" t="inlineStr">
        <is>
          <t>Aggregate gross proceeds received</t>
        </is>
      </c>
      <c r="M51" s="6" t="n">
        <v>700000</v>
      </c>
    </row>
    <row r="52">
      <c r="A52" s="4" t="inlineStr">
        <is>
          <t>Offering price per share</t>
        </is>
      </c>
      <c r="K52" s="8" t="n">
        <v>0.75</v>
      </c>
      <c r="M52" s="8" t="n">
        <v>0.75</v>
      </c>
    </row>
    <row r="53">
      <c r="A53" s="4" t="inlineStr">
        <is>
          <t>Dividing the gross proceeds</t>
        </is>
      </c>
      <c r="M53" s="4" t="inlineStr">
        <is>
          <t>7.00%</t>
        </is>
      </c>
    </row>
    <row r="54">
      <c r="A54" s="4" t="inlineStr">
        <is>
          <t>Warrants exercisable price</t>
        </is>
      </c>
      <c r="K54" s="10" t="n">
        <v>0.9375</v>
      </c>
      <c r="M54" s="7" t="n">
        <v>0.9375</v>
      </c>
    </row>
    <row r="55">
      <c r="A55" s="4" t="inlineStr">
        <is>
          <t>Non-accountable expenses</t>
        </is>
      </c>
      <c r="M55" s="6" t="n">
        <v>35000</v>
      </c>
    </row>
    <row r="56">
      <c r="A56" s="4" t="inlineStr">
        <is>
          <t>Legal fees and expenses</t>
        </is>
      </c>
      <c r="M56" s="5" t="n">
        <v>125000</v>
      </c>
    </row>
    <row r="57">
      <c r="A57" s="4" t="inlineStr">
        <is>
          <t>Clearing fees</t>
        </is>
      </c>
      <c r="M57" s="6" t="n">
        <v>12900</v>
      </c>
    </row>
    <row r="58">
      <c r="A58" s="4" t="inlineStr">
        <is>
          <t>Increase warrant authorized shares</t>
        </is>
      </c>
      <c r="M58" s="5" t="n">
        <v>150000000</v>
      </c>
    </row>
    <row r="59">
      <c r="A59" s="4" t="inlineStr">
        <is>
          <t>Securities Purchase Agreement [Member] | January 2021 [Member]</t>
        </is>
      </c>
    </row>
    <row r="60">
      <c r="A60" s="4" t="inlineStr">
        <is>
          <t>Warrant shares</t>
        </is>
      </c>
      <c r="M60" s="5" t="n">
        <v>10666668</v>
      </c>
    </row>
    <row r="61">
      <c r="A61" s="4" t="inlineStr">
        <is>
          <t>Price per share</t>
        </is>
      </c>
      <c r="O61" s="6" t="n">
        <v>750</v>
      </c>
    </row>
    <row r="62">
      <c r="A62" s="4" t="inlineStr">
        <is>
          <t>Initially convertible common stock</t>
        </is>
      </c>
      <c r="O62" s="5" t="n">
        <v>5333334</v>
      </c>
    </row>
    <row r="63">
      <c r="A63" s="4" t="inlineStr">
        <is>
          <t>Exercise price</t>
        </is>
      </c>
      <c r="K63" s="11" t="n">
        <v>0.8</v>
      </c>
      <c r="M63" s="8" t="n">
        <v>0.8</v>
      </c>
    </row>
    <row r="64">
      <c r="A64" s="4" t="inlineStr">
        <is>
          <t>Direct offering</t>
        </is>
      </c>
      <c r="O64" s="5" t="n">
        <v>5333333</v>
      </c>
    </row>
    <row r="65">
      <c r="A65" s="4" t="inlineStr">
        <is>
          <t>Initial stated price</t>
        </is>
      </c>
      <c r="O65" s="6" t="n">
        <v>750</v>
      </c>
    </row>
    <row r="66">
      <c r="A66" s="4" t="inlineStr">
        <is>
          <t>Conversion price</t>
        </is>
      </c>
      <c r="O66" s="8" t="n">
        <v>0.75</v>
      </c>
    </row>
    <row r="67">
      <c r="A67" s="4" t="inlineStr">
        <is>
          <t>Additional direct offering shares</t>
        </is>
      </c>
      <c r="M67" s="6" t="n">
        <v>5333</v>
      </c>
    </row>
    <row r="68">
      <c r="A68" s="4" t="inlineStr">
        <is>
          <t>Series B Private Placement [Member]</t>
        </is>
      </c>
    </row>
    <row r="69">
      <c r="A69" s="4" t="inlineStr">
        <is>
          <t>Series B Convertible Preferred Stock Shares</t>
        </is>
      </c>
      <c r="I69" s="5" t="n">
        <v>2912</v>
      </c>
    </row>
    <row r="70">
      <c r="A70" s="4" t="inlineStr">
        <is>
          <t>Series B Convertible Preferred Stock par value</t>
        </is>
      </c>
      <c r="I70" s="7" t="n">
        <v>0.0001</v>
      </c>
    </row>
    <row r="71">
      <c r="A71" s="4" t="inlineStr">
        <is>
          <t>Initially convertible common stock</t>
        </is>
      </c>
      <c r="I71" s="5" t="n">
        <v>29125756</v>
      </c>
    </row>
    <row r="72">
      <c r="A72" s="4" t="inlineStr">
        <is>
          <t>Share price</t>
        </is>
      </c>
      <c r="I72" s="6" t="n">
        <v>7700</v>
      </c>
    </row>
    <row r="73">
      <c r="A73" s="4" t="inlineStr">
        <is>
          <t>Series B warrant shares</t>
        </is>
      </c>
      <c r="I73" s="5" t="n">
        <v>14562826</v>
      </c>
    </row>
    <row r="74">
      <c r="A74" s="4" t="inlineStr">
        <is>
          <t>Common stock price</t>
        </is>
      </c>
      <c r="I74" s="8" t="n">
        <v>0.77</v>
      </c>
    </row>
    <row r="75">
      <c r="A75" s="4" t="inlineStr">
        <is>
          <t>Exercise price</t>
        </is>
      </c>
      <c r="I75" s="8" t="n">
        <v>0.85</v>
      </c>
    </row>
    <row r="76">
      <c r="A76" s="4" t="inlineStr">
        <is>
          <t>Warrant percentage</t>
        </is>
      </c>
      <c r="I76" s="4" t="inlineStr">
        <is>
          <t>50.00%</t>
        </is>
      </c>
    </row>
    <row r="77">
      <c r="A77" s="4" t="inlineStr">
        <is>
          <t>Series B Private Placement 1 [Member]</t>
        </is>
      </c>
    </row>
    <row r="78">
      <c r="A78" s="4" t="inlineStr">
        <is>
          <t>Net proceeds</t>
        </is>
      </c>
      <c r="M78" s="6" t="n">
        <v>13200000</v>
      </c>
    </row>
    <row r="79">
      <c r="A79" s="4" t="inlineStr">
        <is>
          <t>Series B Convertible Preferred Stock Shares</t>
        </is>
      </c>
      <c r="M79" s="5" t="n">
        <v>1975</v>
      </c>
    </row>
    <row r="80">
      <c r="A80" s="4" t="inlineStr">
        <is>
          <t>Initially convertible common stock</t>
        </is>
      </c>
      <c r="M80" s="5" t="n">
        <v>19755748</v>
      </c>
    </row>
    <row r="81">
      <c r="A81" s="4" t="inlineStr">
        <is>
          <t>Series B warrant shares</t>
        </is>
      </c>
      <c r="M81" s="5" t="n">
        <v>9877835</v>
      </c>
    </row>
    <row r="82">
      <c r="A82" s="4" t="inlineStr">
        <is>
          <t>Gross proceeds</t>
        </is>
      </c>
      <c r="M82" s="6" t="n">
        <v>15200000</v>
      </c>
    </row>
    <row r="83">
      <c r="A83" s="4" t="inlineStr">
        <is>
          <t>Series B Private Placement 2 [Member]</t>
        </is>
      </c>
    </row>
    <row r="84">
      <c r="A84" s="4" t="inlineStr">
        <is>
          <t>Series B Convertible Preferred Stock Shares</t>
        </is>
      </c>
      <c r="M84" s="5" t="n">
        <v>937</v>
      </c>
    </row>
    <row r="85">
      <c r="A85" s="4" t="inlineStr">
        <is>
          <t>Initially convertible common stock</t>
        </is>
      </c>
      <c r="M85" s="5" t="n">
        <v>9370008</v>
      </c>
    </row>
    <row r="86">
      <c r="A86" s="4" t="inlineStr">
        <is>
          <t>Series B warrant shares</t>
        </is>
      </c>
      <c r="M86" s="5" t="n">
        <v>4684991</v>
      </c>
    </row>
    <row r="87">
      <c r="A87" s="4" t="inlineStr">
        <is>
          <t>Exercise price</t>
        </is>
      </c>
      <c r="K87" s="8" t="n">
        <v>0.85</v>
      </c>
      <c r="M87" s="8" t="n">
        <v>0.85</v>
      </c>
    </row>
    <row r="88">
      <c r="A88" s="4" t="inlineStr">
        <is>
          <t>Warrant percentage</t>
        </is>
      </c>
      <c r="M88" s="4" t="inlineStr">
        <is>
          <t>25.00%</t>
        </is>
      </c>
    </row>
    <row r="89">
      <c r="A89" s="4" t="inlineStr">
        <is>
          <t>Outstanding principal amount</t>
        </is>
      </c>
      <c r="M89" s="6" t="n">
        <v>6900000</v>
      </c>
    </row>
    <row r="90">
      <c r="A90" s="4" t="inlineStr">
        <is>
          <t>Accrued and unpaid interest</t>
        </is>
      </c>
      <c r="M90" s="5" t="n">
        <v>300000</v>
      </c>
    </row>
    <row r="91">
      <c r="A91" s="4" t="inlineStr">
        <is>
          <t>Additional warrants</t>
        </is>
      </c>
      <c r="M91" s="6" t="n">
        <v>1772937</v>
      </c>
    </row>
    <row r="92">
      <c r="A92" s="4" t="inlineStr">
        <is>
          <t>Preferred stock price percentage</t>
        </is>
      </c>
      <c r="M92" s="4" t="inlineStr">
        <is>
          <t>150.00%</t>
        </is>
      </c>
    </row>
    <row r="93">
      <c r="A93" s="4" t="inlineStr">
        <is>
          <t>Remaining outstanding</t>
        </is>
      </c>
      <c r="M93" s="6" t="n">
        <v>25000</v>
      </c>
    </row>
    <row r="94">
      <c r="A94" s="4" t="inlineStr">
        <is>
          <t>Restricted Stock [Member]</t>
        </is>
      </c>
    </row>
    <row r="95">
      <c r="A95" s="4" t="inlineStr">
        <is>
          <t>Reserved restricted stock unit</t>
        </is>
      </c>
      <c r="L95" s="5" t="n">
        <v>2917</v>
      </c>
      <c r="N95" s="5" t="n">
        <v>8334</v>
      </c>
    </row>
    <row r="96">
      <c r="A96" s="4" t="inlineStr">
        <is>
          <t>Vest grant date fair value</t>
        </is>
      </c>
      <c r="L96" s="6" t="n">
        <v>10500</v>
      </c>
      <c r="N96" s="6" t="n">
        <v>30008</v>
      </c>
    </row>
    <row r="97">
      <c r="A97" s="4" t="inlineStr">
        <is>
          <t>Unrecognized restricted common stock expense</t>
        </is>
      </c>
      <c r="M97" s="5" t="n">
        <v>394000</v>
      </c>
      <c r="N97" s="5" t="n">
        <v>400000</v>
      </c>
    </row>
    <row r="98">
      <c r="A98" s="4" t="inlineStr">
        <is>
          <t>Unrecognized expense vests</t>
        </is>
      </c>
      <c r="M98" s="5" t="n">
        <v>197000</v>
      </c>
      <c r="N98" s="5" t="n">
        <v>6000</v>
      </c>
    </row>
    <row r="99">
      <c r="A99" s="4" t="inlineStr">
        <is>
          <t>Capitalization exceeding</t>
        </is>
      </c>
      <c r="M99" s="5" t="n">
        <v>1000000000</v>
      </c>
      <c r="N99" s="5" t="n">
        <v>1000000000</v>
      </c>
    </row>
    <row r="100">
      <c r="A100" s="4" t="inlineStr">
        <is>
          <t>Unrecognized expense</t>
        </is>
      </c>
      <c r="M100" s="5" t="n">
        <v>197000</v>
      </c>
      <c r="N100" s="6" t="n">
        <v>197000</v>
      </c>
    </row>
    <row r="101">
      <c r="A101" s="4" t="inlineStr">
        <is>
          <t>Average remaining vesting life</t>
        </is>
      </c>
      <c r="N101" s="4" t="inlineStr">
        <is>
          <t>1 month 24 days</t>
        </is>
      </c>
    </row>
    <row r="102">
      <c r="A102" s="4" t="inlineStr">
        <is>
          <t>Common Stock 1 [Member]</t>
        </is>
      </c>
    </row>
    <row r="103">
      <c r="A103" s="4" t="inlineStr">
        <is>
          <t>Series C Preferred Stock, convertible Shares</t>
        </is>
      </c>
      <c r="K103" s="5" t="n">
        <v>563915</v>
      </c>
    </row>
    <row r="104">
      <c r="A104" s="4" t="inlineStr">
        <is>
          <t>Grant fair value</t>
        </is>
      </c>
      <c r="K104" s="6" t="n">
        <v>147000</v>
      </c>
      <c r="M104" s="6" t="n">
        <v>1100000</v>
      </c>
      <c r="N104" s="6" t="n">
        <v>87000</v>
      </c>
    </row>
    <row r="105">
      <c r="A105" s="4" t="inlineStr">
        <is>
          <t>Aggregate Common Stock shares</t>
        </is>
      </c>
      <c r="K105" s="5" t="n">
        <v>195000</v>
      </c>
      <c r="M105" s="5" t="n">
        <v>770301</v>
      </c>
      <c r="N105" s="5" t="n">
        <v>101195</v>
      </c>
    </row>
    <row r="106">
      <c r="A106" s="4" t="inlineStr">
        <is>
          <t>Conversion of common stock shares</t>
        </is>
      </c>
      <c r="K106" s="5" t="n">
        <v>5639153</v>
      </c>
    </row>
    <row r="107">
      <c r="A107" s="4" t="inlineStr">
        <is>
          <t>Series C Preferred Stock stated value</t>
        </is>
      </c>
      <c r="K107" s="6" t="n">
        <v>4100000</v>
      </c>
    </row>
    <row r="108">
      <c r="A108" s="4" t="inlineStr">
        <is>
          <t>Accrued dividends</t>
        </is>
      </c>
      <c r="K108" s="6" t="n">
        <v>122000</v>
      </c>
      <c r="M108" s="6" t="n">
        <v>122000</v>
      </c>
    </row>
    <row r="109">
      <c r="A109" s="4" t="inlineStr">
        <is>
          <t>Common stock shaes exercise</t>
        </is>
      </c>
      <c r="K109" s="5" t="n">
        <v>328375</v>
      </c>
    </row>
    <row r="110">
      <c r="A110" s="4" t="inlineStr">
        <is>
          <t>Warrant shares</t>
        </is>
      </c>
      <c r="K110" s="5" t="n">
        <v>328375</v>
      </c>
    </row>
    <row r="111">
      <c r="A111" s="4" t="inlineStr">
        <is>
          <t>Common Stock 2 [Member]</t>
        </is>
      </c>
    </row>
    <row r="112">
      <c r="A112" s="4" t="inlineStr">
        <is>
          <t>Aggregate Common Stock shares</t>
        </is>
      </c>
      <c r="K112" s="5" t="n">
        <v>195000</v>
      </c>
      <c r="M112" s="5" t="n">
        <v>75000</v>
      </c>
      <c r="N112" s="5" t="n">
        <v>105937</v>
      </c>
    </row>
    <row r="113">
      <c r="A113" s="4" t="inlineStr">
        <is>
          <t>Warrant shares</t>
        </is>
      </c>
      <c r="K113" s="5" t="n">
        <v>328375</v>
      </c>
    </row>
    <row r="114">
      <c r="A114" s="4" t="inlineStr">
        <is>
          <t>Fair value instrument</t>
        </is>
      </c>
      <c r="M114" s="6" t="n">
        <v>94000</v>
      </c>
      <c r="N114" s="6" t="n">
        <v>131000</v>
      </c>
    </row>
    <row r="115">
      <c r="A115" s="4" t="inlineStr">
        <is>
          <t>Price per share</t>
        </is>
      </c>
      <c r="L115" s="8" t="n">
        <v>1.24</v>
      </c>
      <c r="N115" s="8" t="n">
        <v>1.24</v>
      </c>
    </row>
    <row r="116">
      <c r="A116" s="4" t="inlineStr">
        <is>
          <t>Common Stock 3 [Member]</t>
        </is>
      </c>
    </row>
    <row r="117">
      <c r="A117" s="4" t="inlineStr">
        <is>
          <t>Aggregate Common Stock shares</t>
        </is>
      </c>
      <c r="M117" s="5" t="n">
        <v>31254595</v>
      </c>
    </row>
    <row r="118">
      <c r="A118" s="4" t="inlineStr">
        <is>
          <t>Conversion of common stock shares</t>
        </is>
      </c>
      <c r="M118" s="5" t="n">
        <v>33097</v>
      </c>
    </row>
    <row r="119">
      <c r="A119" s="4" t="inlineStr">
        <is>
          <t>Series C Preferred Stock stated value</t>
        </is>
      </c>
      <c r="M119" s="6" t="n">
        <v>24700000</v>
      </c>
    </row>
    <row r="120">
      <c r="A120" s="4" t="inlineStr">
        <is>
          <t>Accrued dividends</t>
        </is>
      </c>
      <c r="K120" s="6" t="n">
        <v>198000</v>
      </c>
      <c r="M120" s="6" t="n">
        <v>198000</v>
      </c>
    </row>
    <row r="121">
      <c r="A121" s="4" t="inlineStr">
        <is>
          <t>Warrant shares</t>
        </is>
      </c>
      <c r="K121" s="5" t="n">
        <v>328375</v>
      </c>
    </row>
    <row r="122">
      <c r="A122" s="4" t="inlineStr">
        <is>
          <t>Common Stock 4 [Member]</t>
        </is>
      </c>
    </row>
    <row r="123">
      <c r="A123" s="4" t="inlineStr">
        <is>
          <t>Aggregate Common Stock shares</t>
        </is>
      </c>
      <c r="M123" s="5" t="n">
        <v>9456443</v>
      </c>
    </row>
    <row r="124">
      <c r="A124" s="4" t="inlineStr">
        <is>
          <t>Conversion of common stock shares</t>
        </is>
      </c>
      <c r="M124" s="5" t="n">
        <v>9526209</v>
      </c>
    </row>
    <row r="125">
      <c r="A125" s="4" t="inlineStr">
        <is>
          <t>Warrant shares</t>
        </is>
      </c>
      <c r="M125" s="5" t="n">
        <v>3991882</v>
      </c>
    </row>
    <row r="126">
      <c r="A126" s="4" t="inlineStr">
        <is>
          <t>Common Stock 5 [Member]</t>
        </is>
      </c>
    </row>
    <row r="127">
      <c r="A127" s="4" t="inlineStr">
        <is>
          <t>Aggregate Common Stock shares</t>
        </is>
      </c>
      <c r="M127" s="5" t="n">
        <v>2582782</v>
      </c>
    </row>
    <row r="128">
      <c r="A128" s="4" t="inlineStr">
        <is>
          <t>Conversion of common stock shares</t>
        </is>
      </c>
      <c r="M128" s="5" t="n">
        <v>258</v>
      </c>
    </row>
    <row r="129">
      <c r="A129" s="4" t="inlineStr">
        <is>
          <t>Series C Preferred Stock stated value</t>
        </is>
      </c>
      <c r="M129" s="6" t="n">
        <v>2000000</v>
      </c>
    </row>
    <row r="130">
      <c r="A130" s="4" t="inlineStr">
        <is>
          <t>Accrued dividends</t>
        </is>
      </c>
      <c r="K130" s="6" t="n">
        <v>3000</v>
      </c>
      <c r="M130" s="6" t="n">
        <v>3000</v>
      </c>
    </row>
    <row r="131">
      <c r="A131" s="4" t="inlineStr">
        <is>
          <t>At The Market Agreement with H C Wainwright [Member]</t>
        </is>
      </c>
    </row>
    <row r="132">
      <c r="A132" s="4" t="inlineStr">
        <is>
          <t>Net proceeds</t>
        </is>
      </c>
      <c r="K132" s="6" t="n">
        <v>1300000</v>
      </c>
    </row>
    <row r="133">
      <c r="A133" s="4" t="inlineStr">
        <is>
          <t>Commission</t>
        </is>
      </c>
      <c r="F133" s="4" t="inlineStr">
        <is>
          <t>3.00%</t>
        </is>
      </c>
    </row>
    <row r="134">
      <c r="A134" s="4" t="inlineStr">
        <is>
          <t>Common Stock authorized amount</t>
        </is>
      </c>
      <c r="F134" s="6" t="n">
        <v>50000000</v>
      </c>
    </row>
    <row r="135">
      <c r="A135" s="4" t="inlineStr">
        <is>
          <t>Common stock share issuable</t>
        </is>
      </c>
      <c r="F135" s="5" t="n">
        <v>1495645</v>
      </c>
      <c r="K135" s="5" t="n">
        <v>1495645</v>
      </c>
    </row>
    <row r="136">
      <c r="A136" s="4" t="inlineStr">
        <is>
          <t>Issuance costs</t>
        </is>
      </c>
      <c r="K136" s="6" t="n">
        <v>46000</v>
      </c>
    </row>
    <row r="137">
      <c r="A137" s="4" t="inlineStr">
        <is>
          <t>2014 Equity Incentive Plan [Member]</t>
        </is>
      </c>
    </row>
    <row r="138">
      <c r="A138" s="4" t="inlineStr">
        <is>
          <t>Stock options shares issued</t>
        </is>
      </c>
      <c r="N138" s="5" t="n">
        <v>795006</v>
      </c>
    </row>
    <row r="139">
      <c r="A139" s="4" t="inlineStr">
        <is>
          <t>Restricted stock shares, issued</t>
        </is>
      </c>
      <c r="K139" s="5" t="n">
        <v>2720500</v>
      </c>
      <c r="M139" s="5" t="n">
        <v>2720500</v>
      </c>
    </row>
    <row r="140">
      <c r="A140" s="4" t="inlineStr">
        <is>
          <t>Restricted stock shares, outstanding</t>
        </is>
      </c>
      <c r="K140" s="5" t="n">
        <v>2720500</v>
      </c>
      <c r="M140" s="5" t="n">
        <v>2720500</v>
      </c>
    </row>
    <row r="141">
      <c r="A141" s="4" t="inlineStr">
        <is>
          <t>Reserved restricted stock unit</t>
        </is>
      </c>
      <c r="M141" s="5" t="n">
        <v>387000</v>
      </c>
    </row>
    <row r="142">
      <c r="A142" s="4" t="inlineStr">
        <is>
          <t>2020 Equity Incentive Plan [Member]</t>
        </is>
      </c>
    </row>
    <row r="143">
      <c r="A143" s="4" t="inlineStr">
        <is>
          <t>Common stock shares, authorizes</t>
        </is>
      </c>
      <c r="K143" s="5" t="n">
        <v>10000000</v>
      </c>
      <c r="M143" s="5" t="n">
        <v>10000000</v>
      </c>
    </row>
    <row r="144">
      <c r="A144" s="4" t="inlineStr">
        <is>
          <t>Common stock shares, issued</t>
        </is>
      </c>
      <c r="K144" s="5" t="n">
        <v>1574691</v>
      </c>
      <c r="M144" s="5" t="n">
        <v>1574691</v>
      </c>
    </row>
    <row r="145">
      <c r="A145" s="4" t="inlineStr">
        <is>
          <t>Common stock shares, outstanding</t>
        </is>
      </c>
      <c r="K145" s="5" t="n">
        <v>1574691</v>
      </c>
      <c r="M145" s="5" t="n">
        <v>1574691</v>
      </c>
    </row>
    <row r="146">
      <c r="A146" s="4" t="inlineStr">
        <is>
          <t>Stock options shares issued</t>
        </is>
      </c>
      <c r="M146" s="5" t="n">
        <v>1564691</v>
      </c>
    </row>
    <row r="147">
      <c r="A147" s="4" t="inlineStr">
        <is>
          <t>Initial number of shares common Stock</t>
        </is>
      </c>
      <c r="E147" s="5" t="n">
        <v>10000000</v>
      </c>
    </row>
    <row r="148">
      <c r="A148" s="4" t="inlineStr">
        <is>
          <t>Percentage</t>
        </is>
      </c>
      <c r="E148" s="4" t="inlineStr">
        <is>
          <t>10.00%</t>
        </is>
      </c>
    </row>
    <row r="149">
      <c r="A149" s="4" t="inlineStr">
        <is>
          <t>Incentive stock options</t>
        </is>
      </c>
      <c r="E149" s="5" t="n">
        <v>15000000</v>
      </c>
    </row>
    <row r="150">
      <c r="A150" s="4" t="inlineStr">
        <is>
          <t>Potential shares issuances</t>
        </is>
      </c>
      <c r="M150" s="5" t="n">
        <v>8425309</v>
      </c>
    </row>
    <row r="151">
      <c r="A151" s="4" t="inlineStr">
        <is>
          <t>Equity Line with Lincoln Park [Member]</t>
        </is>
      </c>
    </row>
    <row r="152">
      <c r="A152" s="4" t="inlineStr">
        <is>
          <t>Common stock shares amount</t>
        </is>
      </c>
      <c r="J152" s="6" t="n">
        <v>15000000</v>
      </c>
    </row>
    <row r="153">
      <c r="A153" s="4" t="inlineStr">
        <is>
          <t>Common stock shares, share</t>
        </is>
      </c>
      <c r="J153" s="5" t="n">
        <v>487168</v>
      </c>
    </row>
    <row r="154">
      <c r="A154" s="4" t="inlineStr">
        <is>
          <t>Grant fair value</t>
        </is>
      </c>
      <c r="J154" s="6" t="n">
        <v>297000</v>
      </c>
    </row>
    <row r="155">
      <c r="A155" s="4" t="inlineStr">
        <is>
          <t>Availability share issuance</t>
        </is>
      </c>
      <c r="M155" s="5" t="n">
        <v>14000000</v>
      </c>
    </row>
    <row r="156">
      <c r="A156" s="4" t="inlineStr">
        <is>
          <t>Aggregate Share issued</t>
        </is>
      </c>
      <c r="M156" s="5" t="n">
        <v>0</v>
      </c>
      <c r="N156" s="5" t="n">
        <v>1495199</v>
      </c>
    </row>
    <row r="157">
      <c r="A157" s="4" t="inlineStr">
        <is>
          <t>Net proceeds</t>
        </is>
      </c>
      <c r="M157" s="6" t="n">
        <v>0</v>
      </c>
      <c r="N157" s="6" t="n">
        <v>988000</v>
      </c>
    </row>
    <row r="158">
      <c r="A158" s="4" t="inlineStr">
        <is>
          <t>Series B Convertible Preferred Stock[Member]</t>
        </is>
      </c>
    </row>
    <row r="159">
      <c r="A159" s="4" t="inlineStr">
        <is>
          <t>Series B Preferred Stock value</t>
        </is>
      </c>
      <c r="K159" s="6" t="n">
        <v>7700</v>
      </c>
      <c r="M159" s="6" t="n">
        <v>7700</v>
      </c>
    </row>
    <row r="160">
      <c r="A160" s="4" t="inlineStr">
        <is>
          <t>Series B Preferred Stock [Member]</t>
        </is>
      </c>
    </row>
    <row r="161">
      <c r="A161" s="4" t="inlineStr">
        <is>
          <t>Preferred stock shares, authorizes</t>
        </is>
      </c>
      <c r="I161" s="5" t="n">
        <v>5195</v>
      </c>
      <c r="K161" s="5" t="n">
        <v>676</v>
      </c>
      <c r="M161" s="5" t="n">
        <v>676</v>
      </c>
      <c r="O161" s="5" t="n">
        <v>5195</v>
      </c>
    </row>
    <row r="162">
      <c r="A162" s="4" t="inlineStr">
        <is>
          <t>Preferred stock par value</t>
        </is>
      </c>
      <c r="K162" s="7" t="n">
        <v>0.0001</v>
      </c>
      <c r="M162" s="7" t="n">
        <v>0.0001</v>
      </c>
      <c r="O162" s="7" t="n">
        <v>0.0001</v>
      </c>
    </row>
    <row r="163">
      <c r="A163" s="4" t="inlineStr">
        <is>
          <t>Series B Preferred Stock value</t>
        </is>
      </c>
      <c r="K163" s="6" t="n">
        <v>0</v>
      </c>
      <c r="M163" s="6" t="n">
        <v>0</v>
      </c>
      <c r="O163" s="6" t="n">
        <v>0</v>
      </c>
    </row>
    <row r="164">
      <c r="A164" s="4" t="inlineStr">
        <is>
          <t>Dividends payable amount</t>
        </is>
      </c>
      <c r="K164" s="6" t="n">
        <v>231000</v>
      </c>
      <c r="M164" s="6" t="n">
        <v>231000</v>
      </c>
    </row>
    <row r="165">
      <c r="A165" s="4" t="inlineStr">
        <is>
          <t>Preferred stock price percentage</t>
        </is>
      </c>
      <c r="M165" s="4" t="inlineStr">
        <is>
          <t>9.00%</t>
        </is>
      </c>
    </row>
    <row r="166">
      <c r="A166" s="4" t="inlineStr">
        <is>
          <t>Conversion price</t>
        </is>
      </c>
      <c r="K166" s="8" t="n">
        <v>0.77</v>
      </c>
      <c r="M166" s="8" t="n">
        <v>0.77</v>
      </c>
    </row>
    <row r="167">
      <c r="A167" s="4" t="inlineStr">
        <is>
          <t>Preferred stock shares, issued</t>
        </is>
      </c>
      <c r="K167" s="5" t="n">
        <v>677</v>
      </c>
      <c r="M167" s="5" t="n">
        <v>677</v>
      </c>
      <c r="O167" s="5" t="n">
        <v>2774</v>
      </c>
    </row>
    <row r="168">
      <c r="A168" s="4" t="inlineStr">
        <is>
          <t>Preferred stock shares, outstanding</t>
        </is>
      </c>
      <c r="K168" s="5" t="n">
        <v>2168</v>
      </c>
      <c r="M168" s="5" t="n">
        <v>2168</v>
      </c>
      <c r="O168" s="5" t="n">
        <v>2774</v>
      </c>
    </row>
    <row r="169">
      <c r="A169" s="4" t="inlineStr">
        <is>
          <t>Payment of fractional shares amount</t>
        </is>
      </c>
      <c r="M169" s="6" t="n">
        <v>100</v>
      </c>
    </row>
    <row r="170">
      <c r="A170" s="4" t="inlineStr">
        <is>
          <t>Liquidation preference Series B Preferred Stock value</t>
        </is>
      </c>
      <c r="K170" s="6" t="n">
        <v>5400000</v>
      </c>
      <c r="M170" s="6" t="n">
        <v>5400000</v>
      </c>
    </row>
    <row r="171">
      <c r="A171" s="4" t="inlineStr">
        <is>
          <t>Closing price</t>
        </is>
      </c>
      <c r="K171" s="12" t="n">
        <v>1.925</v>
      </c>
      <c r="M171" s="12" t="n">
        <v>1.925</v>
      </c>
    </row>
    <row r="172">
      <c r="A172" s="4" t="inlineStr">
        <is>
          <t>Percentage holders election</t>
        </is>
      </c>
      <c r="M172" s="4" t="inlineStr">
        <is>
          <t>19.99%</t>
        </is>
      </c>
    </row>
    <row r="173">
      <c r="A173" s="4" t="inlineStr">
        <is>
          <t>Affiliates exceeding percentage</t>
        </is>
      </c>
      <c r="M173" s="4" t="inlineStr">
        <is>
          <t>9.99%</t>
        </is>
      </c>
    </row>
    <row r="174">
      <c r="A174" s="4" t="inlineStr">
        <is>
          <t>Stock exceeds</t>
        </is>
      </c>
      <c r="M174" s="4" t="inlineStr">
        <is>
          <t>250.00%</t>
        </is>
      </c>
    </row>
    <row r="175">
      <c r="A175" s="4" t="inlineStr">
        <is>
          <t>Series B Preferred Stock [Member] | Most Favored Nations (MFN) Exchange Right [Member]</t>
        </is>
      </c>
    </row>
    <row r="176">
      <c r="A176" s="4" t="inlineStr">
        <is>
          <t>Series C Preferred Stock, convertible Shares</t>
        </is>
      </c>
      <c r="M176" s="5" t="n">
        <v>19140240</v>
      </c>
    </row>
    <row r="177">
      <c r="A177" s="4" t="inlineStr">
        <is>
          <t>Series B Preferred Stock amount</t>
        </is>
      </c>
      <c r="K177" s="6" t="n">
        <v>14400000</v>
      </c>
      <c r="M177" s="6" t="n">
        <v>14400000</v>
      </c>
    </row>
    <row r="178">
      <c r="A178" s="4" t="inlineStr">
        <is>
          <t>Series B Preferred Stock shares</t>
        </is>
      </c>
      <c r="K178" s="5" t="n">
        <v>1839</v>
      </c>
      <c r="M178" s="5" t="n">
        <v>1839</v>
      </c>
    </row>
    <row r="179">
      <c r="A179" s="4" t="inlineStr">
        <is>
          <t>Warrants exercisable shares</t>
        </is>
      </c>
      <c r="H179" s="5" t="n">
        <v>19140140</v>
      </c>
    </row>
    <row r="180">
      <c r="A180" s="4" t="inlineStr">
        <is>
          <t>Series B Preferred Stock exercise shares</t>
        </is>
      </c>
      <c r="M180" s="5" t="n">
        <v>676</v>
      </c>
    </row>
    <row r="181">
      <c r="A181" s="4" t="inlineStr">
        <is>
          <t>Dividends payable amount</t>
        </is>
      </c>
      <c r="K181" s="6" t="n">
        <v>231000</v>
      </c>
      <c r="M181" s="6" t="n">
        <v>231000</v>
      </c>
    </row>
    <row r="182">
      <c r="A182" s="4" t="inlineStr">
        <is>
          <t>Additional shares of Series B Preferred stock</t>
        </is>
      </c>
      <c r="M182" s="5" t="n">
        <v>724885</v>
      </c>
    </row>
    <row r="183">
      <c r="A183" s="4" t="inlineStr">
        <is>
          <t>Common Stock underlying shares</t>
        </is>
      </c>
      <c r="K183" s="5" t="n">
        <v>7248846</v>
      </c>
      <c r="M183" s="5" t="n">
        <v>7248846</v>
      </c>
    </row>
    <row r="184">
      <c r="A184" s="4" t="inlineStr">
        <is>
          <t>Warrants to purchase upto additional common stock shares</t>
        </is>
      </c>
      <c r="M184" s="5" t="n">
        <v>7248846</v>
      </c>
    </row>
    <row r="185">
      <c r="A185" s="4" t="inlineStr">
        <is>
          <t>Series B Preferred Stock [Member] | Most Favored Nations (MFN) Exchange Right [Member] | January 2021 [Member]</t>
        </is>
      </c>
    </row>
    <row r="186">
      <c r="A186" s="4" t="inlineStr">
        <is>
          <t>Series B Preferred Stock shares</t>
        </is>
      </c>
      <c r="K186" s="5" t="n">
        <v>1839</v>
      </c>
      <c r="M186" s="5" t="n">
        <v>1839</v>
      </c>
    </row>
    <row r="187">
      <c r="A187" s="4" t="inlineStr">
        <is>
          <t>Stock options shares issued</t>
        </is>
      </c>
      <c r="K187" s="5" t="n">
        <v>5639153</v>
      </c>
      <c r="M187" s="5" t="n">
        <v>19140240</v>
      </c>
    </row>
    <row r="188">
      <c r="A188" s="4" t="inlineStr">
        <is>
          <t>Conversion price</t>
        </is>
      </c>
      <c r="K188" s="8" t="n">
        <v>0.77</v>
      </c>
      <c r="M188" s="8" t="n">
        <v>0.77</v>
      </c>
    </row>
    <row r="189">
      <c r="A189" s="4" t="inlineStr">
        <is>
          <t>Remained unconverted pending stockholder shares</t>
        </is>
      </c>
      <c r="M189" s="5" t="n">
        <v>334463</v>
      </c>
    </row>
    <row r="190">
      <c r="A190" s="4" t="inlineStr">
        <is>
          <t>Exchange Amount</t>
        </is>
      </c>
      <c r="K190" s="6" t="n">
        <v>4200000</v>
      </c>
      <c r="M190" s="6" t="n">
        <v>14400000</v>
      </c>
    </row>
    <row r="191">
      <c r="A191" s="4" t="inlineStr">
        <is>
          <t>Series B Exchange Rights shares</t>
        </is>
      </c>
      <c r="K191" s="5" t="n">
        <v>5639</v>
      </c>
      <c r="M191" s="5" t="n">
        <v>19140</v>
      </c>
    </row>
    <row r="192">
      <c r="A192" s="4" t="inlineStr">
        <is>
          <t>Series B Exchange Right convertible stock</t>
        </is>
      </c>
      <c r="K192" s="5" t="n">
        <v>5639153</v>
      </c>
      <c r="M192" s="5" t="n">
        <v>13166624</v>
      </c>
    </row>
    <row r="193">
      <c r="A193" s="4" t="inlineStr">
        <is>
          <t>Accrued dividends</t>
        </is>
      </c>
      <c r="M193" s="6" t="n">
        <v>2000</v>
      </c>
    </row>
    <row r="194">
      <c r="A194" s="4" t="inlineStr">
        <is>
          <t>Shares of common stock</t>
        </is>
      </c>
      <c r="M194" s="5" t="n">
        <v>336994</v>
      </c>
    </row>
    <row r="195">
      <c r="A195" s="4" t="inlineStr">
        <is>
          <t>Additional shares</t>
        </is>
      </c>
      <c r="M195" s="5" t="n">
        <v>7248</v>
      </c>
    </row>
    <row r="196">
      <c r="A196" s="4" t="inlineStr">
        <is>
          <t>Currently convertible underlying shares</t>
        </is>
      </c>
      <c r="M196" s="5" t="n">
        <v>7248846</v>
      </c>
    </row>
    <row r="197">
      <c r="A197" s="4" t="inlineStr">
        <is>
          <t>Additional warrant purchase shares</t>
        </is>
      </c>
      <c r="M197" s="5" t="n">
        <v>7248846</v>
      </c>
    </row>
    <row r="198">
      <c r="A198" s="4" t="inlineStr">
        <is>
          <t>Series C Preferred Stock</t>
        </is>
      </c>
    </row>
    <row r="199">
      <c r="A199" s="4" t="inlineStr">
        <is>
          <t>Preferred stock shares, authorizes</t>
        </is>
      </c>
      <c r="K199" s="5" t="n">
        <v>57000</v>
      </c>
      <c r="M199" s="5" t="n">
        <v>57000</v>
      </c>
      <c r="O199" s="5" t="n">
        <v>57000</v>
      </c>
      <c r="P199" s="5" t="n">
        <v>75000</v>
      </c>
    </row>
    <row r="200">
      <c r="A200" s="4" t="inlineStr">
        <is>
          <t>Preferred stock par value</t>
        </is>
      </c>
      <c r="K200" s="7" t="n">
        <v>0.0001</v>
      </c>
      <c r="M200" s="7" t="n">
        <v>0.0001</v>
      </c>
      <c r="O200" s="7" t="n">
        <v>0.0001</v>
      </c>
    </row>
    <row r="201">
      <c r="A201" s="4" t="inlineStr">
        <is>
          <t>Series B Preferred Stock value</t>
        </is>
      </c>
      <c r="K201" s="6" t="n">
        <v>0</v>
      </c>
      <c r="M201" s="6" t="n">
        <v>0</v>
      </c>
      <c r="O201" s="6" t="n">
        <v>0</v>
      </c>
    </row>
    <row r="202">
      <c r="A202" s="4" t="inlineStr">
        <is>
          <t>Preferred stock shares, issued</t>
        </is>
      </c>
      <c r="K202" s="5" t="n">
        <v>0</v>
      </c>
      <c r="M202" s="5" t="n">
        <v>0</v>
      </c>
      <c r="O202" s="5" t="n">
        <v>0</v>
      </c>
      <c r="P202" s="5" t="n">
        <v>47542</v>
      </c>
    </row>
    <row r="203">
      <c r="A203" s="4" t="inlineStr">
        <is>
          <t>Preferred stock shares, outstanding</t>
        </is>
      </c>
      <c r="K203" s="5" t="n">
        <v>0</v>
      </c>
      <c r="M203" s="5" t="n">
        <v>0</v>
      </c>
      <c r="O203" s="5" t="n">
        <v>0</v>
      </c>
      <c r="P203" s="5" t="n">
        <v>475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Warrants (Details) - $ / shares</t>
        </is>
      </c>
      <c r="B1" s="2" t="inlineStr">
        <is>
          <t>6 Months Ended</t>
        </is>
      </c>
    </row>
    <row r="2">
      <c r="B2" s="2" t="inlineStr">
        <is>
          <t>Jun. 30, 2021</t>
        </is>
      </c>
      <c r="C2" s="2" t="inlineStr">
        <is>
          <t>Jun. 30, 2020</t>
        </is>
      </c>
    </row>
    <row r="3">
      <c r="A3" s="4" t="inlineStr">
        <is>
          <t>Warrants issued and exercisable, beginning</t>
        </is>
      </c>
      <c r="B3" s="5" t="n">
        <v>25179192</v>
      </c>
      <c r="C3" s="5" t="n">
        <v>5378288</v>
      </c>
    </row>
    <row r="4">
      <c r="A4" s="4" t="inlineStr">
        <is>
          <t>Granted</t>
        </is>
      </c>
      <c r="B4" s="5" t="n">
        <v>39224830</v>
      </c>
      <c r="C4" s="5" t="n">
        <v>2012989</v>
      </c>
    </row>
    <row r="5">
      <c r="A5" s="4" t="inlineStr">
        <is>
          <t>Expired</t>
        </is>
      </c>
      <c r="B5" s="5" t="n">
        <v>-321193</v>
      </c>
      <c r="C5" s="5" t="n">
        <v>30096</v>
      </c>
    </row>
    <row r="6">
      <c r="A6" s="4" t="inlineStr">
        <is>
          <t>Exercised</t>
        </is>
      </c>
      <c r="B6" s="5" t="n">
        <v>9526209</v>
      </c>
      <c r="C6" s="5" t="n">
        <v>0</v>
      </c>
    </row>
    <row r="7">
      <c r="A7" s="4" t="inlineStr">
        <is>
          <t>Warrants issued and exercisable, ending</t>
        </is>
      </c>
      <c r="B7" s="5" t="n">
        <v>54556620</v>
      </c>
      <c r="C7" s="5" t="n">
        <v>7361181</v>
      </c>
    </row>
    <row r="8">
      <c r="A8" s="4" t="inlineStr">
        <is>
          <t>Exercise price expired</t>
        </is>
      </c>
      <c r="B8" s="6" t="n">
        <v>0</v>
      </c>
      <c r="C8" s="6" t="n">
        <v>0</v>
      </c>
    </row>
    <row r="9">
      <c r="A9" s="4" t="inlineStr">
        <is>
          <t>Exercise price exercised</t>
        </is>
      </c>
      <c r="B9" s="5" t="n">
        <v>0</v>
      </c>
      <c r="C9" s="5" t="n">
        <v>0</v>
      </c>
    </row>
    <row r="10">
      <c r="A10" s="4" t="inlineStr">
        <is>
          <t>Weighted average exercise price, beginning</t>
        </is>
      </c>
      <c r="B10" s="11" t="n">
        <v>1.22</v>
      </c>
      <c r="C10" s="11" t="n">
        <v>2.53</v>
      </c>
    </row>
    <row r="11">
      <c r="A11" s="4" t="inlineStr">
        <is>
          <t>Weighted average exercise price, granted</t>
        </is>
      </c>
      <c r="B11" s="11" t="n">
        <v>0.78</v>
      </c>
      <c r="C11" s="11" t="n">
        <v>1.1</v>
      </c>
    </row>
    <row r="12">
      <c r="A12" s="4" t="inlineStr">
        <is>
          <t>Weighted average exercise price warrants, expired</t>
        </is>
      </c>
      <c r="B12" s="5" t="n">
        <v>0</v>
      </c>
      <c r="C12" s="11" t="n">
        <v>4.92</v>
      </c>
    </row>
    <row r="13">
      <c r="A13" s="4" t="inlineStr">
        <is>
          <t>Weighted average exercise price warrants, exercised</t>
        </is>
      </c>
      <c r="B13" s="5" t="n">
        <v>0</v>
      </c>
      <c r="C13" s="5" t="n">
        <v>0</v>
      </c>
    </row>
    <row r="14">
      <c r="A14" s="4" t="inlineStr">
        <is>
          <t>Weighted average exercise price, ending</t>
        </is>
      </c>
      <c r="B14" s="11" t="n">
        <v>1.02</v>
      </c>
      <c r="C14" s="11" t="n">
        <v>2.13</v>
      </c>
    </row>
    <row r="15">
      <c r="A15" s="4" t="inlineStr">
        <is>
          <t>Minimum</t>
        </is>
      </c>
    </row>
    <row r="16">
      <c r="A16" s="4" t="inlineStr">
        <is>
          <t>Exercise price outstanding, beginning</t>
        </is>
      </c>
      <c r="B16" s="11" t="n">
        <v>0.85</v>
      </c>
      <c r="C16" s="11" t="n">
        <v>1.07</v>
      </c>
    </row>
    <row r="17">
      <c r="A17" s="4" t="inlineStr">
        <is>
          <t>Exercise price granted</t>
        </is>
      </c>
      <c r="B17" s="13" t="n">
        <v>0.001</v>
      </c>
      <c r="C17" s="11" t="n">
        <v>1.07</v>
      </c>
    </row>
    <row r="18">
      <c r="A18" s="4" t="inlineStr">
        <is>
          <t>Exercise price outstanding, ending</t>
        </is>
      </c>
      <c r="B18" s="11" t="n">
        <v>0.8</v>
      </c>
      <c r="C18" s="11" t="n">
        <v>1.07</v>
      </c>
    </row>
    <row r="19">
      <c r="A19" s="4" t="inlineStr">
        <is>
          <t>Maximum</t>
        </is>
      </c>
    </row>
    <row r="20">
      <c r="A20" s="4" t="inlineStr">
        <is>
          <t>Exercise price outstanding, beginning</t>
        </is>
      </c>
      <c r="B20" s="11" t="n">
        <v>7.37</v>
      </c>
      <c r="C20" s="11" t="n">
        <v>7.37</v>
      </c>
    </row>
    <row r="21">
      <c r="A21" s="4" t="inlineStr">
        <is>
          <t>Exercise price granted</t>
        </is>
      </c>
      <c r="B21" s="11" t="n">
        <v>1.69</v>
      </c>
      <c r="C21" s="11" t="n">
        <v>1.42</v>
      </c>
    </row>
    <row r="22">
      <c r="A22" s="4" t="inlineStr">
        <is>
          <t>Exercise price outstanding, ending</t>
        </is>
      </c>
      <c r="B22" s="8" t="n">
        <v>6.6</v>
      </c>
      <c r="C22" s="8" t="n">
        <v>7.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0" customWidth="1" min="1" max="1"/>
    <col width="30" customWidth="1" min="2" max="2"/>
  </cols>
  <sheetData>
    <row r="1">
      <c r="A1" s="1" t="inlineStr">
        <is>
          <t>Warrants (Details 1)</t>
        </is>
      </c>
      <c r="B1" s="2" t="inlineStr">
        <is>
          <t>3 Months Ended</t>
        </is>
      </c>
    </row>
    <row r="2">
      <c r="B2" s="2" t="inlineStr">
        <is>
          <t>Mar. 31, 2021$ / sharesshares</t>
        </is>
      </c>
    </row>
    <row r="3">
      <c r="A3" s="4" t="inlineStr">
        <is>
          <t>Number of shares under warrants</t>
        </is>
      </c>
      <c r="B3" s="5" t="n">
        <v>54556620</v>
      </c>
    </row>
    <row r="4">
      <c r="A4" s="4" t="inlineStr">
        <is>
          <t>Weighted average remaining contract life in years</t>
        </is>
      </c>
      <c r="B4" s="4" t="inlineStr">
        <is>
          <t>4 years 4 months 17 days</t>
        </is>
      </c>
    </row>
    <row r="5">
      <c r="A5" s="4" t="inlineStr">
        <is>
          <t>Weighted average exercise price | $ / shares</t>
        </is>
      </c>
      <c r="B5" s="8" t="n">
        <v>1.02</v>
      </c>
    </row>
    <row r="6">
      <c r="A6" s="4" t="inlineStr">
        <is>
          <t>Warrant 1 [Member]</t>
        </is>
      </c>
    </row>
    <row r="7">
      <c r="A7" s="4" t="inlineStr">
        <is>
          <t>Number of shares under warrants</t>
        </is>
      </c>
      <c r="B7" s="5" t="n">
        <v>44098268</v>
      </c>
    </row>
    <row r="8">
      <c r="A8" s="4" t="inlineStr">
        <is>
          <t>Weighted average remaining contract life in years</t>
        </is>
      </c>
      <c r="B8" s="4" t="inlineStr">
        <is>
          <t>4 years 7 months 20 days</t>
        </is>
      </c>
    </row>
    <row r="9">
      <c r="A9" s="4" t="inlineStr">
        <is>
          <t>Exercise price</t>
        </is>
      </c>
      <c r="B9" s="4" t="inlineStr">
        <is>
          <t xml:space="preserve">0.00 - 0.99 </t>
        </is>
      </c>
    </row>
    <row r="10">
      <c r="A10" s="4" t="inlineStr">
        <is>
          <t>Warrant 2 [Member]</t>
        </is>
      </c>
    </row>
    <row r="11">
      <c r="A11" s="4" t="inlineStr">
        <is>
          <t>Number of shares under warrants</t>
        </is>
      </c>
      <c r="B11" s="5" t="n">
        <v>8407884</v>
      </c>
    </row>
    <row r="12">
      <c r="A12" s="4" t="inlineStr">
        <is>
          <t>Weighted average remaining contract life in years</t>
        </is>
      </c>
      <c r="B12" s="4" t="inlineStr">
        <is>
          <t>3 years 10 months 17 days</t>
        </is>
      </c>
    </row>
    <row r="13">
      <c r="A13" s="4" t="inlineStr">
        <is>
          <t>Exercise price</t>
        </is>
      </c>
      <c r="B13" s="4" t="inlineStr">
        <is>
          <t xml:space="preserve">1.00 - 1.99 </t>
        </is>
      </c>
    </row>
    <row r="14">
      <c r="A14" s="4" t="inlineStr">
        <is>
          <t>Warrant 3[Member]</t>
        </is>
      </c>
    </row>
    <row r="15">
      <c r="A15" s="4" t="inlineStr">
        <is>
          <t>Number of shares under warrants</t>
        </is>
      </c>
      <c r="B15" s="5" t="n">
        <v>320063</v>
      </c>
    </row>
    <row r="16">
      <c r="A16" s="4" t="inlineStr">
        <is>
          <t>Weighted average remaining contract life in years</t>
        </is>
      </c>
      <c r="B16" s="4" t="inlineStr">
        <is>
          <t>2 years 25 days</t>
        </is>
      </c>
    </row>
    <row r="17">
      <c r="A17" s="4" t="inlineStr">
        <is>
          <t>Exercise price</t>
        </is>
      </c>
      <c r="B17" s="4" t="inlineStr">
        <is>
          <t xml:space="preserve">2.00 - 2.99 </t>
        </is>
      </c>
    </row>
    <row r="18">
      <c r="A18" s="4" t="inlineStr">
        <is>
          <t>Warrant 4 [Member]</t>
        </is>
      </c>
    </row>
    <row r="19">
      <c r="A19" s="4" t="inlineStr">
        <is>
          <t>Number of shares under warrants</t>
        </is>
      </c>
      <c r="B19" s="5" t="n">
        <v>611683</v>
      </c>
    </row>
    <row r="20">
      <c r="A20" s="4" t="inlineStr">
        <is>
          <t>Weighted average remaining contract life in years</t>
        </is>
      </c>
      <c r="B20" s="4" t="inlineStr">
        <is>
          <t>10 months 9 days</t>
        </is>
      </c>
    </row>
    <row r="21">
      <c r="A21" s="4" t="inlineStr">
        <is>
          <t>Exercise price</t>
        </is>
      </c>
      <c r="B21" s="4" t="inlineStr">
        <is>
          <t xml:space="preserve">3.00 - 3.99 </t>
        </is>
      </c>
    </row>
    <row r="22">
      <c r="A22" s="4" t="inlineStr">
        <is>
          <t>Warrant 5 [Member]</t>
        </is>
      </c>
    </row>
    <row r="23">
      <c r="A23" s="4" t="inlineStr">
        <is>
          <t>Number of shares under warrants</t>
        </is>
      </c>
      <c r="B23" s="5" t="n">
        <v>164256</v>
      </c>
    </row>
    <row r="24">
      <c r="A24" s="4" t="inlineStr">
        <is>
          <t>Weighted average remaining contract life in years</t>
        </is>
      </c>
      <c r="B24" s="4" t="inlineStr">
        <is>
          <t>9 months 10 days</t>
        </is>
      </c>
    </row>
    <row r="25">
      <c r="A25" s="4" t="inlineStr">
        <is>
          <t>Exercise price</t>
        </is>
      </c>
      <c r="B25" s="4" t="inlineStr">
        <is>
          <t>4.00 - 4.99</t>
        </is>
      </c>
    </row>
    <row r="26">
      <c r="A26" s="4" t="inlineStr">
        <is>
          <t>Warrant 6 [Member]</t>
        </is>
      </c>
    </row>
    <row r="27">
      <c r="A27" s="4" t="inlineStr">
        <is>
          <t>Number of shares under warrants</t>
        </is>
      </c>
      <c r="B27" s="5" t="n">
        <v>766716</v>
      </c>
    </row>
    <row r="28">
      <c r="A28" s="4" t="inlineStr">
        <is>
          <t>Weighted average remaining contract life in years</t>
        </is>
      </c>
      <c r="B28" s="4" t="inlineStr">
        <is>
          <t>8 months 12 days</t>
        </is>
      </c>
    </row>
    <row r="29">
      <c r="A29" s="4" t="inlineStr">
        <is>
          <t>Exercise price</t>
        </is>
      </c>
      <c r="B29" s="4" t="inlineStr">
        <is>
          <t xml:space="preserve">5.00 - 5.99 </t>
        </is>
      </c>
    </row>
    <row r="30">
      <c r="A30" s="4" t="inlineStr">
        <is>
          <t>Warrant 7 [Member]</t>
        </is>
      </c>
    </row>
    <row r="31">
      <c r="A31" s="4" t="inlineStr">
        <is>
          <t>Number of shares under warrants</t>
        </is>
      </c>
      <c r="B31" s="5" t="n">
        <v>187750</v>
      </c>
    </row>
    <row r="32">
      <c r="A32" s="4" t="inlineStr">
        <is>
          <t>Weighted average remaining contract life in years</t>
        </is>
      </c>
      <c r="B32" s="4" t="inlineStr">
        <is>
          <t>3 months 3 days</t>
        </is>
      </c>
    </row>
    <row r="33">
      <c r="A33" s="4" t="inlineStr">
        <is>
          <t>Exercise price</t>
        </is>
      </c>
      <c r="B33" s="4" t="inlineStr">
        <is>
          <t xml:space="preserve">6.00 - 6.9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25" customWidth="1" min="2" max="2"/>
  </cols>
  <sheetData>
    <row r="1">
      <c r="A1" s="1" t="inlineStr">
        <is>
          <t>Warrants (Details 2)</t>
        </is>
      </c>
      <c r="B1" s="2" t="inlineStr">
        <is>
          <t>6 Months Ended</t>
        </is>
      </c>
    </row>
    <row r="2">
      <c r="B2" s="2" t="inlineStr">
        <is>
          <t>Jun. 30, 2021</t>
        </is>
      </c>
    </row>
    <row r="3">
      <c r="A3" s="3" t="inlineStr">
        <is>
          <t>Accounts Payable and Accrued Expenses</t>
        </is>
      </c>
    </row>
    <row r="4">
      <c r="A4" s="4" t="inlineStr">
        <is>
          <t>Expected life (in years)</t>
        </is>
      </c>
      <c r="B4" s="4" t="inlineStr">
        <is>
          <t>4 years 4 months 17 days</t>
        </is>
      </c>
    </row>
    <row r="5">
      <c r="A5" s="4" t="inlineStr">
        <is>
          <t>Volatility, minimum</t>
        </is>
      </c>
      <c r="B5" s="4" t="inlineStr">
        <is>
          <t>83.80%</t>
        </is>
      </c>
    </row>
    <row r="6">
      <c r="A6" s="4" t="inlineStr">
        <is>
          <t>Volatility, maximum</t>
        </is>
      </c>
      <c r="B6" s="4" t="inlineStr">
        <is>
          <t>90.80%</t>
        </is>
      </c>
    </row>
    <row r="7">
      <c r="A7" s="4" t="inlineStr">
        <is>
          <t>Risk-free interest rate, minimum</t>
        </is>
      </c>
      <c r="B7" s="4" t="inlineStr">
        <is>
          <t>0.36%</t>
        </is>
      </c>
    </row>
    <row r="8">
      <c r="A8" s="4" t="inlineStr">
        <is>
          <t>Risk-free interest rate, maximum</t>
        </is>
      </c>
      <c r="B8" s="4" t="inlineStr">
        <is>
          <t>0.90%</t>
        </is>
      </c>
    </row>
    <row r="9">
      <c r="A9" s="4" t="inlineStr">
        <is>
          <t>Dividend yield</t>
        </is>
      </c>
      <c r="B9" s="4" t="inlineStr">
        <is>
          <t>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39" customWidth="1" min="1" max="1"/>
    <col width="15" customWidth="1" min="2" max="2"/>
    <col width="19" customWidth="1" min="3" max="3"/>
    <col width="80" customWidth="1" min="4" max="4"/>
    <col width="14" customWidth="1" min="5" max="5"/>
    <col width="14" customWidth="1" min="6" max="6"/>
  </cols>
  <sheetData>
    <row r="1">
      <c r="A1" s="1" t="inlineStr">
        <is>
          <t>Warrants (Details Narrative) - USD ($)</t>
        </is>
      </c>
      <c r="B1" s="2" t="inlineStr">
        <is>
          <t>1 Months Ended</t>
        </is>
      </c>
      <c r="C1" s="2" t="inlineStr">
        <is>
          <t>3 Months Ended</t>
        </is>
      </c>
      <c r="D1" s="2" t="inlineStr">
        <is>
          <t>6 Months Ended</t>
        </is>
      </c>
    </row>
    <row r="2">
      <c r="B2" s="2" t="inlineStr">
        <is>
          <t>Jan. 31, 2020</t>
        </is>
      </c>
      <c r="C2" s="2" t="inlineStr">
        <is>
          <t>Jun. 30, 2021</t>
        </is>
      </c>
      <c r="D2" s="2" t="inlineStr">
        <is>
          <t>Jun. 30, 2021</t>
        </is>
      </c>
      <c r="E2" s="2" t="inlineStr">
        <is>
          <t>Jun. 30, 2020</t>
        </is>
      </c>
      <c r="F2" s="2" t="inlineStr">
        <is>
          <t>Mar. 31, 2021</t>
        </is>
      </c>
    </row>
    <row r="3">
      <c r="A3" s="4" t="inlineStr">
        <is>
          <t>Expiry date</t>
        </is>
      </c>
      <c r="D3" s="4" t="inlineStr">
        <is>
          <t>Jul. 6,
		2020</t>
        </is>
      </c>
    </row>
    <row r="4">
      <c r="A4" s="4" t="inlineStr">
        <is>
          <t>Common stock shares issued</t>
        </is>
      </c>
      <c r="C4" s="5" t="n">
        <v>328375</v>
      </c>
      <c r="D4" s="5" t="n">
        <v>10666668</v>
      </c>
    </row>
    <row r="5">
      <c r="A5" s="4" t="inlineStr">
        <is>
          <t>Common Stock exercise for cash</t>
        </is>
      </c>
      <c r="C5" s="6" t="n">
        <v>264000</v>
      </c>
      <c r="D5" s="6" t="n">
        <v>10233638</v>
      </c>
      <c r="E5" s="6" t="n">
        <v>988348</v>
      </c>
    </row>
    <row r="6">
      <c r="A6" s="4" t="inlineStr">
        <is>
          <t>Prefund warrants issued</t>
        </is>
      </c>
      <c r="D6" s="5" t="n">
        <v>9526209</v>
      </c>
    </row>
    <row r="7">
      <c r="A7" s="4" t="inlineStr">
        <is>
          <t>Additional paid in capital</t>
        </is>
      </c>
      <c r="C7" s="6" t="n">
        <v>3400000</v>
      </c>
      <c r="D7" s="6" t="n">
        <v>3400000</v>
      </c>
    </row>
    <row r="8">
      <c r="A8" s="4" t="inlineStr">
        <is>
          <t>Total of fair value of warrant</t>
        </is>
      </c>
      <c r="B8" s="6" t="n">
        <v>2400000</v>
      </c>
      <c r="D8" s="6" t="n">
        <v>6000000</v>
      </c>
    </row>
    <row r="9">
      <c r="A9" s="4" t="inlineStr">
        <is>
          <t>ExercisePrice</t>
        </is>
      </c>
      <c r="C9" s="8" t="n">
        <v>0.8</v>
      </c>
      <c r="D9" s="8" t="n">
        <v>0.8</v>
      </c>
    </row>
    <row r="10">
      <c r="A10" s="4" t="inlineStr">
        <is>
          <t>Cash proceeds from common stock</t>
        </is>
      </c>
      <c r="D10" s="6" t="n">
        <v>4900000</v>
      </c>
    </row>
    <row r="11">
      <c r="A11" s="4" t="inlineStr">
        <is>
          <t>Purchase of warrants</t>
        </is>
      </c>
      <c r="F11" s="5" t="n">
        <v>54556620</v>
      </c>
    </row>
    <row r="12">
      <c r="A12" s="4" t="inlineStr">
        <is>
          <t>June 30 2021 [Member]</t>
        </is>
      </c>
    </row>
    <row r="13">
      <c r="A13" s="4" t="inlineStr">
        <is>
          <t>Common stock shares issued</t>
        </is>
      </c>
      <c r="D13" s="5" t="n">
        <v>19140240</v>
      </c>
    </row>
    <row r="14">
      <c r="A14" s="4" t="inlineStr">
        <is>
          <t>Additional paid in capital</t>
        </is>
      </c>
      <c r="C14" s="6" t="n">
        <v>13501087000000</v>
      </c>
      <c r="D14" s="6" t="n">
        <v>13501087000000</v>
      </c>
    </row>
    <row r="15">
      <c r="A15" s="4" t="inlineStr">
        <is>
          <t>Total of fair value of warrant</t>
        </is>
      </c>
      <c r="D15" s="6" t="n">
        <v>21000000</v>
      </c>
    </row>
    <row r="16">
      <c r="A16" s="4" t="inlineStr">
        <is>
          <t>ExercisePrice</t>
        </is>
      </c>
      <c r="C16" s="8" t="n">
        <v>0.8</v>
      </c>
      <c r="D16" s="8" t="n">
        <v>0.8</v>
      </c>
    </row>
    <row r="17">
      <c r="A17" s="4" t="inlineStr">
        <is>
          <t>March 2021 [Member]</t>
        </is>
      </c>
    </row>
    <row r="18">
      <c r="A18" s="4" t="inlineStr">
        <is>
          <t>Common stock shares issued</t>
        </is>
      </c>
      <c r="D18" s="5" t="n">
        <v>3929274</v>
      </c>
    </row>
    <row r="19">
      <c r="A19" s="4" t="inlineStr">
        <is>
          <t>Total of fair value of warrant</t>
        </is>
      </c>
      <c r="D19" s="6" t="n">
        <v>3500000</v>
      </c>
    </row>
    <row r="20">
      <c r="A20" s="4" t="inlineStr">
        <is>
          <t>ExercisePrice</t>
        </is>
      </c>
      <c r="C20" s="8" t="n">
        <v>1.21</v>
      </c>
      <c r="D20" s="8" t="n">
        <v>1.21</v>
      </c>
    </row>
    <row r="21">
      <c r="A21" s="4" t="inlineStr">
        <is>
          <t>Series C Preferred Stock</t>
        </is>
      </c>
    </row>
    <row r="22">
      <c r="A22" s="4" t="inlineStr">
        <is>
          <t>Common stock shares issued</t>
        </is>
      </c>
      <c r="D22" s="5" t="n">
        <v>1933334</v>
      </c>
    </row>
    <row r="23">
      <c r="A23" s="4" t="inlineStr">
        <is>
          <t>Additional paid in capital</t>
        </is>
      </c>
      <c r="C23" s="6" t="n">
        <v>0</v>
      </c>
      <c r="D23" s="6" t="n">
        <v>0</v>
      </c>
    </row>
    <row r="24">
      <c r="A24" s="4" t="inlineStr">
        <is>
          <t>Total of fair value of warrant</t>
        </is>
      </c>
      <c r="D24" s="6" t="n">
        <v>1600000</v>
      </c>
    </row>
    <row r="25">
      <c r="A25" s="4" t="inlineStr">
        <is>
          <t>ExercisePrice</t>
        </is>
      </c>
      <c r="C25" s="12" t="n">
        <v>0.001</v>
      </c>
      <c r="D25" s="12" t="n">
        <v>0.001</v>
      </c>
    </row>
    <row r="26">
      <c r="A26" s="4" t="inlineStr">
        <is>
          <t>Placement Agent Warrants 1 [Member]</t>
        </is>
      </c>
    </row>
    <row r="27">
      <c r="A27" s="4" t="inlineStr">
        <is>
          <t>Common stock shares issued</t>
        </is>
      </c>
      <c r="D27" s="5" t="n">
        <v>550099</v>
      </c>
    </row>
    <row r="28">
      <c r="A28" s="4" t="inlineStr">
        <is>
          <t>Total of fair value of warrant</t>
        </is>
      </c>
      <c r="D28" s="6" t="n">
        <v>453000000000</v>
      </c>
    </row>
    <row r="29">
      <c r="A29" s="4" t="inlineStr">
        <is>
          <t>ExercisePrice</t>
        </is>
      </c>
      <c r="C29" s="10" t="n">
        <v>1.5906</v>
      </c>
      <c r="D29" s="7" t="n">
        <v>1.5906</v>
      </c>
    </row>
    <row r="30">
      <c r="A30" s="4" t="inlineStr">
        <is>
          <t>Warrant period</t>
        </is>
      </c>
      <c r="D30" s="4" t="inlineStr">
        <is>
          <t>5 years</t>
        </is>
      </c>
    </row>
    <row r="31">
      <c r="A31" s="4" t="inlineStr">
        <is>
          <t>Placement Agent Warrants [Member]</t>
        </is>
      </c>
    </row>
    <row r="32">
      <c r="A32" s="4" t="inlineStr">
        <is>
          <t>Expiry date</t>
        </is>
      </c>
      <c r="D32" s="4" t="inlineStr">
        <is>
          <t>Jul. 6,
		2020</t>
        </is>
      </c>
    </row>
    <row r="33">
      <c r="A33" s="4" t="inlineStr">
        <is>
          <t>Common stock shares issued</t>
        </is>
      </c>
      <c r="D33" s="5" t="n">
        <v>746667</v>
      </c>
    </row>
    <row r="34">
      <c r="A34" s="4" t="inlineStr">
        <is>
          <t>Total of fair value of warrant</t>
        </is>
      </c>
      <c r="D34" s="6" t="n">
        <v>392000000000</v>
      </c>
    </row>
    <row r="35">
      <c r="A35" s="4" t="inlineStr">
        <is>
          <t>ExercisePrice</t>
        </is>
      </c>
      <c r="C35" s="10" t="n">
        <v>0.9375</v>
      </c>
      <c r="D35" s="7" t="n">
        <v>0.9375</v>
      </c>
    </row>
    <row r="36">
      <c r="A36" s="4" t="inlineStr">
        <is>
          <t>Investor Warrant 1 [Member]</t>
        </is>
      </c>
    </row>
    <row r="37">
      <c r="A37" s="4" t="inlineStr">
        <is>
          <t>Common stock shares issued</t>
        </is>
      </c>
      <c r="D37" s="5" t="n">
        <v>2058548</v>
      </c>
    </row>
    <row r="38">
      <c r="A38" s="4" t="inlineStr">
        <is>
          <t>Total of fair value of warrant</t>
        </is>
      </c>
      <c r="D38" s="6" t="n">
        <v>2600000</v>
      </c>
    </row>
    <row r="39">
      <c r="A39" s="4" t="inlineStr">
        <is>
          <t>ExercisePrice</t>
        </is>
      </c>
      <c r="C39" s="11" t="n">
        <v>0.01</v>
      </c>
      <c r="D39" s="8" t="n">
        <v>0.01</v>
      </c>
    </row>
    <row r="40">
      <c r="A40" s="4" t="inlineStr">
        <is>
          <t>Common Stock 2 [Member]</t>
        </is>
      </c>
    </row>
    <row r="41">
      <c r="A41" s="4" t="inlineStr">
        <is>
          <t>Common stock shares issued</t>
        </is>
      </c>
      <c r="D41" s="5" t="n">
        <v>199732</v>
      </c>
    </row>
    <row r="42">
      <c r="A42" s="4" t="inlineStr">
        <is>
          <t>Total of fair value of warrant</t>
        </is>
      </c>
      <c r="D42" s="6" t="n">
        <v>174000000000</v>
      </c>
    </row>
    <row r="43">
      <c r="A43" s="4" t="inlineStr">
        <is>
          <t>ExercisePrice</t>
        </is>
      </c>
      <c r="C43" s="11" t="n">
        <v>1.21</v>
      </c>
      <c r="D43" s="8" t="n">
        <v>1.21</v>
      </c>
    </row>
    <row r="44">
      <c r="A44" s="4" t="inlineStr">
        <is>
          <t>Warrant period</t>
        </is>
      </c>
      <c r="D44" s="4" t="inlineStr">
        <is>
          <t>5 years</t>
        </is>
      </c>
    </row>
    <row r="45">
      <c r="A45" s="4" t="inlineStr">
        <is>
          <t>Description of expiration</t>
        </is>
      </c>
      <c r="D45" s="4" t="inlineStr">
        <is>
          <t>expire five years from issuance. 41,495 of these Placement Agent Warrants are exercisable at $1.21 per share and 158,237 are exercisable at $1.42 per share.</t>
        </is>
      </c>
    </row>
    <row r="46">
      <c r="A46" s="4" t="inlineStr">
        <is>
          <t>Investor Warrant 2 [Member]</t>
        </is>
      </c>
    </row>
    <row r="47">
      <c r="A47" s="4" t="inlineStr">
        <is>
          <t>Common stock shares issued</t>
        </is>
      </c>
      <c r="D47" s="5" t="n">
        <v>1813257</v>
      </c>
    </row>
    <row r="48">
      <c r="A48" s="4" t="inlineStr">
        <is>
          <t>Total of fair value of warrant</t>
        </is>
      </c>
      <c r="D48" s="6" t="n">
        <v>1600000</v>
      </c>
    </row>
    <row r="49">
      <c r="A49" s="4" t="inlineStr">
        <is>
          <t>ExercisePrice</t>
        </is>
      </c>
      <c r="C49" s="11" t="n">
        <v>1.07</v>
      </c>
      <c r="D49" s="8" t="n">
        <v>1.07</v>
      </c>
    </row>
    <row r="50">
      <c r="A50" s="4" t="inlineStr">
        <is>
          <t>Warrant period</t>
        </is>
      </c>
      <c r="D50" s="4" t="inlineStr">
        <is>
          <t>5 years</t>
        </is>
      </c>
    </row>
    <row r="51">
      <c r="A51" s="4" t="inlineStr">
        <is>
          <t>Investor Warrants [Member]</t>
        </is>
      </c>
    </row>
    <row r="52">
      <c r="A52" s="4" t="inlineStr">
        <is>
          <t>Expiry date</t>
        </is>
      </c>
      <c r="D52" s="4" t="inlineStr">
        <is>
          <t>Jul. 6,
		2026</t>
        </is>
      </c>
    </row>
    <row r="53">
      <c r="A53" s="4" t="inlineStr">
        <is>
          <t>Common stock shares issued</t>
        </is>
      </c>
      <c r="D53" s="5" t="n">
        <v>5639153</v>
      </c>
    </row>
    <row r="54">
      <c r="A54" s="4" t="inlineStr">
        <is>
          <t>Total of fair value of warrant</t>
        </is>
      </c>
      <c r="D54" s="6" t="n">
        <v>3400000</v>
      </c>
    </row>
    <row r="55">
      <c r="A55" s="4" t="inlineStr">
        <is>
          <t>ExercisePrice</t>
        </is>
      </c>
      <c r="C55" s="11" t="n">
        <v>0.8</v>
      </c>
      <c r="D55" s="8" t="n">
        <v>0.8</v>
      </c>
    </row>
    <row r="56">
      <c r="A56" s="4" t="inlineStr">
        <is>
          <t>Warrant period</t>
        </is>
      </c>
      <c r="D56" s="4" t="inlineStr">
        <is>
          <t>5 years</t>
        </is>
      </c>
    </row>
    <row r="57">
      <c r="A57" s="4" t="inlineStr">
        <is>
          <t>Common Stock [Member]</t>
        </is>
      </c>
    </row>
    <row r="58">
      <c r="A58" s="4" t="inlineStr">
        <is>
          <t>Common stock shares issued</t>
        </is>
      </c>
      <c r="D58" s="5" t="n">
        <v>200000</v>
      </c>
    </row>
    <row r="59">
      <c r="A59" s="4" t="inlineStr">
        <is>
          <t>Total of fair value of warrant</t>
        </is>
      </c>
      <c r="D59" s="6" t="n">
        <v>214000000000</v>
      </c>
    </row>
    <row r="60">
      <c r="A60" s="4" t="inlineStr">
        <is>
          <t>ExercisePrice</t>
        </is>
      </c>
      <c r="C60" s="8" t="n">
        <v>1.69</v>
      </c>
      <c r="D60" s="8" t="n">
        <v>1.69</v>
      </c>
    </row>
    <row r="61">
      <c r="A61" s="4" t="inlineStr">
        <is>
          <t>Warrant period</t>
        </is>
      </c>
      <c r="D61" s="4" t="inlineStr">
        <is>
          <t>4 years</t>
        </is>
      </c>
    </row>
    <row r="62">
      <c r="A62" s="4" t="inlineStr">
        <is>
          <t>Stock based compensation</t>
        </is>
      </c>
      <c r="D62" s="6" t="n">
        <v>161000</v>
      </c>
    </row>
    <row r="63">
      <c r="A63" s="4" t="inlineStr">
        <is>
          <t>Purchase of warrants</t>
        </is>
      </c>
      <c r="C63" s="5" t="n">
        <v>200000</v>
      </c>
      <c r="D63" s="5" t="n">
        <v>200000</v>
      </c>
    </row>
    <row r="64">
      <c r="A64" s="4" t="inlineStr">
        <is>
          <t>Fair value of stockbased compensation</t>
        </is>
      </c>
      <c r="D64" s="6" t="n">
        <v>214000</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25" customWidth="1" min="2" max="2"/>
  </cols>
  <sheetData>
    <row r="1">
      <c r="A1" s="1" t="inlineStr">
        <is>
          <t>Stock Options (Details)</t>
        </is>
      </c>
      <c r="B1" s="2" t="inlineStr">
        <is>
          <t>6 Months Ended</t>
        </is>
      </c>
    </row>
    <row r="2">
      <c r="B2" s="2" t="inlineStr">
        <is>
          <t>Jun. 30, 2021</t>
        </is>
      </c>
    </row>
    <row r="3">
      <c r="A3" s="4" t="inlineStr">
        <is>
          <t>Dividend yield</t>
        </is>
      </c>
      <c r="B3" s="4" t="inlineStr">
        <is>
          <t>0.00%</t>
        </is>
      </c>
    </row>
    <row r="4">
      <c r="A4" s="4" t="inlineStr">
        <is>
          <t>Contractual term (in years)</t>
        </is>
      </c>
      <c r="B4" s="4" t="inlineStr">
        <is>
          <t>4 years 4 months 17 days</t>
        </is>
      </c>
    </row>
    <row r="5">
      <c r="A5" s="4" t="inlineStr">
        <is>
          <t>Volatility, minimum</t>
        </is>
      </c>
      <c r="B5" s="4" t="inlineStr">
        <is>
          <t>83.80%</t>
        </is>
      </c>
    </row>
    <row r="6">
      <c r="A6" s="4" t="inlineStr">
        <is>
          <t>Volatility, maximum</t>
        </is>
      </c>
      <c r="B6" s="4" t="inlineStr">
        <is>
          <t>90.80%</t>
        </is>
      </c>
    </row>
    <row r="7">
      <c r="A7" s="4" t="inlineStr">
        <is>
          <t>Risk-free interest rate, minimum</t>
        </is>
      </c>
      <c r="B7" s="4" t="inlineStr">
        <is>
          <t>0.36%</t>
        </is>
      </c>
    </row>
    <row r="8">
      <c r="A8" s="4" t="inlineStr">
        <is>
          <t>Risk-free interest rate, maximum</t>
        </is>
      </c>
      <c r="B8" s="4" t="inlineStr">
        <is>
          <t>0.90%</t>
        </is>
      </c>
    </row>
    <row r="9">
      <c r="A9" s="4" t="inlineStr">
        <is>
          <t>Stock Option</t>
        </is>
      </c>
    </row>
    <row r="10">
      <c r="A10" s="4" t="inlineStr">
        <is>
          <t>Dividend yield</t>
        </is>
      </c>
      <c r="B10" s="4" t="inlineStr">
        <is>
          <t>0.00%</t>
        </is>
      </c>
    </row>
    <row r="11">
      <c r="A11" s="4" t="inlineStr">
        <is>
          <t>Contractual term (in years)</t>
        </is>
      </c>
      <c r="B11" s="4" t="inlineStr">
        <is>
          <t>10 years</t>
        </is>
      </c>
    </row>
    <row r="12">
      <c r="A12" s="4" t="inlineStr">
        <is>
          <t>Volatility, minimum</t>
        </is>
      </c>
      <c r="B12" s="4" t="inlineStr">
        <is>
          <t>83.80%</t>
        </is>
      </c>
    </row>
    <row r="13">
      <c r="A13" s="4" t="inlineStr">
        <is>
          <t>Volatility, maximum</t>
        </is>
      </c>
      <c r="B13" s="4" t="inlineStr">
        <is>
          <t>90.60%</t>
        </is>
      </c>
    </row>
    <row r="14">
      <c r="A14" s="4" t="inlineStr">
        <is>
          <t>Risk-free interest rate, minimum</t>
        </is>
      </c>
      <c r="B14" s="4" t="inlineStr">
        <is>
          <t>0.93%</t>
        </is>
      </c>
    </row>
    <row r="15">
      <c r="A15" s="4" t="inlineStr">
        <is>
          <t>Risk-free interest rate, maximum</t>
        </is>
      </c>
      <c r="B15" s="4" t="inlineStr">
        <is>
          <t>1.6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25" customWidth="1" min="2" max="2"/>
    <col width="26" customWidth="1" min="3" max="3"/>
  </cols>
  <sheetData>
    <row r="1">
      <c r="A1" s="1" t="inlineStr">
        <is>
          <t>Stock Options (Details 1) - $ / shares</t>
        </is>
      </c>
      <c r="B1" s="2" t="inlineStr">
        <is>
          <t>6 Months Ended</t>
        </is>
      </c>
    </row>
    <row r="2">
      <c r="B2" s="2" t="inlineStr">
        <is>
          <t>Jun. 30, 2021</t>
        </is>
      </c>
      <c r="C2" s="2" t="inlineStr">
        <is>
          <t>Jun. 30, 2020</t>
        </is>
      </c>
    </row>
    <row r="3">
      <c r="A3" s="4" t="inlineStr">
        <is>
          <t>Number of Options Outstanding, Beginning Balance</t>
        </is>
      </c>
      <c r="B3" s="5" t="n">
        <v>4070284</v>
      </c>
      <c r="C3" s="5" t="n">
        <v>1677500</v>
      </c>
    </row>
    <row r="4">
      <c r="A4" s="4" t="inlineStr">
        <is>
          <t>Number of Options, Granted</t>
        </is>
      </c>
      <c r="B4" s="5" t="n">
        <v>1564491</v>
      </c>
      <c r="C4" s="5" t="n">
        <v>795605</v>
      </c>
    </row>
    <row r="5">
      <c r="A5" s="4" t="inlineStr">
        <is>
          <t>Number of Options, Canceled</t>
        </is>
      </c>
      <c r="B5" s="5" t="n">
        <v>-1339784</v>
      </c>
      <c r="C5" s="5" t="n">
        <v>-200000</v>
      </c>
    </row>
    <row r="6">
      <c r="A6" s="4" t="inlineStr">
        <is>
          <t>Number of Options Outstanding, Ending Balance</t>
        </is>
      </c>
      <c r="B6" s="5" t="n">
        <v>4295191</v>
      </c>
      <c r="C6" s="5" t="n">
        <v>2272506</v>
      </c>
    </row>
    <row r="7">
      <c r="A7" s="4" t="inlineStr">
        <is>
          <t>Number of Options Exercisable, Ending Balance</t>
        </is>
      </c>
      <c r="B7" s="5" t="n">
        <v>2413727</v>
      </c>
      <c r="C7" s="5" t="n">
        <v>1084834</v>
      </c>
    </row>
    <row r="8">
      <c r="A8" s="4" t="inlineStr">
        <is>
          <t>Weighted-Average Exercise Price Outstanding, Beginning Balance</t>
        </is>
      </c>
      <c r="B8" s="8" t="n">
        <v>1.38</v>
      </c>
      <c r="C8" s="8" t="n">
        <v>2.17</v>
      </c>
    </row>
    <row r="9">
      <c r="A9" s="4" t="inlineStr">
        <is>
          <t>Weighted-Average Exercise Price, Granted</t>
        </is>
      </c>
      <c r="B9" s="11" t="n">
        <v>0.88</v>
      </c>
      <c r="C9" s="5" t="n">
        <v>1</v>
      </c>
    </row>
    <row r="10">
      <c r="A10" s="4" t="inlineStr">
        <is>
          <t>Weighted-Average Exercise Price, Expired</t>
        </is>
      </c>
      <c r="B10" s="5" t="n">
        <v>0</v>
      </c>
      <c r="C10" s="5" t="n">
        <v>0</v>
      </c>
    </row>
    <row r="11">
      <c r="A11" s="4" t="inlineStr">
        <is>
          <t>Weighted-Average Exercise Price, Exercised</t>
        </is>
      </c>
      <c r="B11" s="5" t="n">
        <v>0</v>
      </c>
      <c r="C11" s="5" t="n">
        <v>0</v>
      </c>
    </row>
    <row r="12">
      <c r="A12" s="4" t="inlineStr">
        <is>
          <t>Weighted-Average Exercise Price, Canceled</t>
        </is>
      </c>
      <c r="B12" s="11" t="n">
        <v>1.05</v>
      </c>
      <c r="C12" s="11" t="n">
        <v>2.1</v>
      </c>
    </row>
    <row r="13">
      <c r="A13" s="4" t="inlineStr">
        <is>
          <t>Weighted-Average Exercise Price Outstanding, Ending Balance</t>
        </is>
      </c>
      <c r="B13" s="11" t="n">
        <v>1.18</v>
      </c>
      <c r="C13" s="11" t="n">
        <v>1.86</v>
      </c>
    </row>
    <row r="14">
      <c r="A14" s="4" t="inlineStr">
        <is>
          <t>Weighted-Average Exercise Price Exercisable, Ending Balance</t>
        </is>
      </c>
      <c r="B14" s="8" t="n">
        <v>1.41</v>
      </c>
      <c r="C14" s="8" t="n">
        <v>2.59</v>
      </c>
    </row>
    <row r="15">
      <c r="A15" s="4" t="inlineStr">
        <is>
          <t>Weighted-Average Remaining Contractual Term, Outstanding Beginning Balance</t>
        </is>
      </c>
      <c r="B15" s="4" t="inlineStr">
        <is>
          <t>7 years 11 months 8 days</t>
        </is>
      </c>
      <c r="C15" s="4" t="inlineStr">
        <is>
          <t>5 years 4 months 13 days</t>
        </is>
      </c>
    </row>
    <row r="16">
      <c r="A16" s="4" t="inlineStr">
        <is>
          <t>Weighted-Average Remaining Contractual Term, Granted</t>
        </is>
      </c>
      <c r="B16" s="4" t="inlineStr">
        <is>
          <t>10 years</t>
        </is>
      </c>
      <c r="C16" s="4" t="inlineStr">
        <is>
          <t>10 years</t>
        </is>
      </c>
    </row>
    <row r="17">
      <c r="A17" s="4" t="inlineStr">
        <is>
          <t>Weighted-Average Remaining Contractual Term, Canceled</t>
        </is>
      </c>
      <c r="C17" s="4" t="inlineStr">
        <is>
          <t>3 years 3 months 10 days</t>
        </is>
      </c>
    </row>
    <row r="18">
      <c r="A18" s="4" t="inlineStr">
        <is>
          <t>Weighted-Average Remaining Contractual Term, Outstanding Ending Balance</t>
        </is>
      </c>
      <c r="B18" s="4" t="inlineStr">
        <is>
          <t>6 years 8 months 12 days</t>
        </is>
      </c>
      <c r="C18" s="4" t="inlineStr">
        <is>
          <t>6 years 6 months 7 days</t>
        </is>
      </c>
    </row>
    <row r="19">
      <c r="A19" s="4" t="inlineStr">
        <is>
          <t>Weighted-Average Remaining Contractual Term, Exercisable Ending Balance</t>
        </is>
      </c>
      <c r="B19" s="4" t="inlineStr">
        <is>
          <t>7 years 8 months 19 days</t>
        </is>
      </c>
      <c r="C19" s="4" t="inlineStr">
        <is>
          <t>5 years 7 months 6 days</t>
        </is>
      </c>
    </row>
    <row r="20">
      <c r="A20" s="4" t="inlineStr">
        <is>
          <t>Nonvested</t>
        </is>
      </c>
    </row>
    <row r="21">
      <c r="A21" s="4" t="inlineStr">
        <is>
          <t>Number of Options Outstanding, Beginning Balance</t>
        </is>
      </c>
      <c r="B21" s="5" t="n">
        <v>2740657</v>
      </c>
      <c r="C21" s="5" t="n">
        <v>883500</v>
      </c>
    </row>
    <row r="22">
      <c r="A22" s="4" t="inlineStr">
        <is>
          <t>Number of Options, Granted</t>
        </is>
      </c>
      <c r="B22" s="5" t="n">
        <v>1564691</v>
      </c>
      <c r="C22" s="5" t="n">
        <v>795006</v>
      </c>
    </row>
    <row r="23">
      <c r="A23" s="4" t="inlineStr">
        <is>
          <t>Number of Options, Canceled</t>
        </is>
      </c>
      <c r="B23" s="5" t="n">
        <v>-955380</v>
      </c>
      <c r="C23" s="5" t="n">
        <v>-125000</v>
      </c>
    </row>
    <row r="24">
      <c r="A24" s="4" t="inlineStr">
        <is>
          <t>Number of Options Outstanding, Ending Balance</t>
        </is>
      </c>
      <c r="B24" s="5" t="n">
        <v>1881464</v>
      </c>
      <c r="C24" s="5" t="n">
        <v>1187272</v>
      </c>
    </row>
    <row r="25">
      <c r="A25" s="4" t="inlineStr">
        <is>
          <t>Weighted-Average Exercise Price Outstanding, Beginning Balance</t>
        </is>
      </c>
      <c r="B25" s="8" t="n">
        <v>0.99</v>
      </c>
      <c r="C25" s="8" t="n">
        <v>1.33</v>
      </c>
    </row>
    <row r="26">
      <c r="A26" s="4" t="inlineStr">
        <is>
          <t>Weighted-Average Exercise Price, Granted</t>
        </is>
      </c>
      <c r="B26" s="11" t="n">
        <v>0.88</v>
      </c>
      <c r="C26" s="11" t="n">
        <v>1.01</v>
      </c>
    </row>
    <row r="27">
      <c r="A27" s="4" t="inlineStr">
        <is>
          <t>Weighted-Average Exercise Price, Expired</t>
        </is>
      </c>
      <c r="B27" s="5" t="n">
        <v>0</v>
      </c>
      <c r="C27" s="5" t="n">
        <v>0</v>
      </c>
    </row>
    <row r="28">
      <c r="A28" s="4" t="inlineStr">
        <is>
          <t>Weighted-Average Exercise Price, Exercised</t>
        </is>
      </c>
      <c r="B28" s="5" t="n">
        <v>0</v>
      </c>
      <c r="C28" s="5" t="n">
        <v>0</v>
      </c>
    </row>
    <row r="29">
      <c r="A29" s="4" t="inlineStr">
        <is>
          <t>Weighted-Average Exercise Price, Canceled</t>
        </is>
      </c>
      <c r="B29" s="5" t="n">
        <v>0</v>
      </c>
      <c r="C29" s="11" t="n">
        <v>2.1</v>
      </c>
    </row>
    <row r="30">
      <c r="A30" s="4" t="inlineStr">
        <is>
          <t>Weighted-Average Exercise Price Outstanding, Ending Balance</t>
        </is>
      </c>
      <c r="B30" s="8" t="n">
        <v>0.87</v>
      </c>
      <c r="C30" s="8" t="n">
        <v>1.24</v>
      </c>
    </row>
    <row r="31">
      <c r="A31" s="4" t="inlineStr">
        <is>
          <t>Weighted-Average Remaining Contractual Term, Outstanding Beginning Balance</t>
        </is>
      </c>
      <c r="B31" s="4" t="inlineStr">
        <is>
          <t>8 years 5 months 1 day</t>
        </is>
      </c>
      <c r="C31" s="4" t="inlineStr">
        <is>
          <t>6 years 3 months 3 days</t>
        </is>
      </c>
    </row>
    <row r="32">
      <c r="A32" s="4" t="inlineStr">
        <is>
          <t>Weighted-Average Remaining Contractual Term, Granted</t>
        </is>
      </c>
      <c r="B32" s="4" t="inlineStr">
        <is>
          <t>10 years</t>
        </is>
      </c>
      <c r="C32" s="4" t="inlineStr">
        <is>
          <t>10 years</t>
        </is>
      </c>
    </row>
    <row r="33">
      <c r="A33" s="4" t="inlineStr">
        <is>
          <t>Weighted-Average Remaining Contractual Term, Canceled</t>
        </is>
      </c>
      <c r="B33" s="4" t="inlineStr">
        <is>
          <t>0 years</t>
        </is>
      </c>
      <c r="C33" s="4" t="inlineStr">
        <is>
          <t>2 years 9 months 25 days</t>
        </is>
      </c>
    </row>
    <row r="34">
      <c r="A34" s="4" t="inlineStr">
        <is>
          <t>Weighted-Average Remaining Contractual Term, Outstanding Ending Balance</t>
        </is>
      </c>
      <c r="B34" s="4" t="inlineStr">
        <is>
          <t>9 years 14 days</t>
        </is>
      </c>
      <c r="C34" s="4" t="inlineStr">
        <is>
          <t>7 years 21 days</t>
        </is>
      </c>
    </row>
    <row r="35">
      <c r="A35" s="4" t="inlineStr">
        <is>
          <t>Number of Options, Vested</t>
        </is>
      </c>
      <c r="B35" s="5" t="n">
        <v>-1468504</v>
      </c>
      <c r="C35" s="5" t="n">
        <v>-365834</v>
      </c>
    </row>
    <row r="36">
      <c r="A36" s="4" t="inlineStr">
        <is>
          <t>Weighted-Average Exercise Price, Vested</t>
        </is>
      </c>
      <c r="B36" s="6" t="n">
        <v>0</v>
      </c>
      <c r="C36" s="8" t="n">
        <v>2.59</v>
      </c>
    </row>
    <row r="37">
      <c r="A37" s="4" t="inlineStr">
        <is>
          <t>Weighted-Average Remaining Contractual Term, Vested</t>
        </is>
      </c>
      <c r="B37" s="4" t="inlineStr">
        <is>
          <t>0 years</t>
        </is>
      </c>
      <c r="C37" s="4" t="inlineStr">
        <is>
          <t>6 years 10 months 17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37" customWidth="1" min="2" max="2"/>
    <col width="21" customWidth="1" min="3" max="3"/>
    <col width="44" customWidth="1" min="4" max="4"/>
    <col width="31" customWidth="1" min="5" max="5"/>
  </cols>
  <sheetData>
    <row r="1">
      <c r="A1" s="1" t="inlineStr">
        <is>
          <t>Stock Options (Details Narrative)</t>
        </is>
      </c>
      <c r="B1" s="2" t="inlineStr">
        <is>
          <t>3 Months Ended</t>
        </is>
      </c>
      <c r="D1" s="2" t="inlineStr">
        <is>
          <t>6 Months Ended</t>
        </is>
      </c>
    </row>
    <row r="2">
      <c r="B2" s="2" t="inlineStr">
        <is>
          <t>Jun. 30, 2021USD ($)$ / sharesshares</t>
        </is>
      </c>
      <c r="C2" s="2" t="inlineStr">
        <is>
          <t>Jun. 30, 2020USD ($)</t>
        </is>
      </c>
      <c r="D2" s="2" t="inlineStr">
        <is>
          <t>Jun. 30, 2021USD ($)integer$ / sharesshares</t>
        </is>
      </c>
      <c r="E2" s="2" t="inlineStr">
        <is>
          <t>Jun. 30, 2020USD ($)$ / shares</t>
        </is>
      </c>
    </row>
    <row r="3">
      <c r="A3" s="4" t="inlineStr">
        <is>
          <t>Stock options to purchase common stock | shares</t>
        </is>
      </c>
      <c r="D3" s="5" t="n">
        <v>200000</v>
      </c>
    </row>
    <row r="4">
      <c r="A4" s="4" t="inlineStr">
        <is>
          <t>Unrecognized stock-based compensation expense</t>
        </is>
      </c>
      <c r="B4" s="6" t="n">
        <v>1100000</v>
      </c>
      <c r="C4" s="6" t="n">
        <v>900000</v>
      </c>
      <c r="D4" s="6" t="n">
        <v>1100000</v>
      </c>
      <c r="E4" s="6" t="n">
        <v>900000</v>
      </c>
    </row>
    <row r="5">
      <c r="A5" s="4" t="inlineStr">
        <is>
          <t>Unrecognized expense, recognized</t>
        </is>
      </c>
      <c r="B5" s="5" t="n">
        <v>800000</v>
      </c>
      <c r="C5" s="5" t="n">
        <v>327000</v>
      </c>
      <c r="D5" s="5" t="n">
        <v>800000</v>
      </c>
      <c r="E5" s="5" t="n">
        <v>327000</v>
      </c>
    </row>
    <row r="6">
      <c r="A6" s="4" t="inlineStr">
        <is>
          <t>General and administrative expense</t>
        </is>
      </c>
      <c r="B6" s="5" t="n">
        <v>3629090</v>
      </c>
      <c r="C6" s="5" t="n">
        <v>1304527</v>
      </c>
      <c r="D6" s="5" t="n">
        <v>9326604</v>
      </c>
      <c r="E6" s="5" t="n">
        <v>2679618</v>
      </c>
    </row>
    <row r="7">
      <c r="A7" s="4" t="inlineStr">
        <is>
          <t>Research and development expense</t>
        </is>
      </c>
      <c r="B7" s="6" t="n">
        <v>5647798</v>
      </c>
      <c r="C7" s="5" t="n">
        <v>1089177</v>
      </c>
      <c r="D7" s="6" t="n">
        <v>8163825</v>
      </c>
      <c r="E7" s="6" t="n">
        <v>2642537</v>
      </c>
    </row>
    <row r="8">
      <c r="A8" s="4" t="inlineStr">
        <is>
          <t>Common stock shares stock awards, exercise price | $ / shares</t>
        </is>
      </c>
      <c r="D8" s="8" t="n">
        <v>0.88</v>
      </c>
      <c r="E8" s="6" t="n">
        <v>1</v>
      </c>
    </row>
    <row r="9">
      <c r="A9" s="4" t="inlineStr">
        <is>
          <t>Remaining stock options to purchase of common stock vested | shares</t>
        </is>
      </c>
      <c r="B9" s="5" t="n">
        <v>328375</v>
      </c>
      <c r="D9" s="5" t="n">
        <v>10666668</v>
      </c>
    </row>
    <row r="10">
      <c r="A10" s="4" t="inlineStr">
        <is>
          <t>2020 Plan</t>
        </is>
      </c>
    </row>
    <row r="11">
      <c r="A11" s="4" t="inlineStr">
        <is>
          <t>Options total fair value</t>
        </is>
      </c>
      <c r="B11" s="6" t="n">
        <v>274000</v>
      </c>
      <c r="D11" s="6" t="n">
        <v>300000</v>
      </c>
    </row>
    <row r="12">
      <c r="A12" s="4" t="inlineStr">
        <is>
          <t>Strike price | $ / shares</t>
        </is>
      </c>
      <c r="B12" s="8" t="n">
        <v>0.78</v>
      </c>
    </row>
    <row r="13">
      <c r="A13" s="4" t="inlineStr">
        <is>
          <t>Stock options to purchase common stock vesting period</t>
        </is>
      </c>
      <c r="B13" s="4" t="inlineStr">
        <is>
          <t>3 years</t>
        </is>
      </c>
      <c r="D13" s="4" t="inlineStr">
        <is>
          <t>3 years</t>
        </is>
      </c>
    </row>
    <row r="14">
      <c r="A14" s="4" t="inlineStr">
        <is>
          <t>Stock option issued during period vesting</t>
        </is>
      </c>
      <c r="B14" s="4" t="inlineStr">
        <is>
          <t>10 years</t>
        </is>
      </c>
      <c r="D14" s="4" t="inlineStr">
        <is>
          <t>10 years</t>
        </is>
      </c>
    </row>
    <row r="15">
      <c r="A15" s="4" t="inlineStr">
        <is>
          <t>Stock option issued during period | shares</t>
        </is>
      </c>
      <c r="B15" s="5" t="n">
        <v>36000</v>
      </c>
      <c r="D15" s="5" t="n">
        <v>379685</v>
      </c>
    </row>
    <row r="16">
      <c r="A16" s="4" t="inlineStr">
        <is>
          <t>2014 Plan</t>
        </is>
      </c>
    </row>
    <row r="17">
      <c r="A17" s="4" t="inlineStr">
        <is>
          <t>Stock option issued during period | shares</t>
        </is>
      </c>
      <c r="B17" s="5" t="n">
        <v>19264</v>
      </c>
      <c r="D17" s="5" t="n">
        <v>154778</v>
      </c>
    </row>
    <row r="18">
      <c r="A18" s="4" t="inlineStr">
        <is>
          <t>Minimum</t>
        </is>
      </c>
    </row>
    <row r="19">
      <c r="A19" s="4" t="inlineStr">
        <is>
          <t>Strike price | $ / shares</t>
        </is>
      </c>
      <c r="D19" s="8" t="n">
        <v>0.97</v>
      </c>
    </row>
    <row r="20">
      <c r="A20" s="4" t="inlineStr">
        <is>
          <t>Minimum | 2020 Plan</t>
        </is>
      </c>
    </row>
    <row r="21">
      <c r="A21" s="4" t="inlineStr">
        <is>
          <t>Strike price | $ / shares</t>
        </is>
      </c>
      <c r="D21" s="11" t="n">
        <v>0.78</v>
      </c>
    </row>
    <row r="22">
      <c r="A22" s="4" t="inlineStr">
        <is>
          <t>Minimum | 2014 Plan</t>
        </is>
      </c>
    </row>
    <row r="23">
      <c r="A23" s="4" t="inlineStr">
        <is>
          <t>Strike price | $ / shares</t>
        </is>
      </c>
      <c r="B23" s="8" t="n">
        <v>0.85</v>
      </c>
      <c r="D23" s="11" t="n">
        <v>0.85</v>
      </c>
    </row>
    <row r="24">
      <c r="A24" s="4" t="inlineStr">
        <is>
          <t>Maximum</t>
        </is>
      </c>
    </row>
    <row r="25">
      <c r="A25" s="4" t="inlineStr">
        <is>
          <t>Strike price | $ / shares</t>
        </is>
      </c>
      <c r="D25" s="11" t="n">
        <v>3.6</v>
      </c>
    </row>
    <row r="26">
      <c r="A26" s="4" t="inlineStr">
        <is>
          <t>Maximum | 2020 Plan</t>
        </is>
      </c>
    </row>
    <row r="27">
      <c r="A27" s="4" t="inlineStr">
        <is>
          <t>Strike price | $ / shares</t>
        </is>
      </c>
      <c r="D27" s="11" t="n">
        <v>1.54</v>
      </c>
    </row>
    <row r="28">
      <c r="A28" s="4" t="inlineStr">
        <is>
          <t>Maximum | 2014 Plan</t>
        </is>
      </c>
    </row>
    <row r="29">
      <c r="A29" s="4" t="inlineStr">
        <is>
          <t>Strike price | $ / shares</t>
        </is>
      </c>
      <c r="B29" s="8" t="n">
        <v>3.6</v>
      </c>
      <c r="D29" s="8" t="n">
        <v>3.6</v>
      </c>
    </row>
    <row r="30">
      <c r="A30" s="4" t="inlineStr">
        <is>
          <t>Service-based Milestone</t>
        </is>
      </c>
    </row>
    <row r="31">
      <c r="A31" s="4" t="inlineStr">
        <is>
          <t>Stock options to purchase common stock | shares</t>
        </is>
      </c>
      <c r="D31" s="5" t="n">
        <v>416142</v>
      </c>
    </row>
    <row r="32">
      <c r="A32" s="4" t="inlineStr">
        <is>
          <t>Stock options to purchas related to services | shares</t>
        </is>
      </c>
      <c r="D32" s="5" t="n">
        <v>315834</v>
      </c>
    </row>
    <row r="33">
      <c r="A33" s="4" t="inlineStr">
        <is>
          <t>Stock options to purchas related to services fair value</t>
        </is>
      </c>
      <c r="D33" s="6" t="n">
        <v>200977</v>
      </c>
    </row>
    <row r="34">
      <c r="A34" s="4" t="inlineStr">
        <is>
          <t>General and administrative expense</t>
        </is>
      </c>
      <c r="D34" s="5" t="n">
        <v>245000</v>
      </c>
    </row>
    <row r="35">
      <c r="A35" s="4" t="inlineStr">
        <is>
          <t>Options total fair value</t>
        </is>
      </c>
      <c r="D35" s="5" t="n">
        <v>305000</v>
      </c>
    </row>
    <row r="36">
      <c r="A36" s="4" t="inlineStr">
        <is>
          <t>Research and development expense</t>
        </is>
      </c>
      <c r="D36" s="6" t="n">
        <v>60000</v>
      </c>
    </row>
    <row r="37">
      <c r="A37" s="4" t="inlineStr">
        <is>
          <t>New Sapirstein Awards</t>
        </is>
      </c>
    </row>
    <row r="38">
      <c r="A38" s="4" t="inlineStr">
        <is>
          <t>Stock options to purchase common stock | shares</t>
        </is>
      </c>
      <c r="D38" s="5" t="n">
        <v>300000</v>
      </c>
    </row>
    <row r="39">
      <c r="A39" s="4" t="inlineStr">
        <is>
          <t>Common stock shares stock awards | shares</t>
        </is>
      </c>
      <c r="D39" s="5" t="n">
        <v>900000</v>
      </c>
    </row>
    <row r="40">
      <c r="A40" s="4" t="inlineStr">
        <is>
          <t>Common stock shares stock awards, exercise price | $ / shares</t>
        </is>
      </c>
      <c r="D40" s="8" t="n">
        <v>0.85</v>
      </c>
    </row>
    <row r="41">
      <c r="A41" s="4" t="inlineStr">
        <is>
          <t>Stock options to purchase common stock vesting period</t>
        </is>
      </c>
      <c r="D41" s="4" t="inlineStr">
        <is>
          <t>18 years</t>
        </is>
      </c>
    </row>
    <row r="42">
      <c r="A42" s="4" t="inlineStr">
        <is>
          <t>Number of installment | integer</t>
        </is>
      </c>
      <c r="D42" s="5" t="n">
        <v>18</v>
      </c>
    </row>
    <row r="43">
      <c r="A43" s="4" t="inlineStr">
        <is>
          <t>Stock options to purchase shares of common stock subject to milestone-based vesting | shares</t>
        </is>
      </c>
      <c r="D43" s="5" t="n">
        <v>400000</v>
      </c>
    </row>
    <row r="44">
      <c r="A44" s="4" t="inlineStr">
        <is>
          <t>Stock options to purchase shares of common stock subject to milestone-based | shares</t>
        </is>
      </c>
      <c r="D44" s="5" t="n">
        <v>200000</v>
      </c>
    </row>
    <row r="45">
      <c r="A45" s="4" t="inlineStr">
        <is>
          <t>Recognize total share based expense</t>
        </is>
      </c>
      <c r="D45" s="6" t="n">
        <v>492000</v>
      </c>
    </row>
    <row r="46">
      <c r="A46" s="4" t="inlineStr">
        <is>
          <t>U.S. Phase 2 Clinical Trial</t>
        </is>
      </c>
    </row>
    <row r="47">
      <c r="A47" s="4" t="inlineStr">
        <is>
          <t>Unrecognized expense vest upon enrollment completion</t>
        </is>
      </c>
      <c r="E47" s="6" t="n">
        <v>41000</v>
      </c>
    </row>
    <row r="48">
      <c r="A48" s="4" t="inlineStr">
        <is>
          <t>Unrecognized expense vest upon trial completion</t>
        </is>
      </c>
      <c r="C48" s="5" t="n">
        <v>20000</v>
      </c>
      <c r="E48" s="5" t="n">
        <v>20000</v>
      </c>
    </row>
    <row r="49">
      <c r="A49" s="4" t="inlineStr">
        <is>
          <t>U.S. Phase 3 Clinical Trial</t>
        </is>
      </c>
    </row>
    <row r="50">
      <c r="A50" s="4" t="inlineStr">
        <is>
          <t>Unrecognized stock-based compensation expense</t>
        </is>
      </c>
      <c r="B50" s="6" t="n">
        <v>40000000000</v>
      </c>
      <c r="C50" s="5" t="n">
        <v>40000000000</v>
      </c>
      <c r="D50" s="6" t="n">
        <v>40000000000</v>
      </c>
      <c r="E50" s="5" t="n">
        <v>40000000000</v>
      </c>
    </row>
    <row r="51">
      <c r="A51" s="4" t="inlineStr">
        <is>
          <t>Unrecognized stock-based compensation value</t>
        </is>
      </c>
      <c r="C51" s="5" t="n">
        <v>440000</v>
      </c>
      <c r="E51" s="5" t="n">
        <v>440000</v>
      </c>
    </row>
    <row r="52">
      <c r="A52" s="4" t="inlineStr">
        <is>
          <t>U.S. Phase 1 Clinical Trial</t>
        </is>
      </c>
    </row>
    <row r="53">
      <c r="A53" s="4" t="inlineStr">
        <is>
          <t>Stock options to purchase common stock | shares</t>
        </is>
      </c>
      <c r="D53" s="5" t="n">
        <v>100000</v>
      </c>
    </row>
    <row r="54">
      <c r="A54" s="4" t="inlineStr">
        <is>
          <t>Unrecognized stock-based compensation expense</t>
        </is>
      </c>
      <c r="C54" s="6" t="n">
        <v>40000000000</v>
      </c>
      <c r="E54" s="6" t="n">
        <v>40000000000</v>
      </c>
    </row>
    <row r="55">
      <c r="A55" s="4" t="inlineStr">
        <is>
          <t>Options total fair value</t>
        </is>
      </c>
      <c r="D55" s="6" t="n">
        <v>40000</v>
      </c>
    </row>
    <row r="56">
      <c r="A56" s="4" t="inlineStr">
        <is>
          <t>Performance-based Milestone</t>
        </is>
      </c>
    </row>
    <row r="57">
      <c r="A57" s="4" t="inlineStr">
        <is>
          <t>Stock options to purchase common stock | shares</t>
        </is>
      </c>
      <c r="D57" s="5" t="n">
        <v>755000</v>
      </c>
    </row>
    <row r="58">
      <c r="A58" s="4" t="inlineStr">
        <is>
          <t>Stock options to purchas related to services | shares</t>
        </is>
      </c>
      <c r="D58" s="5" t="n">
        <v>50000</v>
      </c>
    </row>
    <row r="59">
      <c r="A59" s="4" t="inlineStr">
        <is>
          <t>Stock options to purchas related to services fair value</t>
        </is>
      </c>
      <c r="D59" s="6" t="n">
        <v>20150</v>
      </c>
    </row>
    <row r="60">
      <c r="A60" s="4" t="inlineStr">
        <is>
          <t>General and administrative expense</t>
        </is>
      </c>
      <c r="D60" s="5" t="n">
        <v>253000</v>
      </c>
    </row>
    <row r="61">
      <c r="A61" s="4" t="inlineStr">
        <is>
          <t>Options total fair value</t>
        </is>
      </c>
      <c r="D61" s="5" t="n">
        <v>623000</v>
      </c>
    </row>
    <row r="62">
      <c r="A62" s="4" t="inlineStr">
        <is>
          <t>Research and development expense</t>
        </is>
      </c>
      <c r="D62" s="6" t="n">
        <v>370000</v>
      </c>
    </row>
    <row r="63">
      <c r="A63" s="4" t="inlineStr">
        <is>
          <t>Maximum probability of clinical trial percentage</t>
        </is>
      </c>
      <c r="B63" s="4" t="inlineStr">
        <is>
          <t>75.00%</t>
        </is>
      </c>
      <c r="D63" s="4" t="inlineStr">
        <is>
          <t>75.00%</t>
        </is>
      </c>
    </row>
    <row r="64">
      <c r="A64" s="4" t="inlineStr">
        <is>
          <t>Phase 2 OPTION 2 Clinical Trial</t>
        </is>
      </c>
    </row>
    <row r="65">
      <c r="A65" s="4" t="inlineStr">
        <is>
          <t>Stock options to purchase common stock | shares</t>
        </is>
      </c>
      <c r="D65" s="5" t="n">
        <v>7500</v>
      </c>
    </row>
    <row r="66">
      <c r="A66" s="4" t="inlineStr">
        <is>
          <t>Options total fair value</t>
        </is>
      </c>
      <c r="D66" s="6" t="n">
        <v>8000</v>
      </c>
    </row>
    <row r="67">
      <c r="A67" s="4" t="inlineStr">
        <is>
          <t>Phase 2 OPTION 2 Clinical Trial 1</t>
        </is>
      </c>
    </row>
    <row r="68">
      <c r="A68" s="4" t="inlineStr">
        <is>
          <t>Stock options to purchase common stock | shares</t>
        </is>
      </c>
      <c r="D68" s="5" t="n">
        <v>210000</v>
      </c>
    </row>
    <row r="69">
      <c r="A69" s="4" t="inlineStr">
        <is>
          <t>Options total fair value</t>
        </is>
      </c>
      <c r="D69" s="6" t="n">
        <v>148000</v>
      </c>
    </row>
    <row r="70">
      <c r="A70" s="4" t="inlineStr">
        <is>
          <t>Phase 2 Combination Trial in Europe</t>
        </is>
      </c>
    </row>
    <row r="71">
      <c r="A71" s="4" t="inlineStr">
        <is>
          <t>Stock options to purchase common stock | shares</t>
        </is>
      </c>
      <c r="D71" s="5" t="n">
        <v>437500</v>
      </c>
    </row>
    <row r="72">
      <c r="A72" s="4" t="inlineStr">
        <is>
          <t>Options total fair value</t>
        </is>
      </c>
      <c r="D72" s="6" t="n">
        <v>427000</v>
      </c>
    </row>
    <row r="73">
      <c r="A73" s="4" t="inlineStr">
        <is>
          <t>U.S. Phase 1 and 3 Clinical Trial</t>
        </is>
      </c>
    </row>
    <row r="74">
      <c r="A74" s="4" t="inlineStr">
        <is>
          <t>Unrecognized stock-based compensation expense</t>
        </is>
      </c>
      <c r="B74" s="6" t="n">
        <v>140000000000</v>
      </c>
      <c r="D74" s="6" t="n">
        <v>140000000000</v>
      </c>
    </row>
    <row r="75">
      <c r="A75" s="4" t="inlineStr">
        <is>
          <t>New Schneiderman Awards</t>
        </is>
      </c>
    </row>
    <row r="76">
      <c r="A76" s="4" t="inlineStr">
        <is>
          <t>Stock options to purchase common stock | shares</t>
        </is>
      </c>
      <c r="D76" s="5" t="n">
        <v>250000</v>
      </c>
    </row>
    <row r="77">
      <c r="A77" s="4" t="inlineStr">
        <is>
          <t>Common stock shares stock awards | shares</t>
        </is>
      </c>
      <c r="D77" s="5" t="n">
        <v>285006</v>
      </c>
    </row>
    <row r="78">
      <c r="A78" s="4" t="inlineStr">
        <is>
          <t>Common stock shares stock awards, exercise price | $ / shares</t>
        </is>
      </c>
      <c r="D78" s="8" t="n">
        <v>0.85</v>
      </c>
    </row>
    <row r="79">
      <c r="A79" s="4" t="inlineStr">
        <is>
          <t>Stock options to purchase common stock vesting period</t>
        </is>
      </c>
      <c r="D79" s="4" t="inlineStr">
        <is>
          <t>2 years 1 month</t>
        </is>
      </c>
    </row>
    <row r="80">
      <c r="A80" s="4" t="inlineStr">
        <is>
          <t>Number of installment | integer</t>
        </is>
      </c>
      <c r="D80" s="5" t="n">
        <v>25</v>
      </c>
    </row>
    <row r="81">
      <c r="A81" s="4" t="inlineStr">
        <is>
          <t>Recognize total share based expense</t>
        </is>
      </c>
      <c r="D81" s="6" t="n">
        <v>192000</v>
      </c>
    </row>
    <row r="82">
      <c r="A82" s="4" t="inlineStr">
        <is>
          <t>Stock options to purchase shares of common stock vested | shares</t>
        </is>
      </c>
      <c r="D82" s="5" t="n">
        <v>79860</v>
      </c>
    </row>
    <row r="83">
      <c r="A83" s="4" t="inlineStr">
        <is>
          <t>Remaining stock options to purchase of common stock vested | shares</t>
        </is>
      </c>
      <c r="D83" s="5" t="n">
        <v>170140</v>
      </c>
    </row>
    <row r="84">
      <c r="A84" s="4" t="inlineStr">
        <is>
          <t>New Schneiderman Awards | Transaction 2</t>
        </is>
      </c>
    </row>
    <row r="85">
      <c r="A85" s="4" t="inlineStr">
        <is>
          <t>Stock options to purchase common stock vesting period</t>
        </is>
      </c>
      <c r="D85" s="4" t="inlineStr">
        <is>
          <t>19 years</t>
        </is>
      </c>
    </row>
    <row r="86">
      <c r="A86" s="4" t="inlineStr">
        <is>
          <t>Number of installment | integer</t>
        </is>
      </c>
      <c r="D86" s="5" t="n">
        <v>19</v>
      </c>
    </row>
    <row r="87">
      <c r="A87" s="4" t="inlineStr">
        <is>
          <t>Stock options to purchase shares of common stock vested | shares</t>
        </is>
      </c>
      <c r="D87" s="5" t="n">
        <v>17504</v>
      </c>
    </row>
    <row r="88">
      <c r="A88" s="4" t="inlineStr">
        <is>
          <t>New Schneiderman Awards | Transaction 1</t>
        </is>
      </c>
    </row>
    <row r="89">
      <c r="A89" s="4" t="inlineStr">
        <is>
          <t>Stock options to purchase shares of common stock vested | shares</t>
        </is>
      </c>
      <c r="D89" s="5" t="n">
        <v>175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6964573</v>
      </c>
      <c r="C4" s="6" t="n">
        <v>-9957168</v>
      </c>
    </row>
    <row r="5">
      <c r="A5" s="3" t="inlineStr">
        <is>
          <t>Adjustments to reconcile net loss to net cash and cash equivalents used in operating activities:</t>
        </is>
      </c>
    </row>
    <row r="6">
      <c r="A6" s="4" t="inlineStr">
        <is>
          <t>Depreciation</t>
        </is>
      </c>
      <c r="B6" s="5" t="n">
        <v>3014</v>
      </c>
      <c r="C6" s="5" t="n">
        <v>18368</v>
      </c>
    </row>
    <row r="7">
      <c r="A7" s="4" t="inlineStr">
        <is>
          <t>Amortization</t>
        </is>
      </c>
      <c r="B7" s="5" t="n">
        <v>263774</v>
      </c>
      <c r="C7" s="5" t="n">
        <v>263774</v>
      </c>
    </row>
    <row r="8">
      <c r="A8" s="4" t="inlineStr">
        <is>
          <t>Non-cash lease expense</t>
        </is>
      </c>
      <c r="B8" s="5" t="n">
        <v>-4855</v>
      </c>
      <c r="C8" s="5" t="n">
        <v>-6065</v>
      </c>
    </row>
    <row r="9">
      <c r="A9" s="4" t="inlineStr">
        <is>
          <t>Common stock issued to settle accounts payable</t>
        </is>
      </c>
      <c r="B9" s="5" t="n">
        <v>0</v>
      </c>
      <c r="C9" s="5" t="n">
        <v>131137</v>
      </c>
    </row>
    <row r="10">
      <c r="A10" s="4" t="inlineStr">
        <is>
          <t>Change in fair value of liability</t>
        </is>
      </c>
      <c r="B10" s="5" t="n">
        <v>-532353</v>
      </c>
      <c r="C10" s="5" t="n">
        <v>0</v>
      </c>
    </row>
    <row r="11">
      <c r="A11" s="4" t="inlineStr">
        <is>
          <t>Stock-based compensation</t>
        </is>
      </c>
      <c r="B11" s="5" t="n">
        <v>1086296</v>
      </c>
      <c r="C11" s="5" t="n">
        <v>251129</v>
      </c>
    </row>
    <row r="12">
      <c r="A12" s="4" t="inlineStr">
        <is>
          <t>Restricted stock granted to employees/directors</t>
        </is>
      </c>
      <c r="B12" s="5" t="n">
        <v>0</v>
      </c>
      <c r="C12" s="5" t="n">
        <v>21003</v>
      </c>
    </row>
    <row r="13">
      <c r="A13" s="4" t="inlineStr">
        <is>
          <t>Common stock granted to consultants</t>
        </is>
      </c>
      <c r="B13" s="5" t="n">
        <v>1186809</v>
      </c>
      <c r="C13" s="5" t="n">
        <v>87105</v>
      </c>
    </row>
    <row r="14">
      <c r="A14" s="4" t="inlineStr">
        <is>
          <t>Accreted interest on convertible debt</t>
        </is>
      </c>
      <c r="B14" s="5" t="n">
        <v>0</v>
      </c>
      <c r="C14" s="5" t="n">
        <v>319196</v>
      </c>
    </row>
    <row r="15">
      <c r="A15" s="4" t="inlineStr">
        <is>
          <t>Accretion of debt discount</t>
        </is>
      </c>
      <c r="B15" s="5" t="n">
        <v>0</v>
      </c>
      <c r="C15" s="5" t="n">
        <v>4203182</v>
      </c>
    </row>
    <row r="16">
      <c r="A16" s="3" t="inlineStr">
        <is>
          <t>Changes in assets and liabilities:</t>
        </is>
      </c>
    </row>
    <row r="17">
      <c r="A17" s="4" t="inlineStr">
        <is>
          <t>Accounts receivables</t>
        </is>
      </c>
      <c r="B17" s="5" t="n">
        <v>0</v>
      </c>
      <c r="C17" s="5" t="n">
        <v>-36033</v>
      </c>
    </row>
    <row r="18">
      <c r="A18" s="4" t="inlineStr">
        <is>
          <t>Other receivables</t>
        </is>
      </c>
      <c r="B18" s="5" t="n">
        <v>551489</v>
      </c>
      <c r="C18" s="5" t="n">
        <v>2548659</v>
      </c>
    </row>
    <row r="19">
      <c r="A19" s="4" t="inlineStr">
        <is>
          <t>Prepaid expenses</t>
        </is>
      </c>
      <c r="B19" s="5" t="n">
        <v>715368</v>
      </c>
      <c r="C19" s="5" t="n">
        <v>274019</v>
      </c>
    </row>
    <row r="20">
      <c r="A20" s="4" t="inlineStr">
        <is>
          <t>Right of use assets</t>
        </is>
      </c>
      <c r="B20" s="5" t="n">
        <v>-316541</v>
      </c>
      <c r="C20" s="5" t="n">
        <v>-108447</v>
      </c>
    </row>
    <row r="21">
      <c r="A21" s="4" t="inlineStr">
        <is>
          <t>Deposits</t>
        </is>
      </c>
      <c r="B21" s="5" t="n">
        <v>-41676</v>
      </c>
      <c r="C21" s="5" t="n">
        <v>5000</v>
      </c>
    </row>
    <row r="22">
      <c r="A22" s="4" t="inlineStr">
        <is>
          <t>Accounts payable and accrued expenses</t>
        </is>
      </c>
      <c r="B22" s="5" t="n">
        <v>2958282</v>
      </c>
      <c r="C22" s="5" t="n">
        <v>-571728</v>
      </c>
    </row>
    <row r="23">
      <c r="A23" s="4" t="inlineStr">
        <is>
          <t>Deferred offering costs</t>
        </is>
      </c>
      <c r="B23" s="5" t="n">
        <v>0</v>
      </c>
      <c r="C23" s="5" t="n">
        <v>-192071</v>
      </c>
    </row>
    <row r="24">
      <c r="A24" s="4" t="inlineStr">
        <is>
          <t>Accrued dividends payable</t>
        </is>
      </c>
      <c r="B24" s="5" t="n">
        <v>0</v>
      </c>
      <c r="C24" s="5" t="n">
        <v>0</v>
      </c>
    </row>
    <row r="25">
      <c r="A25" s="4" t="inlineStr">
        <is>
          <t>Other liabilities</t>
        </is>
      </c>
      <c r="B25" s="5" t="n">
        <v>398838</v>
      </c>
      <c r="C25" s="5" t="n">
        <v>135210</v>
      </c>
    </row>
    <row r="26">
      <c r="A26" s="4" t="inlineStr">
        <is>
          <t>Net cash used in operating activities</t>
        </is>
      </c>
      <c r="B26" s="5" t="n">
        <v>-10696128</v>
      </c>
      <c r="C26" s="5" t="n">
        <v>-2634733</v>
      </c>
    </row>
    <row r="27">
      <c r="A27" s="3" t="inlineStr">
        <is>
          <t>Cash flows from investing activities:</t>
        </is>
      </c>
    </row>
    <row r="28">
      <c r="A28" s="4" t="inlineStr">
        <is>
          <t>Purchase of property and equipment</t>
        </is>
      </c>
      <c r="B28" s="5" t="n">
        <v>-73928</v>
      </c>
      <c r="C28" s="5" t="n">
        <v>-2808</v>
      </c>
    </row>
    <row r="29">
      <c r="A29" s="4" t="inlineStr">
        <is>
          <t>Payment made related to license agreement</t>
        </is>
      </c>
      <c r="B29" s="5" t="n">
        <v>-9000000</v>
      </c>
      <c r="C29" s="5" t="n">
        <v>0</v>
      </c>
    </row>
    <row r="30">
      <c r="A30" s="4" t="inlineStr">
        <is>
          <t>Net cash used in investing activities</t>
        </is>
      </c>
      <c r="B30" s="5" t="n">
        <v>-9073928</v>
      </c>
      <c r="C30" s="5" t="n">
        <v>-2808</v>
      </c>
    </row>
    <row r="31">
      <c r="A31" s="3" t="inlineStr">
        <is>
          <t>Cash flows from financing activities:</t>
        </is>
      </c>
    </row>
    <row r="32">
      <c r="A32" s="4" t="inlineStr">
        <is>
          <t>Proceeds from issuance of notes payable, net</t>
        </is>
      </c>
      <c r="B32" s="5" t="n">
        <v>0</v>
      </c>
      <c r="C32" s="5" t="n">
        <v>179418</v>
      </c>
    </row>
    <row r="33">
      <c r="A33" s="4" t="inlineStr">
        <is>
          <t>Proceeds from issuance of preferred stock, net</t>
        </is>
      </c>
      <c r="B33" s="5" t="n">
        <v>7105168</v>
      </c>
      <c r="C33" s="5" t="n">
        <v>0</v>
      </c>
    </row>
    <row r="34">
      <c r="A34" s="4" t="inlineStr">
        <is>
          <t>Proceeds from issuance of common stock, net</t>
        </is>
      </c>
      <c r="B34" s="5" t="n">
        <v>10233638</v>
      </c>
      <c r="C34" s="5" t="n">
        <v>988348</v>
      </c>
    </row>
    <row r="35">
      <c r="A35" s="4" t="inlineStr">
        <is>
          <t>Proceeds from exercise of warrants</t>
        </is>
      </c>
      <c r="B35" s="5" t="n">
        <v>4906630</v>
      </c>
      <c r="C35" s="5" t="n">
        <v>0</v>
      </c>
    </row>
    <row r="36">
      <c r="A36" s="4" t="inlineStr">
        <is>
          <t>Proceeds from issuance of convertible debt, net</t>
        </is>
      </c>
      <c r="B36" s="5" t="n">
        <v>0</v>
      </c>
      <c r="C36" s="5" t="n">
        <v>3227002</v>
      </c>
    </row>
    <row r="37">
      <c r="A37" s="4" t="inlineStr">
        <is>
          <t>Repayments of convertible debt</t>
        </is>
      </c>
      <c r="B37" s="5" t="n">
        <v>0</v>
      </c>
      <c r="C37" s="5" t="n">
        <v>-450000</v>
      </c>
    </row>
    <row r="38">
      <c r="A38" s="4" t="inlineStr">
        <is>
          <t>Repayments of note payable</t>
        </is>
      </c>
      <c r="B38" s="5" t="n">
        <v>-412836</v>
      </c>
      <c r="C38" s="5" t="n">
        <v>-511173</v>
      </c>
    </row>
    <row r="39">
      <c r="A39" s="4" t="inlineStr">
        <is>
          <t>Net cash provided by financing activities</t>
        </is>
      </c>
      <c r="B39" s="5" t="n">
        <v>21832600</v>
      </c>
      <c r="C39" s="5" t="n">
        <v>3433595</v>
      </c>
    </row>
    <row r="40">
      <c r="A40" s="4" t="inlineStr">
        <is>
          <t>Increase in cash</t>
        </is>
      </c>
      <c r="B40" s="5" t="n">
        <v>2062544</v>
      </c>
      <c r="C40" s="5" t="n">
        <v>796054</v>
      </c>
    </row>
    <row r="41">
      <c r="A41" s="4" t="inlineStr">
        <is>
          <t>Effect of exchange rate changes on cash</t>
        </is>
      </c>
      <c r="B41" s="5" t="n">
        <v>-50194</v>
      </c>
      <c r="C41" s="5" t="n">
        <v>13100</v>
      </c>
    </row>
    <row r="42">
      <c r="A42" s="4" t="inlineStr">
        <is>
          <t>Cash and cash equivalents, beginning balance</t>
        </is>
      </c>
      <c r="B42" s="5" t="n">
        <v>6062141</v>
      </c>
      <c r="C42" s="5" t="n">
        <v>175796</v>
      </c>
    </row>
    <row r="43">
      <c r="A43" s="4" t="inlineStr">
        <is>
          <t>Cash and cash equivalents, ending balance</t>
        </is>
      </c>
      <c r="B43" s="5" t="n">
        <v>8074491</v>
      </c>
      <c r="C43" s="5" t="n">
        <v>984950</v>
      </c>
    </row>
    <row r="44">
      <c r="A44" s="3" t="inlineStr">
        <is>
          <t>Supplemental disclosures of cash flow information:</t>
        </is>
      </c>
    </row>
    <row r="45">
      <c r="A45" s="4" t="inlineStr">
        <is>
          <t>Cash paid for interest</t>
        </is>
      </c>
      <c r="B45" s="5" t="n">
        <v>0</v>
      </c>
      <c r="C45" s="5" t="n">
        <v>104153</v>
      </c>
    </row>
    <row r="46">
      <c r="A46" s="4" t="inlineStr">
        <is>
          <t>Cash paid for income taxes</t>
        </is>
      </c>
      <c r="B46" s="5" t="n">
        <v>0</v>
      </c>
      <c r="C46" s="5" t="n">
        <v>0</v>
      </c>
    </row>
    <row r="47">
      <c r="A47" s="3" t="inlineStr">
        <is>
          <t>Non-cash investing and financing activities:</t>
        </is>
      </c>
    </row>
    <row r="48">
      <c r="A48" s="4" t="inlineStr">
        <is>
          <t>Deemed dividend on preferred stock issuances</t>
        </is>
      </c>
      <c r="B48" s="5" t="n">
        <v>-4507125</v>
      </c>
      <c r="C48" s="5" t="n">
        <v>0</v>
      </c>
    </row>
    <row r="49">
      <c r="A49" s="4" t="inlineStr">
        <is>
          <t>Deemed dividend on preferred stock exchanges</t>
        </is>
      </c>
      <c r="B49" s="5" t="n">
        <v>21008253</v>
      </c>
      <c r="C49" s="5" t="n">
        <v>0</v>
      </c>
    </row>
    <row r="50">
      <c r="A50" s="4" t="inlineStr">
        <is>
          <t>Accrued dividends on preferred stock</t>
        </is>
      </c>
      <c r="B50" s="5" t="n">
        <v>-231043</v>
      </c>
      <c r="C50" s="5" t="n">
        <v>0</v>
      </c>
    </row>
    <row r="51">
      <c r="A51" s="4" t="inlineStr">
        <is>
          <t>Issuance of preferred stock to settle liability related to license agreement</t>
        </is>
      </c>
      <c r="B51" s="6" t="n">
        <v>2467649</v>
      </c>
      <c r="C5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Agreements (Details Narrative) - USD ($)</t>
        </is>
      </c>
      <c r="B1" s="2" t="inlineStr">
        <is>
          <t>1 Months Ended</t>
        </is>
      </c>
      <c r="E1" s="2" t="inlineStr">
        <is>
          <t>3 Months Ended</t>
        </is>
      </c>
      <c r="F1" s="2" t="inlineStr">
        <is>
          <t>6 Months Ended</t>
        </is>
      </c>
    </row>
    <row r="2">
      <c r="B2" s="2" t="inlineStr">
        <is>
          <t>Feb. 24, 2021</t>
        </is>
      </c>
      <c r="C2" s="2" t="inlineStr">
        <is>
          <t>Jan. 31, 2021</t>
        </is>
      </c>
      <c r="D2" s="2" t="inlineStr">
        <is>
          <t>Jan. 31, 2020</t>
        </is>
      </c>
      <c r="E2" s="2" t="inlineStr">
        <is>
          <t>Jun. 30, 2020</t>
        </is>
      </c>
      <c r="F2" s="2" t="inlineStr">
        <is>
          <t>Jun. 30, 2021</t>
        </is>
      </c>
      <c r="G2" s="2" t="inlineStr">
        <is>
          <t>Jun. 30, 2020</t>
        </is>
      </c>
      <c r="H2" s="2" t="inlineStr">
        <is>
          <t>Jan. 08, 2021</t>
        </is>
      </c>
      <c r="I2" s="2" t="inlineStr">
        <is>
          <t>Jan. 05, 2021</t>
        </is>
      </c>
      <c r="J2" s="2" t="inlineStr">
        <is>
          <t>Dec. 31, 2020</t>
        </is>
      </c>
    </row>
    <row r="3">
      <c r="A3" s="4" t="inlineStr">
        <is>
          <t>Deemed dividend equal to intrinsic value of beneficial conversion feature</t>
        </is>
      </c>
      <c r="D3" s="6" t="n">
        <v>1800000</v>
      </c>
      <c r="E3" s="6" t="n">
        <v>1100000</v>
      </c>
      <c r="G3" s="6" t="n">
        <v>2200000</v>
      </c>
    </row>
    <row r="4">
      <c r="A4" s="4" t="inlineStr">
        <is>
          <t>Series C Preferred Stock</t>
        </is>
      </c>
    </row>
    <row r="5">
      <c r="A5" s="4" t="inlineStr">
        <is>
          <t>Preferred stock shares issued</t>
        </is>
      </c>
      <c r="F5" s="5" t="n">
        <v>0</v>
      </c>
      <c r="I5" s="5" t="n">
        <v>47542</v>
      </c>
      <c r="J5" s="5" t="n">
        <v>0</v>
      </c>
    </row>
    <row r="6">
      <c r="A6" s="4" t="inlineStr">
        <is>
          <t>License Agreement with First Wave Bio, Inc.</t>
        </is>
      </c>
    </row>
    <row r="7">
      <c r="A7" s="4" t="inlineStr">
        <is>
          <t>Upfront cash payment</t>
        </is>
      </c>
      <c r="C7" s="6" t="n">
        <v>9000000</v>
      </c>
      <c r="F7" s="6" t="n">
        <v>1250000</v>
      </c>
    </row>
    <row r="8">
      <c r="A8" s="4" t="inlineStr">
        <is>
          <t>Obligation to pay potential milestone payments</t>
        </is>
      </c>
      <c r="F8" s="5" t="n">
        <v>37000000</v>
      </c>
    </row>
    <row r="9">
      <c r="A9" s="4" t="inlineStr">
        <is>
          <t>Milestone payment related to research and development</t>
        </is>
      </c>
      <c r="F9" s="5" t="n">
        <v>1000000</v>
      </c>
    </row>
    <row r="10">
      <c r="A10" s="4" t="inlineStr">
        <is>
          <t>Accounts payable milestone payment</t>
        </is>
      </c>
      <c r="F10" s="5" t="n">
        <v>1000000</v>
      </c>
    </row>
    <row r="11">
      <c r="A11" s="4" t="inlineStr">
        <is>
          <t>Convertible preferred stock convertible into of common stock</t>
        </is>
      </c>
      <c r="F11" s="6" t="n">
        <v>3000000</v>
      </c>
    </row>
    <row r="12">
      <c r="A12" s="4" t="inlineStr">
        <is>
          <t>Convertible aggregate of shares of common stock</t>
        </is>
      </c>
      <c r="F12" s="5" t="n">
        <v>3290196</v>
      </c>
    </row>
    <row r="13">
      <c r="A13" s="4" t="inlineStr">
        <is>
          <t>Conversion price per share</t>
        </is>
      </c>
      <c r="F13" s="7" t="n">
        <v>0.9118000000000001</v>
      </c>
    </row>
    <row r="14">
      <c r="A14" s="4" t="inlineStr">
        <is>
          <t>License Agreement with First Wave Bio, Inc. | Series C Preferred Stock</t>
        </is>
      </c>
    </row>
    <row r="15">
      <c r="A15" s="4" t="inlineStr">
        <is>
          <t>Convertible aggregate of shares of common stock</t>
        </is>
      </c>
      <c r="H15" s="5" t="n">
        <v>3290196</v>
      </c>
    </row>
    <row r="16">
      <c r="A16" s="4" t="inlineStr">
        <is>
          <t>Conversion price per share</t>
        </is>
      </c>
      <c r="H16" s="8" t="n">
        <v>0.75</v>
      </c>
    </row>
    <row r="17">
      <c r="A17" s="4" t="inlineStr">
        <is>
          <t>Preferred stock shares issued</t>
        </is>
      </c>
      <c r="H17" s="5" t="n">
        <v>32901960</v>
      </c>
    </row>
    <row r="18">
      <c r="A18" s="4" t="inlineStr">
        <is>
          <t>Convertible aggregate of shares of common stock fair value</t>
        </is>
      </c>
      <c r="H18" s="6" t="n">
        <v>2500000</v>
      </c>
    </row>
    <row r="19">
      <c r="A19" s="4" t="inlineStr">
        <is>
          <t>Deemed dividend equal to intrinsic value of beneficial conversion feature</t>
        </is>
      </c>
      <c r="B19" s="6" t="n">
        <v>230000</v>
      </c>
    </row>
    <row r="20">
      <c r="A20" s="4" t="inlineStr">
        <is>
          <t>Change in fair value of stock</t>
        </is>
      </c>
      <c r="B20" s="5" t="n">
        <v>500000</v>
      </c>
    </row>
    <row r="21">
      <c r="A21" s="4" t="inlineStr">
        <is>
          <t>fair value of liability</t>
        </is>
      </c>
      <c r="B21" s="6" t="n">
        <v>3000000</v>
      </c>
    </row>
  </sheetData>
  <mergeCells count="3">
    <mergeCell ref="A1:A2"/>
    <mergeCell ref="B1:D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17" customWidth="1" min="2" max="2"/>
  </cols>
  <sheetData>
    <row r="1">
      <c r="A1" s="1" t="inlineStr">
        <is>
          <t>Leases (Details)</t>
        </is>
      </c>
      <c r="B1" s="2" t="inlineStr">
        <is>
          <t>6 Months Ended</t>
        </is>
      </c>
    </row>
    <row r="2">
      <c r="B2" s="2" t="inlineStr">
        <is>
          <t>Jun. 30, 2021</t>
        </is>
      </c>
    </row>
    <row r="3">
      <c r="A3" s="3" t="inlineStr">
        <is>
          <t>Leases</t>
        </is>
      </c>
    </row>
    <row r="4">
      <c r="A4" s="4" t="inlineStr">
        <is>
          <t>Weighted-average remaining lease term</t>
        </is>
      </c>
      <c r="B4" s="4" t="inlineStr">
        <is>
          <t>4 years 6 months</t>
        </is>
      </c>
    </row>
    <row r="5">
      <c r="A5" s="4" t="inlineStr">
        <is>
          <t>Weighted-average discount rate</t>
        </is>
      </c>
      <c r="B5" s="4" t="inlineStr">
        <is>
          <t>6.8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1" customWidth="1" min="2" max="2"/>
  </cols>
  <sheetData>
    <row r="1">
      <c r="A1" s="1" t="inlineStr">
        <is>
          <t>Leases (Details 1)</t>
        </is>
      </c>
      <c r="B1" s="2" t="inlineStr">
        <is>
          <t>Jun. 30, 2021USD ($)</t>
        </is>
      </c>
    </row>
    <row r="2">
      <c r="A2" s="3" t="inlineStr">
        <is>
          <t>Leases</t>
        </is>
      </c>
    </row>
    <row r="3">
      <c r="A3" s="4" t="inlineStr">
        <is>
          <t>2021</t>
        </is>
      </c>
      <c r="B3" s="6" t="n">
        <v>61642</v>
      </c>
    </row>
    <row r="4">
      <c r="A4" s="4" t="inlineStr">
        <is>
          <t>2022</t>
        </is>
      </c>
      <c r="B4" s="5" t="n">
        <v>104629</v>
      </c>
    </row>
    <row r="5">
      <c r="A5" s="4" t="inlineStr">
        <is>
          <t>2023</t>
        </is>
      </c>
      <c r="B5" s="5" t="n">
        <v>83691</v>
      </c>
    </row>
    <row r="6">
      <c r="A6" s="4" t="inlineStr">
        <is>
          <t>2024</t>
        </is>
      </c>
      <c r="B6" s="5" t="n">
        <v>86202</v>
      </c>
    </row>
    <row r="7">
      <c r="A7" s="4" t="inlineStr">
        <is>
          <t>2025</t>
        </is>
      </c>
      <c r="B7" s="5" t="n">
        <v>88788</v>
      </c>
    </row>
    <row r="8">
      <c r="A8" s="4" t="inlineStr">
        <is>
          <t>Thereafter</t>
        </is>
      </c>
      <c r="B8" s="5" t="n">
        <v>60593</v>
      </c>
    </row>
    <row r="9">
      <c r="A9" s="4" t="inlineStr">
        <is>
          <t>Total lease payments</t>
        </is>
      </c>
      <c r="B9" s="5" t="n">
        <v>485545</v>
      </c>
    </row>
    <row r="10">
      <c r="A10" s="4" t="inlineStr">
        <is>
          <t>Less: imputed interest</t>
        </is>
      </c>
      <c r="B10" s="5" t="n">
        <v>81306</v>
      </c>
    </row>
    <row r="11">
      <c r="A11" s="4" t="inlineStr">
        <is>
          <t>Present value of lease liabilities</t>
        </is>
      </c>
      <c r="B11" s="6" t="n">
        <v>4042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7" customWidth="1" min="1" max="1"/>
    <col width="15" customWidth="1" min="2" max="2"/>
    <col width="14" customWidth="1" min="3" max="3"/>
    <col width="44" customWidth="1" min="4" max="4"/>
    <col width="14" customWidth="1" min="5" max="5"/>
    <col width="14" customWidth="1" min="6" max="6"/>
  </cols>
  <sheetData>
    <row r="1">
      <c r="A1" s="1" t="inlineStr">
        <is>
          <t>Leas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ases</t>
        </is>
      </c>
    </row>
    <row r="4">
      <c r="A4" s="4" t="inlineStr">
        <is>
          <t>Lease expense</t>
        </is>
      </c>
      <c r="B4" s="6" t="n">
        <v>57000</v>
      </c>
      <c r="C4" s="6" t="n">
        <v>40000</v>
      </c>
      <c r="D4" s="6" t="n">
        <v>110000</v>
      </c>
      <c r="E4" s="6" t="n">
        <v>77000</v>
      </c>
    </row>
    <row r="5">
      <c r="A5" s="4" t="inlineStr">
        <is>
          <t>Leases expiry description</t>
        </is>
      </c>
      <c r="D5" s="4" t="inlineStr">
        <is>
          <t>leases expire at various dates through 2026</t>
        </is>
      </c>
    </row>
    <row r="6">
      <c r="A6" s="4" t="inlineStr">
        <is>
          <t>Short term liability</t>
        </is>
      </c>
      <c r="B6" s="5" t="n">
        <v>118486</v>
      </c>
      <c r="D6" s="6" t="n">
        <v>118486</v>
      </c>
      <c r="F6" s="6" t="n">
        <v>57417</v>
      </c>
    </row>
    <row r="7">
      <c r="A7" s="4" t="inlineStr">
        <is>
          <t>Long-term lease liability</t>
        </is>
      </c>
      <c r="B7" s="6" t="n">
        <v>285753</v>
      </c>
      <c r="D7" s="6" t="n">
        <v>285753</v>
      </c>
      <c r="F7" s="6" t="n">
        <v>1912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Narrative) - USD ($) $ in Millions</t>
        </is>
      </c>
      <c r="B1" s="2" t="inlineStr">
        <is>
          <t>6 Months Ended</t>
        </is>
      </c>
    </row>
    <row r="2">
      <c r="B2" s="2" t="inlineStr">
        <is>
          <t>Jun. 30, 2021</t>
        </is>
      </c>
      <c r="C2" s="2" t="inlineStr">
        <is>
          <t>Jun. 30, 2020</t>
        </is>
      </c>
      <c r="D2" s="2" t="inlineStr">
        <is>
          <t>Dec. 31, 2020</t>
        </is>
      </c>
    </row>
    <row r="3">
      <c r="A3" s="3" t="inlineStr">
        <is>
          <t>Income Taxes</t>
        </is>
      </c>
    </row>
    <row r="4">
      <c r="A4" s="4" t="inlineStr">
        <is>
          <t>Gross deferred tax asset</t>
        </is>
      </c>
      <c r="B4" s="9" t="n">
        <v>27.3</v>
      </c>
      <c r="D4" s="9" t="n">
        <v>26.1</v>
      </c>
    </row>
    <row r="5">
      <c r="A5" s="4" t="inlineStr">
        <is>
          <t>Deferred tax asset valuation allowance</t>
        </is>
      </c>
      <c r="B5" s="14" t="n">
        <v>-27.3</v>
      </c>
      <c r="D5" s="14" t="n">
        <v>-26.1</v>
      </c>
    </row>
    <row r="6">
      <c r="A6" s="4" t="inlineStr">
        <is>
          <t>Change in valuation allowance</t>
        </is>
      </c>
      <c r="B6" s="14" t="n">
        <v>-1.2</v>
      </c>
      <c r="C6" s="9" t="n">
        <v>-0.4</v>
      </c>
    </row>
    <row r="7">
      <c r="A7" s="4" t="inlineStr">
        <is>
          <t>State operating loss carry-forwards</t>
        </is>
      </c>
      <c r="B7" s="14" t="n">
        <v>22.6</v>
      </c>
    </row>
    <row r="8">
      <c r="A8" s="4" t="inlineStr">
        <is>
          <t>Domestic operating loss carry-forwards</t>
        </is>
      </c>
      <c r="B8" s="14" t="n">
        <v>65.09999999999999</v>
      </c>
    </row>
    <row r="9">
      <c r="A9" s="4" t="inlineStr">
        <is>
          <t>Net operating losses carryforward indefinitely to offset against future French income</t>
        </is>
      </c>
      <c r="B9" s="6" t="n">
        <v>27</v>
      </c>
      <c r="D9" s="6" t="n">
        <v>23</v>
      </c>
    </row>
    <row r="10">
      <c r="A10" s="4" t="inlineStr">
        <is>
          <t>Percentage of ownership</t>
        </is>
      </c>
      <c r="B10" s="4" t="inlineStr">
        <is>
          <t>5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et Loss per Common Share (Details Narrative) - shares</t>
        </is>
      </c>
      <c r="B1" s="2" t="inlineStr">
        <is>
          <t>6 Months Ended</t>
        </is>
      </c>
    </row>
    <row r="2">
      <c r="B2" s="2" t="inlineStr">
        <is>
          <t>Jun. 30, 2021</t>
        </is>
      </c>
      <c r="C2" s="2" t="inlineStr">
        <is>
          <t>Jun. 30, 2020</t>
        </is>
      </c>
    </row>
    <row r="3">
      <c r="A3" s="4" t="inlineStr">
        <is>
          <t>Convertible Debt</t>
        </is>
      </c>
    </row>
    <row r="4">
      <c r="A4" s="4" t="inlineStr">
        <is>
          <t>Anti-dilutive shares excluded from earnings per share</t>
        </is>
      </c>
      <c r="C4" s="5" t="n">
        <v>7427032</v>
      </c>
    </row>
    <row r="5">
      <c r="A5" s="4" t="inlineStr">
        <is>
          <t>Investor Warrants</t>
        </is>
      </c>
    </row>
    <row r="6">
      <c r="A6" s="4" t="inlineStr">
        <is>
          <t>Anti-dilutive shares excluded from earnings per share</t>
        </is>
      </c>
      <c r="B6" s="5" t="n">
        <v>188307</v>
      </c>
    </row>
    <row r="7">
      <c r="A7" s="4" t="inlineStr">
        <is>
          <t>Restricted Stock and Restricted Stock Units</t>
        </is>
      </c>
    </row>
    <row r="8">
      <c r="A8" s="4" t="inlineStr">
        <is>
          <t>Anti-dilutive shares excluded from earnings per share</t>
        </is>
      </c>
      <c r="B8" s="5" t="n">
        <v>275000</v>
      </c>
      <c r="C8" s="5" t="n">
        <v>387000</v>
      </c>
    </row>
    <row r="9">
      <c r="A9" s="4" t="inlineStr">
        <is>
          <t>Stock Option</t>
        </is>
      </c>
    </row>
    <row r="10">
      <c r="A10" s="4" t="inlineStr">
        <is>
          <t>Anti-dilutive shares excluded from earnings per share</t>
        </is>
      </c>
      <c r="B10" s="5" t="n">
        <v>4295191</v>
      </c>
      <c r="C10" s="5" t="n">
        <v>2272506</v>
      </c>
    </row>
    <row r="11">
      <c r="A11" s="4" t="inlineStr">
        <is>
          <t>Restricted Stock [Member]</t>
        </is>
      </c>
    </row>
    <row r="12">
      <c r="A12" s="4" t="inlineStr">
        <is>
          <t>Anti-dilutive shares excluded from earnings per share</t>
        </is>
      </c>
      <c r="B12" s="5" t="n">
        <v>112000</v>
      </c>
    </row>
    <row r="13">
      <c r="A13" s="4" t="inlineStr">
        <is>
          <t>Warrants [Member]</t>
        </is>
      </c>
    </row>
    <row r="14">
      <c r="A14" s="4" t="inlineStr">
        <is>
          <t>Anti-dilutive shares excluded from earnings per share</t>
        </is>
      </c>
      <c r="B14" s="5" t="n">
        <v>54556620</v>
      </c>
      <c r="C14" s="5" t="n">
        <v>7361181</v>
      </c>
    </row>
    <row r="15">
      <c r="A15" s="4" t="inlineStr">
        <is>
          <t>Series B Preferred Stock [Member]</t>
        </is>
      </c>
    </row>
    <row r="16">
      <c r="A16" s="4" t="inlineStr">
        <is>
          <t>Anti-dilutive shares excluded from earnings per share</t>
        </is>
      </c>
      <c r="B16" s="5" t="n">
        <v>706053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mployee Benefit Plan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mployer contributions</t>
        </is>
      </c>
      <c r="B3" s="6" t="n">
        <v>23000</v>
      </c>
      <c r="C3" s="6" t="n">
        <v>40000</v>
      </c>
      <c r="D3" s="6" t="n">
        <v>55000</v>
      </c>
      <c r="E3" s="6" t="n">
        <v>62000</v>
      </c>
    </row>
    <row r="4">
      <c r="A4" s="4" t="inlineStr">
        <is>
          <t>Employee contribution discretionary profit-sharing contributions percentage</t>
        </is>
      </c>
      <c r="D4" s="4" t="inlineStr">
        <is>
          <t>6.00%</t>
        </is>
      </c>
    </row>
    <row r="5">
      <c r="A5" s="4" t="inlineStr">
        <is>
          <t>Minimum</t>
        </is>
      </c>
    </row>
    <row r="6">
      <c r="A6" s="4" t="inlineStr">
        <is>
          <t>Employees contribution compensation range of percentage</t>
        </is>
      </c>
      <c r="D6" s="4" t="inlineStr">
        <is>
          <t>1.00%</t>
        </is>
      </c>
    </row>
    <row r="7">
      <c r="A7" s="4" t="inlineStr">
        <is>
          <t>Maximum</t>
        </is>
      </c>
    </row>
    <row r="8">
      <c r="A8" s="4" t="inlineStr">
        <is>
          <t>Employees contribution compensation range of percentage</t>
        </is>
      </c>
      <c r="D8" s="4" t="inlineStr">
        <is>
          <t>100.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B1" s="2" t="inlineStr">
        <is>
          <t>Aug. 13, 2021</t>
        </is>
      </c>
      <c r="C1" s="2" t="inlineStr">
        <is>
          <t>Jul. 27, 2021</t>
        </is>
      </c>
      <c r="D1" s="2" t="inlineStr">
        <is>
          <t>Jul. 22, 2021</t>
        </is>
      </c>
      <c r="E1" s="2" t="inlineStr">
        <is>
          <t>Jun. 30, 2021</t>
        </is>
      </c>
      <c r="F1" s="2" t="inlineStr">
        <is>
          <t>Jun. 30, 2020</t>
        </is>
      </c>
      <c r="G1" s="2" t="inlineStr">
        <is>
          <t>Jun. 30, 2021</t>
        </is>
      </c>
      <c r="H1" s="2" t="inlineStr">
        <is>
          <t>Jun. 30, 2020</t>
        </is>
      </c>
      <c r="I1" s="2" t="inlineStr">
        <is>
          <t>Feb. 24, 2021</t>
        </is>
      </c>
      <c r="J1" s="2" t="inlineStr">
        <is>
          <t>Dec. 31, 2020</t>
        </is>
      </c>
      <c r="K1" s="2" t="inlineStr">
        <is>
          <t>Jul. 16, 2020</t>
        </is>
      </c>
    </row>
    <row r="2">
      <c r="A2" s="4" t="inlineStr">
        <is>
          <t>Common stock shares issued</t>
        </is>
      </c>
      <c r="E2" s="5" t="n">
        <v>82585075</v>
      </c>
      <c r="G2" s="5" t="n">
        <v>82585075</v>
      </c>
      <c r="J2" s="5" t="n">
        <v>31150309</v>
      </c>
    </row>
    <row r="3">
      <c r="A3" s="4" t="inlineStr">
        <is>
          <t>Proceeds from issuance of common stock shares</t>
        </is>
      </c>
      <c r="E3" s="6" t="n">
        <v>264000</v>
      </c>
      <c r="G3" s="6" t="n">
        <v>10233638</v>
      </c>
      <c r="H3" s="6" t="n">
        <v>988348</v>
      </c>
    </row>
    <row r="4">
      <c r="A4" s="4" t="inlineStr">
        <is>
          <t>Underwriting discount percentage</t>
        </is>
      </c>
      <c r="G4" s="4" t="inlineStr">
        <is>
          <t>50.00%</t>
        </is>
      </c>
    </row>
    <row r="5">
      <c r="A5" s="4" t="inlineStr">
        <is>
          <t>Preferred stock accrued dividends</t>
        </is>
      </c>
      <c r="E5" s="6" t="n">
        <v>26661</v>
      </c>
      <c r="F5" s="6" t="n">
        <v>0</v>
      </c>
      <c r="G5" s="6" t="n">
        <v>231043</v>
      </c>
    </row>
    <row r="6">
      <c r="A6" s="4" t="inlineStr">
        <is>
          <t>Preferred stock shares</t>
        </is>
      </c>
      <c r="I6" s="5" t="n">
        <v>10000000</v>
      </c>
    </row>
    <row r="7">
      <c r="A7" s="4" t="inlineStr">
        <is>
          <t>Series B Preferred Stock [Member]</t>
        </is>
      </c>
    </row>
    <row r="8">
      <c r="A8" s="4" t="inlineStr">
        <is>
          <t>Underwriting discount percentage</t>
        </is>
      </c>
      <c r="G8" s="4" t="inlineStr">
        <is>
          <t>19.99%</t>
        </is>
      </c>
    </row>
    <row r="9">
      <c r="A9" s="4" t="inlineStr">
        <is>
          <t>Preferred stock shares</t>
        </is>
      </c>
      <c r="E9" s="5" t="n">
        <v>676</v>
      </c>
      <c r="G9" s="5" t="n">
        <v>676</v>
      </c>
      <c r="J9" s="5" t="n">
        <v>5195</v>
      </c>
      <c r="K9" s="5" t="n">
        <v>5195</v>
      </c>
    </row>
    <row r="10">
      <c r="A10" s="4" t="inlineStr">
        <is>
          <t>Subsequent Event | July 2021 Offering</t>
        </is>
      </c>
    </row>
    <row r="11">
      <c r="A11" s="4" t="inlineStr">
        <is>
          <t>Common stock shares issued</t>
        </is>
      </c>
      <c r="D11" s="5" t="n">
        <v>9090910</v>
      </c>
    </row>
    <row r="12">
      <c r="A12" s="4" t="inlineStr">
        <is>
          <t>Offering price per share</t>
        </is>
      </c>
      <c r="D12" s="8" t="n">
        <v>0.55</v>
      </c>
    </row>
    <row r="13">
      <c r="A13" s="4" t="inlineStr">
        <is>
          <t>Additional shares of common stock issued</t>
        </is>
      </c>
      <c r="C13" s="5" t="n">
        <v>1363636</v>
      </c>
    </row>
    <row r="14">
      <c r="A14" s="4" t="inlineStr">
        <is>
          <t>Warrants term</t>
        </is>
      </c>
      <c r="D14" s="4" t="inlineStr">
        <is>
          <t>5 years</t>
        </is>
      </c>
    </row>
    <row r="15">
      <c r="A15" s="4" t="inlineStr">
        <is>
          <t>Warrants offering price percentage</t>
        </is>
      </c>
      <c r="D15" s="4" t="inlineStr">
        <is>
          <t>125.00%</t>
        </is>
      </c>
    </row>
    <row r="16">
      <c r="A16" s="4" t="inlineStr">
        <is>
          <t>Warrants to purchase shares of common stock</t>
        </is>
      </c>
      <c r="D16" s="5" t="n">
        <v>731819</v>
      </c>
    </row>
    <row r="17">
      <c r="A17" s="4" t="inlineStr">
        <is>
          <t>Warrants to purchase shares of common stock, exercise price per share</t>
        </is>
      </c>
      <c r="D17" s="7" t="n">
        <v>0.6875</v>
      </c>
    </row>
    <row r="18">
      <c r="A18" s="4" t="inlineStr">
        <is>
          <t>Proceeds from issuance of common stock shares</t>
        </is>
      </c>
      <c r="D18" s="6" t="n">
        <v>5100000</v>
      </c>
    </row>
    <row r="19">
      <c r="A19" s="4" t="inlineStr">
        <is>
          <t>Underwriting discount percentage</t>
        </is>
      </c>
      <c r="D19" s="4" t="inlineStr">
        <is>
          <t>8.00%</t>
        </is>
      </c>
    </row>
    <row r="20">
      <c r="A20" s="4" t="inlineStr">
        <is>
          <t>Non-accountable expense allowance</t>
        </is>
      </c>
      <c r="D20" s="6" t="n">
        <v>35000</v>
      </c>
    </row>
    <row r="21">
      <c r="A21" s="4" t="inlineStr">
        <is>
          <t>Legal fees</t>
        </is>
      </c>
      <c r="D21" s="5" t="n">
        <v>125000</v>
      </c>
    </row>
    <row r="22">
      <c r="A22" s="4" t="inlineStr">
        <is>
          <t>Clearing expenses</t>
        </is>
      </c>
      <c r="D22" s="6" t="n">
        <v>15950</v>
      </c>
    </row>
    <row r="23">
      <c r="A23" s="4" t="inlineStr">
        <is>
          <t>Subsequent Event | July 2021 Offering | Series B Preferred Stock [Member]</t>
        </is>
      </c>
    </row>
    <row r="24">
      <c r="A24" s="4" t="inlineStr">
        <is>
          <t>Warrants to purchase shares of common stock</t>
        </is>
      </c>
      <c r="B24" s="5" t="n">
        <v>9987571</v>
      </c>
    </row>
    <row r="25">
      <c r="A25" s="4" t="inlineStr">
        <is>
          <t>Warrants to purchase shares of common stock, exercise price per share</t>
        </is>
      </c>
      <c r="B25" s="8" t="n">
        <v>0.55</v>
      </c>
    </row>
    <row r="26">
      <c r="A26" s="4" t="inlineStr">
        <is>
          <t>Subsequent Event | Most Favored Nations (MFN) Exchange Right | Series B Preferred Stock [Member]</t>
        </is>
      </c>
    </row>
    <row r="27">
      <c r="A27" s="4" t="inlineStr">
        <is>
          <t>Warrants to purchase shares of common stock</t>
        </is>
      </c>
      <c r="B27" s="5" t="n">
        <v>7324125</v>
      </c>
    </row>
    <row r="28">
      <c r="A28" s="4" t="inlineStr">
        <is>
          <t>Preferred stock accrued dividends</t>
        </is>
      </c>
      <c r="B28" s="6" t="n">
        <v>288000</v>
      </c>
    </row>
    <row r="29">
      <c r="A29" s="4" t="inlineStr">
        <is>
          <t>Preferred stock shares</t>
        </is>
      </c>
      <c r="B29" s="5" t="n">
        <v>67605</v>
      </c>
    </row>
    <row r="30">
      <c r="A30" s="4" t="inlineStr">
        <is>
          <t>Additional shares of preferred stock</t>
        </is>
      </c>
      <c r="B30" s="5" t="n">
        <v>7324125</v>
      </c>
    </row>
    <row r="31">
      <c r="A31" s="4" t="inlineStr">
        <is>
          <t>Preferred Stock currently convertible underlying shares of common stock</t>
        </is>
      </c>
      <c r="B31" s="5" t="n">
        <v>73241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he Company and Basis of Presentation</t>
        </is>
      </c>
      <c r="B1" s="2" t="inlineStr">
        <is>
          <t>6 Months Ended</t>
        </is>
      </c>
    </row>
    <row r="2">
      <c r="B2" s="2" t="inlineStr">
        <is>
          <t>Jun. 30, 2021</t>
        </is>
      </c>
    </row>
    <row r="3">
      <c r="A3" s="3" t="inlineStr">
        <is>
          <t>The Company and Basis of Presentation</t>
        </is>
      </c>
    </row>
    <row r="4">
      <c r="A4" s="4" t="inlineStr">
        <is>
          <t>Note 1 - The Company and Basis of Presentation</t>
        </is>
      </c>
      <c r="B4" s="4" t="inlineStr">
        <is>
          <t>N ote 1 - The Company and Basis of Presentation The Company AzurRx BioPharma, Inc. (“ AzurRx Parent ProteaBio Europe SAS ABS Company The Company is engaged in the research and development of targeted, non-systemic therapies for the treatment of patients with gastrointestinal (“ GI Our lead drug candidate is MS1819, a recombinant lipase for the treatment of exocrine pancreatic insufficiency (“ EPI CF In 2021, we are launching two new clinical programs using proprietary formulations of niclosamide, a small molecule with anthelminthic, anti-viral and anti-inflammatory properties. The first FW-1022, is for Severe Acute Respiratory Syndrome Coronavirus 2 (“ COVID-19 ICI-AC Since its inception, the Company has devoted substantially all its efforts to research and development, business development, and raising capital, and has primarily financed its operations through issuance of common stock, convertible preferred stock, convertible debt, and other debt/equity instruments. The Company is subject to risks and uncertainties common to early-stage companies in the biotechnology industry, including, but not limited to, development and regulatory success, development by competitors of new technological innovations, dependence on key personnel, protection of proprietary technology, compliance with government regulations, and ability to secure additional capital to fund clinical trials and operations. Historically, the Company’s major sources of cash have been comprised of proceeds from various public and private offerings of its capital stock. As of June 30, 2021, the Company had approximately $8.1 million in cash and cash equivalents. The Company has incurred recurring losses, has experienced recurring negative operating cash flows, and requires significant cash resources to execute its business plans. The Company has an accumulated deficit of approximately $112.3 million as of June 30, 2021. The Company has implemented business continuity plans designed to address and mitigate the impact of the COVID-19 pandemic on our business. The extent to which the ongoing COVID-19 pandemic impacts our business, our clinical development and regulatory efforts, our corporate development objectives and the value of and market for our Common Stock, will depend on future developments that are highly uncertain and cannot be predicted with confidence at this time, such as the ultimate duration of the pandemic, travel restrictions, quarantines, social distancing and business closure requirements in the U.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our business, financial condition, results of operations and growth prospects. In addition, the Company is subject to other challenges and risks specific to its business and its ability to execute on its strategy, as well as risks and uncertainties common to companies in the biotechnology and pharmaceutical industries with development and commercial operations, including, without limitation, risks and uncertainties associated with: obtaining regulatory approval of its drug candidates; delays or problems in the manufacture and supply of its drug candidates, loss of single source suppliers or failure to comply with manufacturing regulations; identifying, acquiring or in-licensing additional products or drug candidates; pharmaceutical product development and the inherent uncertainty of clinical success; and the challenges of protecting and enhancing our intellectual property rights; complying with applicable regulatory requirements. In addition, to the extent the ongoing COVID-19 pandemic adversely affects the Company’s business and results of operations, it may also have the effect of heightening many of the other risks and uncertainties discussed above. Basis of Presentation and Principles of Consolidation The accompanying unaudited interim consolidated financial statements have been prepared in accordance with generally accepted accounting principles in the United States of America (“ GAAP In our opinion, the accompanying unaudited interim consolidated financial statements include all adjustments, consisting of normal recurring adjustments, which are necessary to present fairly our financial position, results of operations, and cash flows. The consolidated balance sheet at December 31, 2020, has been derived from audited financial statements of that date. The unaudited interim consolidated results of operations are not necessarily indicative of the results that may occur for the full fiscal year. Certain information and footnote disclosure normally included in financial statements prepared in accordance with GAAP have been omitted pursuant to instructions, rules, and regulations prescribed by the SEC. The Company believes that the disclosures provided herein are adequate to make the information presented not misleading when these unaudited interim consolidated financial statements are read in conjunction with the audited financial statements and notes previously distributed in our Annual Report Form 10-K for the year ended December 31, 2020, filed with the SEC on March 31, 2021. Going Concern Uncertainty The accompanying unaudited interim consolidated financial statements have been prepared as if the Company will continue as a going concern. The Company has incurred significant operating losses and negative cash flows from operations since inception. On June 30, 2021, we had cash and cash equivalents of approximately $8.1 million, and an accumulated deficit of approximately $112.3 million. The Company is dependent on obtaining additional working capital funding from the sale of equity and/or debt securities in order to continue to execute its development plans and continue operations. Without adequate working capital, the Company may not be able to meet its obligations and continue as a going concern. These conditions raise substantial doubt about the Company’s ability to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and Recent Accounting Pronouncements</t>
        </is>
      </c>
      <c r="B1" s="2" t="inlineStr">
        <is>
          <t>6 Months Ended</t>
        </is>
      </c>
    </row>
    <row r="2">
      <c r="B2" s="2" t="inlineStr">
        <is>
          <t>Jun. 30, 2021</t>
        </is>
      </c>
    </row>
    <row r="3">
      <c r="A3" s="3" t="inlineStr">
        <is>
          <t>Significant Accounting Policies and Recent Accounting Pronouncements</t>
        </is>
      </c>
    </row>
    <row r="4">
      <c r="A4" s="4" t="inlineStr">
        <is>
          <t>Note 2 - Significant Accounting Policies and Recent Accounting Pronouncements</t>
        </is>
      </c>
      <c r="B4" s="4" t="inlineStr">
        <is>
          <t>Note 2 - Significant Accounting Policies and Recent Accounting Pronouncements Use of Estimates The accompanying unaudited consolidated financial statements are prepared in conformity with GAAP and include certain estimates and assumptions that affect the reported amounts of assets and liabilities and disclosure of contingent assets and liabilities at the date of the financial statements (including goodwill, intangible assets, and contingent consideration), and the reported amounts of revenue and expense during the reporting period, including contingencies. Accordingly, actual results may differ from those estimates. Cash and Cash Equivalents The Company considers all highly liquid investments with maturities of three months or less from date of purchase to be cash equivalents. All cash balances were highly liquid on June 30, 2021, and December 31, 2020, respectively. Concentrations of Credit Risk Financial instruments that potentially expose the Company to concentrations of credit risk consist of cash. The Company primarily maintains its cash balances with financial institutions in federally insured accounts in the U.S. The Company may from time to time have cash in banks in excess of FDIC insurance limits. On June 30, 2021, and December 31, 2020, the Company had approximately $3.8 million and $2.7 million, respectively, in one account in the U.S. in excess of these limits. The Company has not experienced any losses to date resulting from this practice. The Company mitigates its risk by maintaining the majority of its cash and equivalents with high quality financial institutions. The Company also has exposure to foreign currency risk as its subsidiary in France has a functional currency in Euros. Debt Instruments Detachable warrants issued in conjunction with debt are measured at their relative fair value, if they are determined to be equity instrument, or their fair value, if they are determined to be liability instruments, and recorded as a debt discount. Conversion features that are in the money at the commitment date constitute a beneficial conversion feature that is measured at its intrinsic value and recognized as debt discount. Debt discount is amortized as interest expense over the maturity period of the debt using the effective interest method. Contingent beneficial conversion features are recognized when the contingency has been resolved. Debt Issuance Costs Debt issuance costs are recorded as a direct reduction of the carrying amount of the related debt. Debt issuance costs are amortized over the maturity period of the related debt instrument using the effective interest method. Equity-Based Payments to Non-Employees Equity-based payments to non-employees are measured at fair value on the grant date per ASU No. 2018-07, Improvements to Nonemployee Share-Based Payment Accounting. Fair Value Measurements The Company follows Accounting Standards Codification (“ASC” (“ASC 820”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 Foreign Currency Translation The Company’s foreign subsidiary has operations denominated in a foreign currency, and assets and liabilities are translated to U.S. dollars, which is the functional currency, at period end exchange rates. Income and expense items are translated at average rates of exchange prevailing during the periods presented. Gains and losses from translation adjustments are accumulated in a separate component of stockholders’ equity. Goodwill and Intangible Assets 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recognized any impairment charges through June 30, 2021. Intangible assets subject to amortization consist of in process research and development, license agreements, and patents reported at the fair value at date of the acquisition less accumulated amortization. Amortization expense is provided using the straight-line method over the estimated useful lives of the assets as follows: Patents 7.2 years Impairment of Long-Lived Assets The Company periodically evaluates its long-lived assets for potential impairment in accordance with ASC Topic 360, Property, Plant and Equipment (“ASC 360” Income Taxes Income taxes are recorded in accordance with ASC 740, Accounting for Income Taxes (“ASC 740”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On June 30, 2021, and December 31, 2020, the Company does not have any significant uncertain tax positions. All tax years are still open for audit. Leases The Company determines if an arrangement is a lease at inception. Operating leases are included in right-of-use (“ ROU License Agreements As more fully discussed in Note 14, the Company entered into a license agreement (the “ First Wave License Agreement First Wave As more fully discussed in Note 14, the Company entered into a sublicense agreement with TransChem, Inc. (“ TransChem Research and Development Research and development costs are charged to operations when incurred and are included in operating expense, except for goodwill related to patents. Research and development costs consist principally of compensation of employees and consultants that perform the Company’s research activities, payments to third parties for preclinical and non-clinical activities, expenses with clinical research organizations (CROs), investigative sites, consultants and contractors that conduct or provide other services relating to clinical trials, costs to acquire drug product, drug supply and clinical trial materials from contract development and manufacturing organization (CDMOs) and third-party contractors relating to chemistry, manufacturing and controls (“ CMC Stock-Based Compensation The Company’s board of directors (the “ Board 2014 Plan 2020 Plan ASC 718 For awards with performance conditions that affect their vesting, such as the occurrence of certain transactions or the achievement of certain operating or financial milestones, recognition of fair value of the award occurs when vesting becomes probable.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Subsequent Events The Company considered events or transactions occurring after the balance sheet date but prior to the date the consolidated financial statements are available to be issued for potential recognition or disclosure in its consolidated financial statements. Recent Accounting Pronouncements In August 2020, the FASB issued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As a smaller reporting company, as defined by the U.S. Securities and Exchange Commission (the “S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air Value Disclosures</t>
        </is>
      </c>
      <c r="B1" s="2" t="inlineStr">
        <is>
          <t>6 Months Ended</t>
        </is>
      </c>
    </row>
    <row r="2">
      <c r="B2" s="2" t="inlineStr">
        <is>
          <t>Jun. 30, 2021</t>
        </is>
      </c>
    </row>
    <row r="3">
      <c r="A3" s="3" t="inlineStr">
        <is>
          <t>Fair Value Disclosures</t>
        </is>
      </c>
    </row>
    <row r="4">
      <c r="A4" s="4" t="inlineStr">
        <is>
          <t>Note 3 - Fair Value Disclosures</t>
        </is>
      </c>
      <c r="B4" s="4" t="inlineStr">
        <is>
          <t>Note 3 - 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fair value of the Company’s financial instruments are as follows: Fair Value Measured at Reporting Date Using Carrying Amount Level 1 Level 2 Level 3 Fair Value June 30, 2021: Cash and cash equivalents $ 8,074,491 $ 4,072,706 $ 4,001,785 $ - $ 8,074,491 Other receivables $ - $ - $ - $ - $ - Note payable $ 139,569 $ - $ - $ 139,569 $ 139,569 December 31, 2020: Cash and cash equivalents $ 6,062,141 $ 3,000,184 $ 3,061,957 $ - $ 6,062,141 Other receivables $ 551,489 $ - $ - $ 551,489 $ 551,489 Note payable $ 552,405 $ - $ - $ 552,405 $ 552,405 On June 30, 2021, and December 31, 2020, cash and cash equivalents included approximately $4.1 million, and $3.0 million, respectively, held in high-quality money market funds quoted in an active market and included in level 1 in the table above. The fair value of other receivables approximates carrying value as these consist primarily of French research and development tax credits that are normally received the following year. The fair value of the note payable in connection with the financing of directors and officer’s liability insurance approximates carrying value due to the terms of such instruments and applicable interest r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47:38Z</dcterms:created>
  <dcterms:modified xmlns:dcterms="http://purl.org/dc/terms/" xmlns:xsi="http://www.w3.org/2001/XMLSchema-instance" xsi:type="dcterms:W3CDTF">2021-08-16T20:47:38Z</dcterms:modified>
</cp:coreProperties>
</file>